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usiness and Summary of Signifi" sheetId="10" state="visible" r:id="rId10"/>
    <sheet xmlns:r="http://schemas.openxmlformats.org/officeDocument/2006/relationships" name="Financial Instruments" sheetId="11" state="visible" r:id="rId11"/>
    <sheet xmlns:r="http://schemas.openxmlformats.org/officeDocument/2006/relationships" name="Employee and Director Stock Pla"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Deferred Compensation" sheetId="15" state="visible" r:id="rId15"/>
    <sheet xmlns:r="http://schemas.openxmlformats.org/officeDocument/2006/relationships" name="Borrowing Arrang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terest and Other Expense, net" sheetId="19" state="visible" r:id="rId19"/>
    <sheet xmlns:r="http://schemas.openxmlformats.org/officeDocument/2006/relationships" name="Accumulated Other Comprehensive" sheetId="20" state="visible" r:id="rId20"/>
    <sheet xmlns:r="http://schemas.openxmlformats.org/officeDocument/2006/relationships" name="Net (Loss) Income Per Share" sheetId="21" state="visible" r:id="rId21"/>
    <sheet xmlns:r="http://schemas.openxmlformats.org/officeDocument/2006/relationships" name="Segments" sheetId="22" state="visible" r:id="rId22"/>
    <sheet xmlns:r="http://schemas.openxmlformats.org/officeDocument/2006/relationships" name="Retirement Benefit Plans" sheetId="23" state="visible" r:id="rId23"/>
    <sheet xmlns:r="http://schemas.openxmlformats.org/officeDocument/2006/relationships" name="Restructuring charges and other" sheetId="24" state="visible" r:id="rId24"/>
    <sheet xmlns:r="http://schemas.openxmlformats.org/officeDocument/2006/relationships" name="Selected Quarterly Financial In" sheetId="25" state="visible" r:id="rId25"/>
    <sheet xmlns:r="http://schemas.openxmlformats.org/officeDocument/2006/relationships" name="FINANCIAL STATEMENT SCHEDULE II"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Financial Instruments (Tables)" sheetId="29" state="visible" r:id="rId29"/>
    <sheet xmlns:r="http://schemas.openxmlformats.org/officeDocument/2006/relationships" name="Employee and Director Stock P30" sheetId="30" state="visible" r:id="rId30"/>
    <sheet xmlns:r="http://schemas.openxmlformats.org/officeDocument/2006/relationships" name="Income Taxes (Tables)" sheetId="31" state="visible" r:id="rId31"/>
    <sheet xmlns:r="http://schemas.openxmlformats.org/officeDocument/2006/relationships" name="Acquisitions (Tables)" sheetId="32" state="visible" r:id="rId32"/>
    <sheet xmlns:r="http://schemas.openxmlformats.org/officeDocument/2006/relationships" name="Commitments and Contingencies (" sheetId="33" state="visible" r:id="rId33"/>
    <sheet xmlns:r="http://schemas.openxmlformats.org/officeDocument/2006/relationships" name="Interest and Other Expense, n34" sheetId="34" state="visible" r:id="rId34"/>
    <sheet xmlns:r="http://schemas.openxmlformats.org/officeDocument/2006/relationships" name="Accumulated Other Comprehensi35" sheetId="35" state="visible" r:id="rId35"/>
    <sheet xmlns:r="http://schemas.openxmlformats.org/officeDocument/2006/relationships" name="Net (Loss) Income Per Share (Ta" sheetId="36" state="visible" r:id="rId36"/>
    <sheet xmlns:r="http://schemas.openxmlformats.org/officeDocument/2006/relationships" name="Segments (Tables)" sheetId="37" state="visible" r:id="rId37"/>
    <sheet xmlns:r="http://schemas.openxmlformats.org/officeDocument/2006/relationships" name="Retirement Benefit Plans (Table" sheetId="38" state="visible" r:id="rId38"/>
    <sheet xmlns:r="http://schemas.openxmlformats.org/officeDocument/2006/relationships" name="Restructuring charges and oth39" sheetId="39" state="visible" r:id="rId39"/>
    <sheet xmlns:r="http://schemas.openxmlformats.org/officeDocument/2006/relationships" name="Selected Quarterly Financial 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Financial Instruments - Cost an" sheetId="52" state="visible" r:id="rId52"/>
    <sheet xmlns:r="http://schemas.openxmlformats.org/officeDocument/2006/relationships" name="Financial Instruments - Reconci" sheetId="53" state="visible" r:id="rId53"/>
    <sheet xmlns:r="http://schemas.openxmlformats.org/officeDocument/2006/relationships" name="Financial Instruments - Contrac" sheetId="54" state="visible" r:id="rId54"/>
    <sheet xmlns:r="http://schemas.openxmlformats.org/officeDocument/2006/relationships" name="Financial Instruments - Availab" sheetId="55" state="visible" r:id="rId55"/>
    <sheet xmlns:r="http://schemas.openxmlformats.org/officeDocument/2006/relationships" name="Financial Instruments - Fair Va" sheetId="56" state="visible" r:id="rId56"/>
    <sheet xmlns:r="http://schemas.openxmlformats.org/officeDocument/2006/relationships" name="Financial Instruments - Effects" sheetId="57" state="visible" r:id="rId57"/>
    <sheet xmlns:r="http://schemas.openxmlformats.org/officeDocument/2006/relationships" name="Employee and Director Stock P58" sheetId="58" state="visible" r:id="rId58"/>
    <sheet xmlns:r="http://schemas.openxmlformats.org/officeDocument/2006/relationships" name="Employee and Director Stock P59" sheetId="59" state="visible" r:id="rId59"/>
    <sheet xmlns:r="http://schemas.openxmlformats.org/officeDocument/2006/relationships" name="Employee and Director Stock P60" sheetId="60" state="visible" r:id="rId60"/>
    <sheet xmlns:r="http://schemas.openxmlformats.org/officeDocument/2006/relationships" name="Employee and Director Stock P61" sheetId="61" state="visible" r:id="rId61"/>
    <sheet xmlns:r="http://schemas.openxmlformats.org/officeDocument/2006/relationships" name="Employee and Director Stock P62" sheetId="62" state="visible" r:id="rId62"/>
    <sheet xmlns:r="http://schemas.openxmlformats.org/officeDocument/2006/relationships" name="Employee and Director Stock P63" sheetId="63" state="visible" r:id="rId63"/>
    <sheet xmlns:r="http://schemas.openxmlformats.org/officeDocument/2006/relationships" name="Income Taxes  - Provision for i" sheetId="64" state="visible" r:id="rId64"/>
    <sheet xmlns:r="http://schemas.openxmlformats.org/officeDocument/2006/relationships" name="Income Taxes  - Income Taxes Ad" sheetId="65" state="visible" r:id="rId65"/>
    <sheet xmlns:r="http://schemas.openxmlformats.org/officeDocument/2006/relationships" name="Income Taxes  - Income Taxes Di" sheetId="66" state="visible" r:id="rId66"/>
    <sheet xmlns:r="http://schemas.openxmlformats.org/officeDocument/2006/relationships" name="Income Taxes  - Income Taxes Co" sheetId="67" state="visible" r:id="rId67"/>
    <sheet xmlns:r="http://schemas.openxmlformats.org/officeDocument/2006/relationships" name="Income Taxes  - Income Taxes Un" sheetId="68" state="visible" r:id="rId68"/>
    <sheet xmlns:r="http://schemas.openxmlformats.org/officeDocument/2006/relationships" name="Acquisitions - Summary of Fair " sheetId="69" state="visible" r:id="rId69"/>
    <sheet xmlns:r="http://schemas.openxmlformats.org/officeDocument/2006/relationships" name="Acquisitions - Additional Infor" sheetId="70" state="visible" r:id="rId70"/>
    <sheet xmlns:r="http://schemas.openxmlformats.org/officeDocument/2006/relationships" name="Deferred Compensation - Additio" sheetId="71" state="visible" r:id="rId71"/>
    <sheet xmlns:r="http://schemas.openxmlformats.org/officeDocument/2006/relationships" name="Borrowing Arrangements (Detai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tockholders' Equity (Details)" sheetId="75" state="visible" r:id="rId75"/>
    <sheet xmlns:r="http://schemas.openxmlformats.org/officeDocument/2006/relationships" name="Interest and Other Expense, n76" sheetId="76" state="visible" r:id="rId76"/>
    <sheet xmlns:r="http://schemas.openxmlformats.org/officeDocument/2006/relationships" name="Accumulated Other Comprehensi77" sheetId="77" state="visible" r:id="rId77"/>
    <sheet xmlns:r="http://schemas.openxmlformats.org/officeDocument/2006/relationships" name="Net (Loss) Income Per Share - C" sheetId="78" state="visible" r:id="rId78"/>
    <sheet xmlns:r="http://schemas.openxmlformats.org/officeDocument/2006/relationships" name="Net (Loss) Income Per Share - A" sheetId="79" state="visible" r:id="rId79"/>
    <sheet xmlns:r="http://schemas.openxmlformats.org/officeDocument/2006/relationships" name="Segments - Operations by geogra" sheetId="80" state="visible" r:id="rId80"/>
    <sheet xmlns:r="http://schemas.openxmlformats.org/officeDocument/2006/relationships" name="Retirement Benefit Plans  - Add" sheetId="81" state="visible" r:id="rId81"/>
    <sheet xmlns:r="http://schemas.openxmlformats.org/officeDocument/2006/relationships" name="Retirement Benefit Plans  - Fun" sheetId="82" state="visible" r:id="rId82"/>
    <sheet xmlns:r="http://schemas.openxmlformats.org/officeDocument/2006/relationships" name="Retirement Benefit Plans  - Bal" sheetId="83" state="visible" r:id="rId83"/>
    <sheet xmlns:r="http://schemas.openxmlformats.org/officeDocument/2006/relationships" name="Retirement Benefit Plans  - Pla" sheetId="84" state="visible" r:id="rId84"/>
    <sheet xmlns:r="http://schemas.openxmlformats.org/officeDocument/2006/relationships" name="Retirement Benefit Plans  - All" sheetId="85" state="visible" r:id="rId85"/>
    <sheet xmlns:r="http://schemas.openxmlformats.org/officeDocument/2006/relationships" name="Retirement Benefit Plans  - Est" sheetId="86" state="visible" r:id="rId86"/>
    <sheet xmlns:r="http://schemas.openxmlformats.org/officeDocument/2006/relationships" name="Retirement Benefit Plans  - Net" sheetId="87" state="visible" r:id="rId87"/>
    <sheet xmlns:r="http://schemas.openxmlformats.org/officeDocument/2006/relationships" name="Retirement Benefit Plans  - Oth" sheetId="88" state="visible" r:id="rId88"/>
    <sheet xmlns:r="http://schemas.openxmlformats.org/officeDocument/2006/relationships" name="Retirement Benefit Plans  - Acc" sheetId="89" state="visible" r:id="rId89"/>
    <sheet xmlns:r="http://schemas.openxmlformats.org/officeDocument/2006/relationships" name="Retirement Benefit Plans  - AOC" sheetId="90" state="visible" r:id="rId90"/>
    <sheet xmlns:r="http://schemas.openxmlformats.org/officeDocument/2006/relationships" name="Retirement Benefit Plans  - Ben" sheetId="91" state="visible" r:id="rId91"/>
    <sheet xmlns:r="http://schemas.openxmlformats.org/officeDocument/2006/relationships" name="Retirement Benefit Plans  - B92" sheetId="92" state="visible" r:id="rId92"/>
    <sheet xmlns:r="http://schemas.openxmlformats.org/officeDocument/2006/relationships" name="Restructuring charges and oth93" sheetId="93" state="visible" r:id="rId93"/>
    <sheet xmlns:r="http://schemas.openxmlformats.org/officeDocument/2006/relationships" name="Selected Quarterly Financial 94" sheetId="94" state="visible" r:id="rId94"/>
    <sheet xmlns:r="http://schemas.openxmlformats.org/officeDocument/2006/relationships" name="FINANCIAL STATEMENT SCHEDULE 95" sheetId="95" state="visible" r:id="rId95"/>
  </sheets>
  <definedNames/>
  <calcPr calcId="124519" fullCalcOnLoad="1"/>
</workbook>
</file>

<file path=xl/sharedStrings.xml><?xml version="1.0" encoding="utf-8"?>
<sst xmlns="http://schemas.openxmlformats.org/spreadsheetml/2006/main" uniqueCount="1120">
  <si>
    <t>Document and Entity Information - USD ($) $ in Billions</t>
  </si>
  <si>
    <t>12 Months Ended</t>
  </si>
  <si>
    <t>Jan. 31, 2017</t>
  </si>
  <si>
    <t>Mar. 10, 2017</t>
  </si>
  <si>
    <t>Jul. 31, 2016</t>
  </si>
  <si>
    <t>Document and Entity Information [Abstract]</t>
  </si>
  <si>
    <t>Entity Registrant Name</t>
  </si>
  <si>
    <t>AUTODESK INC.</t>
  </si>
  <si>
    <t>Entity Central Index Key</t>
  </si>
  <si>
    <t>Current Fiscal Year End Date</t>
  </si>
  <si>
    <t>--01-31</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Jan. 31, 2016</t>
  </si>
  <si>
    <t>Jan. 31, 2015</t>
  </si>
  <si>
    <t>Net revenue:</t>
  </si>
  <si>
    <t>Subscription</t>
  </si>
  <si>
    <t>License and other</t>
  </si>
  <si>
    <t>Total net revenue</t>
  </si>
  <si>
    <t>Cost of revenue:</t>
  </si>
  <si>
    <t>Cost of subscription revenue</t>
  </si>
  <si>
    <t>Cost of license and other revenue</t>
  </si>
  <si>
    <t>Total cost of revenue</t>
  </si>
  <si>
    <t>Gross profit</t>
  </si>
  <si>
    <t>Operating expenses:</t>
  </si>
  <si>
    <t>Marketing and sales</t>
  </si>
  <si>
    <t>Research and development</t>
  </si>
  <si>
    <t>General and administrative</t>
  </si>
  <si>
    <t>Amortization of purchased intangibles</t>
  </si>
  <si>
    <t>Restructuring charges and other facility exit costs, net</t>
  </si>
  <si>
    <t>Total operating expenses</t>
  </si>
  <si>
    <t>(Loss) income from operations</t>
  </si>
  <si>
    <t>Interest and other expense, net</t>
  </si>
  <si>
    <t>(Loss) income before income taxes</t>
  </si>
  <si>
    <t>Provision for income taxes</t>
  </si>
  <si>
    <t>Net (loss) income</t>
  </si>
  <si>
    <t>Basic net (loss) income per share (usd per share)</t>
  </si>
  <si>
    <t>Diluted net (loss) income per share (usd per share)</t>
  </si>
  <si>
    <t>Weighted average shares used in computing basic net (loss) income per share (in shares)</t>
  </si>
  <si>
    <t>Weighted average shares used in computing diluted net (loss) income per share (in shares)</t>
  </si>
  <si>
    <t>CONSOLIDATED STATEMENTS OF COMPREHENSIVE (LOSS) INCOME - USD ($) $ in Millions</t>
  </si>
  <si>
    <t>Statement of Comprehensive Income [Abstract]</t>
  </si>
  <si>
    <t>Other comprehensive loss, net of reclassifications:</t>
  </si>
  <si>
    <t>Net (loss) gain on derivative instruments (net of tax effect of ($1.1), $0.6, and ($0.7))</t>
  </si>
  <si>
    <t>Change in net unrealized gain (loss) on available-for-sale securities (net of tax effect of ($0.5), $0.0, and ($0.2))</t>
  </si>
  <si>
    <t>Change in defined benefit pension items (net of tax effect of ($0.9), $0.9, and $1.8)</t>
  </si>
  <si>
    <t>Net change in cumulative foreign currency translation loss (net of tax effect of $0.2, $0.5, and $4.9)</t>
  </si>
  <si>
    <t>Total other comprehensive loss</t>
  </si>
  <si>
    <t>Total comprehensive (loss) income</t>
  </si>
  <si>
    <t>CONSOLIDATED STATEMENTS OF COMPREHENSIVE (LOSS) INCOME (Parentheticals) - USD ($) $ in Millions</t>
  </si>
  <si>
    <t>Net gain (loss) on derivative instruments, tax</t>
  </si>
  <si>
    <t>Change in net unrealized (loss) gain on available-for-sale securities, tax</t>
  </si>
  <si>
    <t>Change in unfunded portion of pension plans, tax</t>
  </si>
  <si>
    <t>Net change in cumulative foreign currency translation gain (loss), tax</t>
  </si>
  <si>
    <t>CONSOLIDATED BALANCE SHEETS - USD ($) $ in Millions</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Developed technologies, net</t>
  </si>
  <si>
    <t>Goodwill</t>
  </si>
  <si>
    <t>Deferred income taxes, net</t>
  </si>
  <si>
    <t>Other assets</t>
  </si>
  <si>
    <t>Total assets</t>
  </si>
  <si>
    <t>Current liabilities:</t>
  </si>
  <si>
    <t>Accounts payable</t>
  </si>
  <si>
    <t>Accrued compensation</t>
  </si>
  <si>
    <t>Accrued income taxes</t>
  </si>
  <si>
    <t>Deferred revenue</t>
  </si>
  <si>
    <t>Current portion of long-term notes payable, net</t>
  </si>
  <si>
    <t>Other accrued liabilities</t>
  </si>
  <si>
    <t>Total current liabilities</t>
  </si>
  <si>
    <t>Long-term deferred revenue</t>
  </si>
  <si>
    <t>Long-term income taxes payable</t>
  </si>
  <si>
    <t>Long-term deferred income taxes</t>
  </si>
  <si>
    <t>Long-term notes payable, net</t>
  </si>
  <si>
    <t>Long-term other liabilities</t>
  </si>
  <si>
    <t>Commitments and contingencies</t>
  </si>
  <si>
    <t xml:space="preserve"> </t>
  </si>
  <si>
    <t>Stockholders’ equity:</t>
  </si>
  <si>
    <t>Preferred stock, $0.01 par value; shares authorized 2.0; none issued or outstanding at January 31, 2017 and 2016</t>
  </si>
  <si>
    <t>Common stock and additional paid-in capital, $0.01 par value; shares authorized 750.0; 220.3 outstanding at January 31, 2017 and 224.4 outstanding at January 31, 2016</t>
  </si>
  <si>
    <t>Accumulated other comprehensive loss</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CASH FLOWS - USD ($) $ in Millions</t>
  </si>
  <si>
    <t>Operating Activities</t>
  </si>
  <si>
    <t>Adjustments to reconcile net (loss) income to net cash provided by operating activities:</t>
  </si>
  <si>
    <t>Depreciation, amortization, and accretion</t>
  </si>
  <si>
    <t>Stock-based compensation expense</t>
  </si>
  <si>
    <t>Deferred income taxes</t>
  </si>
  <si>
    <t>Other operating activities</t>
  </si>
  <si>
    <t>Changes in operating assets and liabilities, net of business combinations:</t>
  </si>
  <si>
    <t>Accounts receivable</t>
  </si>
  <si>
    <t>Accounts payable and accrued liabilities</t>
  </si>
  <si>
    <t>Net cash provided by operating activities (1)</t>
  </si>
  <si>
    <t>[1]</t>
  </si>
  <si>
    <t>Investing Activities</t>
  </si>
  <si>
    <t>Purchases of marketable securities</t>
  </si>
  <si>
    <t>Sales of marketable securities</t>
  </si>
  <si>
    <t>Maturities of marketable securities</t>
  </si>
  <si>
    <t>Acquisitions, net of cash acquired</t>
  </si>
  <si>
    <t>Capital expenditures</t>
  </si>
  <si>
    <t>Other investing activities</t>
  </si>
  <si>
    <t>Net cash provided by (used in) investing activities</t>
  </si>
  <si>
    <t>Financing Activities</t>
  </si>
  <si>
    <t>Proceeds from issuance of common stock</t>
  </si>
  <si>
    <t>Taxes paid related to net share settlement of equity awards</t>
  </si>
  <si>
    <t>Repurchase and retirement of common shares</t>
  </si>
  <si>
    <t>Proceeds from debt, net of discount</t>
  </si>
  <si>
    <t>Other financing activities</t>
  </si>
  <si>
    <t>Net cash provided by (used in) financing activities (1)</t>
  </si>
  <si>
    <t>Effect of exchange rate changes on cash and cash equivalents</t>
  </si>
  <si>
    <t>Net decrease in cash and cash equivalents</t>
  </si>
  <si>
    <t>Cash and cash equivalents at beginning of fiscal year</t>
  </si>
  <si>
    <t>Cash and cash equivalents at end of fiscal year</t>
  </si>
  <si>
    <t>Supplemental cash flow information:</t>
  </si>
  <si>
    <t>Cash paid during the year for interest</t>
  </si>
  <si>
    <t>Net cash paid during the year for income taxes</t>
  </si>
  <si>
    <t>During the three months ended July 31, 2016, the Company early adopted Accounting Standards Update No. 2016-09, “Improvements to Employee Share-Based Payment Accounting (Topic 718)” (“ASU 2016-09”), which addresses among other items, updates to the presentation and treatment of excess tax benefits related to stock based compensation. The Company has adopted changes to the consolidated statements of cash flows on a retrospective basis. The impact for the fiscal year ended January 31, 2015 to net cash provided by operating activities and net cash used in financing activities was $0.5 million. There was no impact to the fiscal year ended January 31, 2016.</t>
  </si>
  <si>
    <t>CONSOLIDATED STATEMENTS OF CASH FLOWS (Parantheticals) - USD ($) $ in Millions</t>
  </si>
  <si>
    <t>New Accounting Pronouncements or Change in Accounting Principle [Line Items]</t>
  </si>
  <si>
    <t>Net cash provided by operating activities</t>
  </si>
  <si>
    <t>Net cash used in financing activities</t>
  </si>
  <si>
    <t>Accounting Standards Update 2016-09 [Member] | New Accounting Pronouncement, Early Adoption, Effect [Member]</t>
  </si>
  <si>
    <t>CONSOLIDATED STATEMENTS OF STOCKHOLDERS' EQUITY - USD ($) shares in Millions, $ in Millions</t>
  </si>
  <si>
    <t>Total</t>
  </si>
  <si>
    <t>Common stock and additional paid-in capital</t>
  </si>
  <si>
    <t>Retained earnings (Accumulated deficit)</t>
  </si>
  <si>
    <t>Balance (in shares) at Jan. 31, 2014</t>
  </si>
  <si>
    <t>Beginning Balance at Jan. 31, 2014</t>
  </si>
  <si>
    <t>Increase (Decrease) in Stockholders' Equity [Roll Forward]</t>
  </si>
  <si>
    <t>Common shares issued under stock plans (in shares)</t>
  </si>
  <si>
    <t>Common shares issued under stock plans</t>
  </si>
  <si>
    <t>Other comprehensive (loss)</t>
  </si>
  <si>
    <t>Repurchase and retirement of common shares (in shares)</t>
  </si>
  <si>
    <t>Balance (in shares) at Jan. 31, 2015</t>
  </si>
  <si>
    <t>Ending Balance at Jan. 31, 2015</t>
  </si>
  <si>
    <t>Tax benefits from employee stock plans</t>
  </si>
  <si>
    <t>Balance (in shares) at Jan. 31, 2016</t>
  </si>
  <si>
    <t>Ending Balance at Jan. 31, 2016</t>
  </si>
  <si>
    <t>Cumulative effect of accounting changes</t>
  </si>
  <si>
    <t>Balance (in shares) at Jan. 31, 2017</t>
  </si>
  <si>
    <t>Ending Balance at Jan. 31, 2017</t>
  </si>
  <si>
    <t>Business and Summary of Significant Accounting Policies</t>
  </si>
  <si>
    <t>Accounting Policies [Abstract]</t>
  </si>
  <si>
    <t>Business and Summary Of Significant Accounting Policies</t>
  </si>
  <si>
    <t xml:space="preserve">Business and Summary of Significant Accounting Policies 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owned subsidiaries. All intercompany accounts and transactions have been eliminated. Segments Through the second quarter of fiscal 2017, Autodesk had four operating and reportable segments: Architecture, Engineering, and Construction (“AEC”), Manufacturing (“MFG”), Platform Solutions and Emerging Business (“PSEB”), and Media and Entertainment (“M&amp;E”). During the third quarter of fiscal 2017, as a result of changes in our organizational structure from the business model transition and various other factors described further in Note 13 , " Segments ," management determined the Company operates as a single operating segment and single reporting unit. However, the Company will continue to provide disaggregation of revenue by product family and geographical information within Note 13 , " Segments ." 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 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12 months in the future. Autodesk does not enter into any derivative instruments for trading or speculative purposes. 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See Note 2 , " Financial Instruments " for information regarding Autodesk's hedging activities. Cash and Cash Equivalents Autodesk considers all highly liquid investments with insignificant interest rate risk and remaining maturities of three months or less at the date of purchase to be cash equivalents. Cash equivalents are recorded at cost, which approximates fair value. 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utodesk regularly invests in non-marketable debt and equity securities of privately held companies. The carrying values of such investments are included in other long-term assets. For the majority of our privately held company investments, we use the cost method of accounting. All of Autodesk’s marketable securities and privately held company investment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For additional information, see “Concentration of Credit Risk” within this Note 1 and Note 2 , “ Financial Instruments .” Accounts Receivable, Net Accounts receivable, net, consisted of the following as of January 31: 2017 2016 Trade accounts receivable $ 477.5 $ 700.1 Less: Allowance for doubtful accounts (1.5 ) (7.6 ) Product returns reserve (0.2 ) (1.6 ) Partner programs and other obligations (23.5 ) (37.3 ) Accounts receivable, net $ 452.3 $ 653.6 Allowances for uncollectible trade receivables are based upon historical loss patterns, the number of days that billings are past due, and an evaluation of the potential risk of loss associated with problem accounts. The product returns reserves are based on historical experience of actual product returns, estimated channel inventory levels, the timing of new product introductions, channel sell-in for applicable markets, and other factor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s do not require significant assumptions or judgments. Depending on how the payments are made, the reserves associated with the partner incentive program are treated on the balance sheet as either contra account receivable or accounts payable. 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Geographical concentrations of consolidated cash, cash equivalents, and marketable securities held by Autodesk as of January 31: 2017 2016 United States 9 % 26 % Other Americas 1 % 1 % Europe, Middle East, and Africa (“EMEA”) 80 % 50 % Asia Pacific (“APAC”) 10 % 23 % Autodesk’s primary commercial banking relationship is with Citigroup Inc. and its global affiliates. Citibank, N.A., an affiliate of Citigroup, is one of the lead lenders and an agent in the syndicate of Autodesk’s $ 400.0 million line of credit facility. It is Autodesk’s policy to limit the amounts invested with any one institution by type of security and issuer. Autodesk’s accounts receivable are derived from sales to a large number of resellers, distributors, and direct customers in the Americas; EMEA; and APAC geographies. Autodesk performs ongoing evaluations of these partners' financial condition and limits the amount of credit extended when deemed necessary, but generally does not require collateral from such parties. Total sales to the Company's largest distributor Tech Data Corporation, and its global affiliates (“Tech Data”), accounted for 30% , 25% , and 25% of Autodesk's net revenue for fiscal years ended January 31, 2017 , 2016 , and 2015 , respectively. The majority of the net revenue from sales to Tech Data is for sales made outside of the United States. In addition, Tech Data accounted for 20% and 22% of trade accounts receivable as of January 31, 2017 and 2016 , respectively. Computer Equipment, Software, Furniture, and Leasehold Improvements, Net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 73.1 million in fiscal 2017 , $ 60.6 million in fiscal 2016 , and $ 52.1 million in fiscal 2015 . Computer equipment, software, furniture, leasehold improvements and the related accumulated depreciation at January 31 were as follows: 2017 2016 Computer hardware, at cost $ 206.1 $ 202.7 Computer software, at cost 73.5 85.6 Leasehold improvements, land and buildings, at cost 206.3 202.9 Furniture and equipment, at cost 58.2 59.0 Computer software, hardware, leasehold improvements, furniture, and equipment, at cost 544.1 550.2 Less: Accumulated depreciation (385.5 ) (380.9 ) Computer software, hardware, leasehold improvements, furniture, and equipment, net $ 158.6 $ 169.3 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 Autodesk had no material capitalized software development costs at January 31, 2017 and January 31, 2016 . 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 Amortization expense for developed technologies, customer relationships, trade names, patents, and user lists was $ 72.2 million in fiscal 2017 , $ 82.6 million in fiscal 2016 and $ 92.9 million in fiscal 2015 . Other intangible assets and related accumulated amortization at January 31 were as follows: 2017 2016 Developed technologies, at cost $ 583.6 $ 571.4 Customer relationships, trade names, patents, and user lists, at cost (1) 375.9 371.6 Other intangible assets, at cost (2) 959.5 943.0 Less: Accumulated amortization (862.0 ) (796.2 ) Other intangible assets, net $ 97.5 $ 146.8 _______________ (1) Included in “Other assets” in the accompanying Consolidated Balance Sheets. (2) Includes the effects of foreign currency translation. The weighted average amortization period for developed technologies, customer relationships, and trade names during fiscal 2017 was 4.6 years. Excluding in-process research and development, expected future amortization expense for developed technologies, customer relationships, trade names, patents, and user lists for each of the fiscal years ended thereafter is as follows: Fiscal Year ended January 31, 2018 $ 37.2 2019 28.9 2020 16.7 2021 8.3 2022 3.7 Thereafter 0.1 Total $ 94.9 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two-step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tilize the optional assessment or, as a result of the optional assessment, it is not more likely than not that the fair value of the reporting unit is greater than its carrying value.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As described in Note 13 , " Segments " commencing in the third quarter of fiscal 2017, Autodesk changed its segment reporting as it now operates as a single operating segment and single reporting unit. In situations in which an entity's reporting unit is publicly traded, the fair value for step one of the impairment test may be approximated by the entity's market capitalization. For the annual impairment test, Autodesk's market capitalization was substantially in excess of the carrying value of the Company as of January 31, 2017 . Accordingly, Autodesk has determined there was no goodwill impairment during the year ended January 31, 2017 . In addition, Autodesk did not recognize any goodwill impairment losses in fiscal 2016 or 2015 . The change in the carrying amount of goodwill during the fiscal years ended January 31, 2017 and January 31, 2016 were as follows: 2017 2016 Goodwill, beginning of the year $ 1,684.2 $ 1,605.4 Less: accumulated impairment losses, beginning of the year (149.2 ) (149.2 ) Additions arising from acquisitions during the year (1) 62.8 97.3 Effect of foreign currency translation, measurement period adjustments, and other (2) (36.7 ) (18.5 ) Goodwill, end of the year $ 1,561.1 $ 1,535.0 _______________ (1) The fiscal 2016 balance has not been adjusted here for measurement period adjustments made in fiscal 2017 . Refer to Note 5 , " Acquisitions " for additional information on the amounts recorded in fiscal 2017 that relate to goodwill from fiscal 2016 acquisitions. (2) Purchase accounting adjustments reflect revisions made to the Company’s preliminary purchase price allocations during fiscal 2017 and 2016 . 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s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7 , 2016 , and 2015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 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unremitted earnings from certain foreign subsidiaries, acquired intangibles, and valuation allowances against U.S. and foreign deferred tax assets. Autodesk performed a quarterly assessment of the recoverability of these net deferred tax assets and believe that we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 Revenue Recognition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a portion of the total arrangement consideration is allocated to undelivered elements based on their vendor-specific objective evidence (“VSOE”) of fair value and the remainder or residual of the total consideration is recognized as revenue for the delivered elements.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product subscriptions, maintenance or services, the total consideration for the arrangement is recognized ratably over the longest contractual service period in the arrangement.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likelihood of collection is also a critical element in determining the timing of revenue recognition. If collection is not probable, the revenue will be deferred until payment is received. Autodesk's Subscription revenue consists of two components: maintenance revenue for our software products and revenue for our cloud service offerings, including Autodesk 360. Autodesk's maintenance program provides our commercial and educational customers of perpetual products with a cost effective and predictable budgetary option to obtain the productivity benefits of our new releases and enhancements when and if released during the term of their contracts. Under Autodesk's maintenance program, customers are eligible to receive unspecified upgrades when and if available, downloadable training courses, and online support. Autodesk recognizes maintenance revenue ratably over the term of the maintenance agreement, which is generally between one and three years but can occasionally be as long as five years. Revenue for Autodesk's cloud service offerings is recognized ratably over the contract term commencing with the date Autodesk's service is made available to customers and all other revenue recognition criteria have been satisfied. License and other revenue consists of two components: product license revenue and other revenue. Product license revenue includes software license revenue from the sale of perpetual licenses, term-based licenses from our desktop subscription and enterprise offerings, and product revenue for Creative Finishing. Other revenue includes revenue from consulting, training, Autodesk Developers Network and Creative Finishing customer support, and is recognized over time, as the services are performed. Taxes Collected from Customers Autodesk nets taxes collected from customers against those remitted to government authorities in the consolidated financial statements. Accordingly, taxes collected from customers are not reported as revenue. Shipping and Handling Costs Shipping and handling costs are included in cost of revenue for all periods presented. Stock-based Compensation Expense The following table summarizes stock-based compensation expense for fiscal 2017 , 2016 , and 2015 , respectively, as follows: Fiscal Year Ended January 31, 2017 2016 2015 Cost of subscription $ 7.0 $ 5.7 $ 4.3 Cost of license and other revenue 7.1 6.1 4.6 Marketing and sales 94.1 85.2 72.4 Research and development 81.3 70.4 56.0 General and administrative 32.3 29.8 28.3 Stock-based compensation expense related to stock awards and Employee Qualified Stock Purchase Plan ("ESPP") purchases 221.8 197.2 165.6 Tax benefit (2.6 ) (1.6 ) (45.2 ) Stock-based compensation expense related to stock awards and ESPP purchases, net $ 219.2 $ 195.6 $ 120.4 Autodesk determines the grant 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uses the following assumptions to estimate the fair value of stock-based awards: Fiscal Year Ended Fiscal Year Ended Fiscal Year Ended January 31, 2017 January 31, 2016 January 31, 2015 Performance Stock Unit ESPP Performance Stock Unit ESPP Performance Stock Unit ESPP Range of expected volatilities 38 - 39% 30 - 40% 27% 28 -29% 30% 29 - 33% Range of expected lives (in years) N/A 0.5 - 2.0 N/A 0.5 - 2.0 N/A 0.5 - 2.0 Expected dividends —% —% —% —% —% —% Range of risk-free interest rates 0.6 - 0.7% 0.5 - 0.9% 0.2% 0.1 - 0.7% 0.1% 0.0 - 0.6% 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erformance stock units ("PSUs") subject to market conditions includes the expected volatility of Autodesk's peer companies within the S&amp;P Computer Software Select Index. Autodesk estimates the expected life of stock-based awards using both exercise behavior and post-vesting termination behavior as well as consideration of outstanding options. Autodesk did not pay cash dividends in fiscal 2017 , 2016 , or 2015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s permitted by ASU 2016-09, Autodesk has elected to account for forfeitures of our stock-based awards as those forfeitures occur. Advertising Expenses Advertising costs are expensed as incurred. Total advertising expenses incurred were $ 33.6 million in fiscal 2017 , $ 29.8 million in fiscal 2016 , and $ 23.9 million in fiscal 2015 . Net (Loss) Income Per Share Basic net (loss) income per share is computed based on the weighted average number of shares of common stock outstanding for the period, excluding stock options and restricted stock. Diluted net (loss) income per share is computed based upon the weighted average shares of common shares outstanding for the period and potentially dilutive common shares, including the effect of stock options and restricted stock units under the treasury stock method. 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income. Certain events, such as changes in the employee base, plan amendments, and changes in actuarial assumptions may result in a change in the defined benefit obligation and the corresponding change to other comprehensive income. Gains and losses and prior service costs not recognized as a component of net periodic benefit cost in the Consolidated Statements of Operations as they arise are recognized as a component of other comprehensive (loss) income in the Consolidated Statements of Comprehensive (Loss) </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anuary 31, 2017 and 2016 .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bond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bonds 172.1 0.1 (0.1 ) 172.1 172.1 — — Municipal bonds 10.7 — — 10.7 10.7 — — Sovereign debt 1.5 — — 1.5 — 1.5 — U.S. government securities 48.8 0.1 — 48.9 48.9 — — Convertible debt securities (2) 4.9 2.3 (1.6 ) 5.6 — — 5.6 Derivative contracts (3) 2.2 12.3 (11.7 ) 2.8 — 1.5 1.3 Total $ 1,903.5 $ 17.4 $ (13.6 ) $ 1,907.3 $ 1,193.8 $ 706.6 $ 6.9 ____________________ (1) Included in “Cash and cash equivalents” in the accompanying Consolidated Balance Sheets. (2) Considered "available for sale" and included in "Other assets" in the accompanying Consolidated Balance Sheets. (3) Included in “Prepaid expenses and other current assets,” "Other assets," or “Other accrued liabilities” in the accompanying Consolidated Balance Sheets.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government securities 103.0 — — 103.0 103.0 — — Marketable securities: Short-term available-for-sale Agency bonds 40.0 — (0.1 ) 39.9 39.9 — — Asset backed securities 7.3 — — 7.3 — 7.3 — Certificates of deposit 190.3 — — 190.3 190.3 — — Commercial paper 141.1 — — 141.1 — 141.1 — Corporate debt securities 377.1 0.1 (0.3 ) 376.9 376.9 — — Municipal bonds 9.7 — — 9.7 9.7 — — Sovereign debt 20.1 — — 20.1 — 20.1 — U.S. government securities 74.6 — — 74.6 74.6 — — Short-term trading securities Mutual funds 38.8 0.4 (1.2 ) 38.0 38.0 — — Long-term available-for-sale Agency bonds 56.8 0.1 — 56.9 56.9 — — Asset backed securities 36.5 0.1 — 36.6 — 36.6 — Corporate debt securities 320.9 0.3 (0.8 ) 320.4 320.4 — — Municipal bonds 2.9 — — 2.9 2.9 — — Sovereign debt 16.9 — — 16.9 — 16.9 — U.S. government securities 98.4 0.3 (0.1 ) 98.6 98.6 — — Convertible debt securities (2) 2.5 2.0 (1.1 ) 3.4 — — 3.4 Derivative contracts (3) 1.5 7.8 (7.4 ) 1.9 — 1.6 0.3 Total $ 2,310.6 $ 11.1 $ (11.0 ) $ 2,310.7 $ 1,594.4 $ 712.6 $ 3.7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Autodesk classifies its marketable securities as either short-term or long-term based on each instrument’s underlying contractual maturity date. Generally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year ended January 31, 2017 . Autodesk's cash equivalents, marketable securities, and financial instruments are primarily classified within Level 1 or Level 2 of the fair value hierarchy. Autodesk values it's available for 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auction rate securities, convertible debt securities, and derivative contracts which are valued using probability weighted discounted cash flow models and some of the inputs to the models are unobservable in the market. A reconciliation of the change in Autodesk’s Level 3 items for the fiscal year ended January 31, 2017 was as follows: Fair Value Measurements Using Significant Unobservable Inputs (Level 3) Derivative Contracts Convertible Debt Securities Total Balances, January 31, 2016 $ 0.3 $ 3.4 $ 3.7 Purchases 1.1 4.0 5.1 Settlements (0.7 ) (1.7 ) (2.4 ) Gains (losses) included in earnings 0.6 0.1 0.7 Gains included in OCI — (0.2 ) (0.2 ) Balances, January 31, 2017 $ 1.3 $ 5.6 $ 6.9 The following table summarizes the estimated fair value of Autodesk's “available-for-sale securities” classified by the contractual maturity date of the security: January 31, 2017 Cost Fair Value Due within in 1 year $ 635.6 $ 635.9 Due in 1 year through 5 years 305.4 305.8 Due in 5 years through 10 years 2.6 2.6 Due after 10 years 7.0 7.0 Total $ 950.6 $ 951.3 As of January 31, 2017 and 2016 , Autodesk had no material securities, individually and in the aggregate, in a continuous unrealized loss position for greater than twelve months. As of January 31, 2017 and 2016 Autodesk had $117.2 million and $ 104.3 million , respectively, in direct investments in privately held companies accounted for under the cost method. The privately held investments are included in other long-term assets and are periodically assessed for other-than-temporary impairment. If Autodesk determines that an other-than-temporary impairment has occurred, Autodesk writes down the investment to its fair value. Other than the amounts disclosed in the following paragraph, Autodesk does not intend to sell these cost method investments and it is not more likely than not that Autodesk will be required to sell the investment before recovery of the amortized cost bases, which may be maturity. Therefore, Autodesk does not consider those investments to be other-than-temporarily impaired at January 31, 2017 .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fiscal 2017 and 2016 , Autodesk recorded $1.3 million and $0.2 million , respectively, in other-than-temporary impairment on its privately held equity and debt investments. The impairment expense was recorded in “ Interest and other expense, net ” on the Company's Consolidated Statements of Operations. The sales or redemptions of “available-for-sale securities” in fiscal 2017 , 2016 , and 2015 resulted in gain s of $ 1.5 million , $ 0.1 million , and $0.7 million , respectively. The losses and gains were recorded in " Interest and other expense, net " on the Company's Consolidated Statements of Operations. Proceeds from the sale and maturity of marketable securities for fiscal 2017 and fiscal 2016 were $2.3 billion and $1.7 billion , respectively.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portion of transaction exposures denominated in euros, Japanese yen, Swiss francs, British pounds, Canadian dollars and Australian dollars. These instruments have maturities between one and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solidated Financial Statements at that time. The net notional amount of these contracts are presented net settled and were $ 369.4 million at January 31, 2017 and $ 142.4 million at January 31, 2016 . Outstanding contracts are recognized as either assets or liabilities on the balance sheet at fair value. The majority of the net gain of $ 14.6 million remaining in “ Accumulated other comprehensive loss ” as of January 31, 2017 is expected to be recognized into earnings within the next twelve months. Derivatives not designated as hedging instruments Autodesk uses foreign currency contracts which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 270.6 million at January 31, 2017 and $ 231.6 million at January 31, 2016 .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income as “ Interest and other expense, net .” Fair Value of Derivative Instruments: The fair value of derivative instruments in Autodesk’s Consolidated Balance Sheets were as follows as of January 31, 2017 and January 31, 2016 : Balance Sheet Location Fair Value at January 31, 2017 January 31, 2016 Derivative Assets Foreign currency contracts designated as cash flow hedges Prepaid expenses and other current assets $ 10.1 $ 3.4 Derivatives not designated as hedging instruments Prepaid expenses and other current assets and Other assets 3.2 4.9 Total derivative assets $ 13.3 $ 8.3 Derivative Liabilities Foreign currency contracts designated as cash flow hedges Other accrued liabilities $ 4.5 $ 3.4 Derivatives not designated as hedging instrument Other accrued liabilities 6.0 3.0 Total derivative liabilities $ 10.5 $ 6.4 The effects of derivatives designated as hedging instruments on Autodesk’s Consolidated Statements of Operations were as follows for the fiscal years ended January 31, 2017 , 2016 , and 2015 , respectively (amounts presented include any income tax effects): Foreign Currency Contracts Fiscal Year Ended January 31, 2017 2016 2015 Amount of gain recognized in accumulated other comprehensive income on derivatives (effective portion) $ 6.3 $ 2.2 $ 46.4 Amount and location of gain reclassified from accumulated other comprehensive income into income (effective portion) Net revenue $ 9.2 $ 39.8 $ 10.5 Operating expenses (1.8 ) (10.5 ) (3.5 ) Total $ 7.4 $ 29.3 $ 7.0 Amount and location of (loss) gain recognized in income on derivatives (ineffective portion and amount excluded from effectiveness testing) Interest and other expense, net $ (0.3 ) $ (0.7 ) $ 0.9 The effects of derivatives not designated as hedging instruments on Autodesk’s Consolidated Statements of Operations were as follows for the fiscal years ended January 31, 2017 , 2016 , and 2015 , respectively (amounts presented include any income tax effects): Fiscal Year Ended January 31, 2017 2016 2015 Amount and location of (loss) gain recognized in income on derivatives Interest and other expense, net $ (11.1 ) $ (1.7 ) $ (25.5 )</t>
  </si>
  <si>
    <t>Employee and Director Stock Plans</t>
  </si>
  <si>
    <t>Disclosure of Compensation Related Costs, Share-based Payments [Abstract]</t>
  </si>
  <si>
    <t>Employee and Director Stock Plans Stock Plans As of January 31, 2017 , Autodesk maintained two active stock plans for the purpose of granting equity awards to employees and to non-employee members of Autodesk’s Board of Directors: the 2012 Employee Stock Plan (as amended, the “2012 Employee Plan”), which is available only to employees, and the Autodesk 2012 Outside Directors’ Stock Plan (“2012 Directors' Plan”), which is available only to non-employee directors. Additionally, there are two expired or terminated plans with options outstanding. The exercise price of all stock options granted under these plans was equal to the fair market value of the stock on the grant date. The 2012 Employee Plan was approved by Autodesk's stockholders and became effective on January 6, 2012 . On June 10, 2015, Autodesk's stockholders approved amendments to the 2012 Employee Plan, which increased the number of shares reserved for issuance under the plan by 12.5 million shares. The 2012 Employee Plan replaced the 2008 Employee Stock Plan, as amended ("2008 Plan"), and no further equity awards may be granted under the 2008 Plan. The 2012 Employee Plan reserves up to 45.1 million shares which includes 39.1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17 , 36.7 million shares subject to options or restricted stock awards have been granted under the 2012 Employee Plan. Options and restricted stock that were granted under the 2012 plan vest over periods ranging from immediately upon grant to over a three year period and options expire 10 years from the date of grant. The 2012 Employee Plan will expire on June 30, 2022 . At January 31, 2017 , 12.4 million shares were available for future issuance under the 2012 Employee Plan. The 2012 Director's Plan was approved by Autodesk's stockholders and became effective on January 6, 2012 .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17 , 0.8 million shares subject to restricted stock unit awards have been granted under the 2012 Directors' Plan. Restricted stock units that were granted under the 2012 Outside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anuary 31, 2017 , 0.9 million shares were available for future issuance under the 2012 Director's Plan. The following sections summarize activity under Autodesk’s stock plans. Stock Options: A summary of stock option activity for the fiscal year ended January 31, 2017 is as follows: Number of Shares (in millions) Weighted average exercise price per share Weighted average remaining contractual term (in years) Aggregate Intrinsic Value (1) (in millions) Options outstanding at January 31, 2016 1.6 $ 37.06 Exercised (1.0 ) 35.85 Options vested, exercisable and outstanding at January 31, 2017 0.6 $ 39.25 3.1 $ 25.8 Options available for grant at January 31, 2017 13.3 _______________ (1) Represents the total pre-tax intrinsic value, based on Autodesk’s closing stock price of $81.34 per share as of January 31, 2017 , which would have been received by the option holders had all option holders exercised their options as of that date. As of January 31, 2017 , compensation cost related to stock options has been fully recognized. The following table summarizes information about the pre-tax intrinsic value of options exercised during the fiscal years ended January 31, 2017 , 2016 , and 2015 : Fiscal year ended January 31, 2017 2016 2015 Pre-tax intrinsic value of options exercised (1) $ 32.0 $ 32.6 $ 67.6 —————— (1) The intrinsic value of options exercised is calculated as the difference between the exercise price of the option and the market value of the stock on the date of exercise. The following table summarizes information about options vested and exercisable, and outstanding at January 31, 2017 : Number of Shares (in millions) Weighted average exercise price per share Range of per-share exercise prices: $27.40 - $38.55 0.2 $ 33.00 $38.56 - $42.38 0.3 41.62 $42.39 - $43.81 0.1 43.81 0.6 $ 39.25 These options will expire if not exercised at specific dates ranging through September 2022 . Restricted Stock: A summary of restricted stock activity for the fiscal year ended January 31, 2017 is as follows: Unreleased Restricted Stock Units (in thousands) Weighted average grant date fair value per share Unvested restricted stock at January 31, 2016 7,739.6 $ 51.80 Granted 4,226.3 65.95 Vested (3,585.0 ) 52.12 Canceled/Forfeited (725.2 ) 53.25 Performance Adjustment (1) (33.3 ) 63.74 Unvested restricted stock at January 31, 2017 7,622.4 $ 60.13 _______________ (1) Based on Autodesk's financial results and relative total stockholder return for the fiscal 2016 performance period. The performance stock units were attained at rates ranging from 86.1% to 98.0% of the target award. For the restricted stock granted during fiscal years ended January 31, 2017 , 2016 , and 2015 , the weighted average grant date fair value was $65.95 , $ 52.53 , and $ 54.17 , respectively. The fair value of the shares vested during fiscal years ended January 31, 2017 , 2016 , and 2015 was $232.2 million , $193.3 million , and $147.8 million , respectively. During the fiscal year ended January 31, 2017 , Autodesk granted 3.8 million restricted stock units.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utodesk recorded stock-based compensation expense related to restricted stock units of $ 173.0 million , $ 146.4 million , and $ 118.9 million during fiscal years ended January 31, 2017 , 2016 , and 2015 , respectively. As of January 31, 2017 , total compensation cost not yet recognized of $ 309.8 million related to non-vested awards, is expected to be recognized over a weighted average period of 1.8 years. At January 31, 2017 , the number of restricted stock units granted but unvested was 6.8 million . During the fiscal year ended January 31, 2017 , Autodesk granted 0.4 million performance stock units for which the ultimate number of shares earned is determined based on the achievement of performance criteria at the end of the stated service. The performance criteria for these grants are based upon net new model subscription additions, new model Annualized Recurring Revenue ("ARR"), non-GAAP total spend, and total subscription renewal rate goals ("FY17 performance criteria") adopted by the Compensation and Human Resource Committee, as well as total stockholder return compared against companies in the S&amp;P Computer Software Select Index (“Relative TSR”). Each performance stock unit covers a three year period: • Up to one third of the performance stock units may vest following year one, depending upon the achievement of the FY17 performance criteria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erformance stock units is expensed using the accelerated attribution over the vesting period. Autodesk recorded stock-based compensation expense related to performance stock units of $ 22.9 million , $23.2 million , and $17.5 million during fiscal years ended January 31, 2017 , 2016 , and 2015 respectively. As of January 31, 2017 , total compensation cost not yet recognized of $ 3.2 million related to unvested performance stock units, is expected to be recognized over a weighted average period of 0.8 years. At January 31, 2017 , the number of performance stock units granted but unvested was 0.8 million .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 -month exercise periods within a 24 -month offering period. At January 31, 2017 , a total of 45.6 million shares were available for future issuance. This amount automatically increases on the first trading day of each fiscal year by an amount equal to the lesser of 5.0 million shares or 2% of the total of (1) outstanding shares plus (2) any shares repurchased by Autodesk during the prior fiscal year. Under the ESPP, the Company issues shares on the first trading day following March 31 and September 30 of each fiscal year. The ESPP expires during fiscal 2018. Autodesk issued 2.3 million shares under the ESPP at an average price of $ 36.99 per share in fiscal 2017 , 2.1 million shares at an average price of $ 36.29 per share in fiscal 2016 , and 2.1 million shares at an average price of $ 33.91 per share in fiscal 2015 . The weighted average grant date fair value of awards granted under the ESPP during fiscal 2017 , 2016 , and 2015 , calculated as of the award grant date using the BSM option pricing model, was $ 19.20 , $ 11.85 , and $ 15.14 per share, respectively. Autodesk recorded $ 25.9 million , $ 27.1 million , and $ 23.9 million of compensation expense associated with the ESPP in fiscal 2017 , 2016 , and 2015 , respectively. Equity Compensation Plan Information The following table summarizes the number of outstanding options granted to employees and directors, as well as the number of securities remaining available for future issuance under these plans as of January 31, 2017 : (a) (b) (c) Plan category Number of securities to be issued upon exercise of outstanding options (in millions) Weighted-average exercise price of outstanding options Number of securities remaining available for future issuance under equity compensation plans (excluding securities reflected in column (a)) (in millions) Equity compensation plans approved by security holders 8.2 $ 39.25 58.9 (1) Total 8.2 $ 39.25 58.9 ____________________ (1) Included in this amount are 45.6 million securities available for future issuance under Autodesk’s ESPP.</t>
  </si>
  <si>
    <t>Income Taxes</t>
  </si>
  <si>
    <t>Income Tax Disclosure [Abstract]</t>
  </si>
  <si>
    <t>Income Taxes The provision for income taxes consists of the following: Fiscal year ended January 31, 2017 2016 2015 Federal: Current $ 1.6 $ (4.7 ) $ (43.8 ) Deferred 8.4 220.9 (11.9 ) State: Current (1.9 ) 0.5 (13.2 ) Deferred 1.3 20.9 9.0 Foreign: Current 93.9 68.4 69.5 Deferred (45.0 ) 4.2 (8.4 ) $ 58.3 $ 310.2 $ 1.2 Foreign pretax income (loss) was $ (27.6) million in fiscal 2017 , $ 218.2 million in fiscal 2016 , and $ 302.5 million in fiscal 2015 . The differences between the U.S. statutory rate and the aggregate income tax provision are as follows: Fiscal year ended January 31, 2017 2016 2015 Income tax provision (benefit) at U.S. Federal statutory rate $ (177.0 ) $ (7.1 ) $ 29.0 State income tax benefit, net of the U.S. Federal benefit (17.3 ) (7.6 ) (4.0 ) Foreign income taxed at rates different from the U.S. statutory rate 22.3 (29.4 ) (40.0 ) U.S. valuation allowance 233.0 345.0 2.9 Increase in attributes due to ASU 2016-9 adoption (119.4 ) — — Change in valuation allowance from ASU 2016-9 adoption 119.4 — — Tax effect of non-deductible stock-based compensation 18.8 19.3 15.7 Stock compensation windfall shortfall (23.0 ) — — Research and development tax credit benefit (10.3 ) (9.4 ) (7.2 ) Closure of income tax audits and changes in uncertain tax positions 8.2 (4.7 ) (0.7 ) Tax effect of officer compensation in excess of $1.0 million 2.2 1.4 2.4 Non-deductible expenses 2.0 2.6 2.2 Other (0.6 ) 0.1 0.9 $ 58.3 $ 310.2 $ 1.2 Significant components of Autodesk’s deferred tax assets and liabilities are as follows: January 31, 2017 2016 Stock-based compensation $ 37.6 $ 37.5 Research and development tax credit carryforwards 136.7 91.3 Foreign tax credit carryforwards 127.3 51.1 Accrued compensation and benefits 39.5 41.5 Other accruals not currently deductible for tax 18.7 23.6 Purchased technology and capitalized software 76.9 64.3 Fixed assets 24.3 18.6 Tax loss carryforwards 173.6 17.6 Deferred Revenue 128.3 56.7 Other 27.6 13.9 Total deferred tax assets 790.5 416.1 Less: valuation allowance (748.0 ) (398.0 ) Net deferred tax assets 42.5 18.1 Indefinite lived intangibles (70.1 ) (54.1 ) Unremitted earnings of foreign subsidiaries — (22.4 ) Total deferred tax liabilities (70.1 ) (76.5 ) Net deferred tax assets $ (27.6 ) $ (58.4 ) Autodesk’s tax expense is primarily driven by tax expense in foreign locations, withholding taxes paid on payments made to the U.S. from foreign sources, and tax amortization on indefinite-lived intangibles. Autodesk regularly assesses the need for a valuation allowance against its deferred tax assets. In making that assessment, Autodesk considers both positive and negative evidence, whether it is more likely than not that some or all of the deferred tax assets will not be realized. In evaluating the need for a valuation allowance in the U.S., Autodesk considered cumulative losses in the U.S. arising from the Company's business model transition as a significant piece of negative evidence. Consequently, in our fiscal year 2016, Autodesk determined that a valuation allowance was required on our accumulated domestic tax attributes. In the current year, losses generated in the U.S. created incremental deferred tax assets, primarily net operating losses and R&amp;D credits, and those deferred tax attributes have also been offset by a full valuation allowance. As a result, Autodesk has no material federal income tax expense or benefit in the current fiscal year. The valuation allowance increased by $ 352.4 million , $ 327.2 million , and $ 3.6 million in fiscal 2017 , 2016 , and 2015 , respectively, primarily related to U.S. and Canadian deferred tax attribute. As Autodesk continually strives to optimize our overall business model, tax planning strategies may become feasible and prudent allowing us to realize many of the deferred tax assets that are offset by a valuation allowance; therefore, Autodesk will continue to evaluate our ability to utilize our net deferred tax assets each quarter, both in the U.S. and in foreign jurisdictions, based on all available evidence, both positive and negative. In the second quarter of this fiscal 2017, Autodesk adopted ASU 2016-9 and recorded on our balance sheet U.S. deferred tax assets related to stock-based compensation that were not recorded on the balance sheet until they reduced Autodesk’s current tax expense. Under ASU 2016-9, those federal and state deferred tax assets were recorded on Autodesk’s balance sheet in the second quarter of fiscal 2017 and consequently increased our valuation allowance by an equivalent amount. See Part II , Item 8 , Note 1 , “ Business and Summary of Significant Accounting Policies ,” in the Notes to Consolidated Financial Statements for the impact on the valuation allowance as a result of the adoption in the rate reconciliation above. Realization of foreign non-current net deferred tax assets of $ 49.7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s that it is not more likely than not to realize such deferred tax assets. As of January 31, 2017 , Autodesk had $ 575.0 million of cumulative federal tax loss carryforwards and $ 526.8 million of cumulative state tax loss carryforwards, which may be available to reduce future income tax liabilities in federal and state jurisdictions. As discussed above, these cumulative assets have full valuation allowance against them on our balance sheet as the Company has determined it is more likely that not that these losses will not be utilized. These federal and state tax loss carryforwards will expire beginning fiscal 2019 through fiscal 2038 and fiscal 2019 through fiscal 2038 , respectively. As of January 31, 2017 , Autodesk had $ 127.1 million of cumulative federal research tax credit carryforwards, $ 66.8 million of cumulative California state research tax credit carryforwards, and $ 54.6 million of cumulative Canadian federal tax credit carryforwards, which may be available to reduce future income tax liabilities in the respective jurisdictions. The federal tax credit carryforwards will expire beginning fiscal 2021 through fiscal 2038 , the state credit carryforwards may reduce future California income tax liabilities indefinitely, and the Canadian tax credit carryforwards will expire beginning fiscal 2027 through fiscal 2038 . Autodesk also has $ 211.5 million of cumulative foreign tax credit carryforwards, which may be available to reduce future U. S. tax liabilities. The foreign tax credit will expire beginning fiscal 2019 through fiscal 2028 . As discussed above, these cumulative assets have full valuation allowance against them on our balance sheet as the Company has determined it is more likely that not that these losses will not be utilized.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No ownership change has occurred through the balance sheet date that would limit a material amount of U.S. federal and state tax attributes. As of January 31, 2017 , the Company had $ 261.4 million of gross unrecognized tax benefits, of which $ 247.3 million would impact the effective tax rate, if recognized. However, this rate impact would be offset to the extent that recognition of unrecognized tax benefits currently presented as a reduction of deferred tax assets would increase the valuation allowance. It is possible that the amount of unrecognized tax benefits will change in the next twelve months; however an estimate of the range of the possible change cannot be made at this time. A reconciliation of the beginning and ending amount of the gross unrecognized tax benefits is as follows: Fiscal Year Ended January 31, 2017 2016 2015 Gross unrecognized tax benefits at the beginning of the fiscal year $ 254.3 $ 245.8 $ 222.1 Increases for tax positions of prior years 11.9 1.4 3.2 Decreases for tax positions of prior years (4.1 ) (7.0 ) (2.5 ) Increases for tax positions related to the current year 11.1 15.8 33.2 Decreases relating to settlements with taxing authorities (10.8 ) (0.5 ) (5.4 ) Reductions as a result of lapse of the statute of limitations (1.0 ) (1.2 ) (4.8 ) Gross unrecognized tax benefits at the end of the fiscal year $ 261.4 $ 254.3 $ 245.8 It is the Company's continuing practice to recognize interest and/or penalties related to income tax matters in income tax expense. Autodesk had $ 2.5 million , $ 3.3 million , and $ 2.0 million , net of tax benefit, accrued for interest and penalties related to unrecognized tax benefits as of January 31, 2017 , 2016 , and 2015 , respectively. There was $ 1.5 million and, $ 1.3 million of net expense and, $(0.8) million of net benefit for interest and penalties related to tax matters recorded through the consolidated statement of operations for the years ended January 31, 2017 , 2016 , and 2015 respectively. Autodesk's U.S. and state income tax returns for fiscal year 2003 through fiscal year 2017 remain open to examination. The Internal Revenue Service has started an examination of the Company's U.S. consolidated federal income tax returns and employment tax for fiscal years 2014 and 2015. While it is possible that the Company's tax positions may be challenged, the Company believes its positions are consistent with the tax law, and the balance sheet reflects appropriate liabilities for uncertain federal tax positions for the years being examined. Autodesk files tax returns in multiple foreign taxing jurisdictions with open tax years ranging from fiscal year 2005 to 2017 . Autodesk provides U.S. income taxes on the earnings of foreign subsidiaries, except to the extent subsidiaries' earnings are considered permanently reinvested outside the United States. As of January 31, 2017, the cumulative amount of earnings upon which U.S. income taxes have not been provided was $ 1,738.9 million . The unrecognized deferred tax liability for these earnings was approximately $ 435.1 million . As a result of certain business and employment actions and capital investments undertaken by Autodesk, income earned in certain Europe and Asia Pacific countries is subject to reduced tax rates through fiscal 2019. We have $27.1 million benefit ( $0.12 basic net income per share) attributable to the tax status of these business arrangements in fiscal 2017 , compared to none in fiscal 2016 , and $ 1.2 million ($ 0.01 basic net income per share) in fiscal 2015 .</t>
  </si>
  <si>
    <t>Acquisitions</t>
  </si>
  <si>
    <t>Business Combinations [Abstract]</t>
  </si>
  <si>
    <t>Acquisitions During the fiscal years ended January 31, 2017 and January 31, 2016 , Autodesk completed the business combinations and technology purchases described below. The results of operations for the following acquisitions are included in the accompanying Consolidated Statements of Operations since their respective acquisition dates. Pro forma results of operations have not been presented because the effects of the acquisitions, individually and in the aggregate, were not material to Autodesk's Consolidated Financial Statements. 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The goodwill recorded is primarily attributable to synergies expected to arise after the acquisitions. Fiscal 2017 Acquisitions During the fiscal year ended January 31, 2017 , Autodesk completed several business combinations and technology acquisitions for total cash consideration of $87.0 million . These business combinations and technology acquisitions were not material individually or in aggregate to Autodesk's Consolidated Financial Statements. The following table summarizes the fair value of the assets acquired and liabilities assumed by major class for each of the business combinations and technology acquisitions completed during the fiscal year ended January 31, 2017 : Developed technologies $ 18.8 Customer relationships and other non-current intangible assets 10.2 Trade name 3.8 Goodwill 62.8 Deferred Revenue (current and non-current) (2.1 ) Deferred tax liability (7.1 ) Net tangible assets 0.6 $ 87.0 For certain business combinations included in the table above, the allocation of purchase price consideration to certain assets and liabilities is not yet finalized. Autodesk's estimates and assumptions are subject to change within the measurement period (up to one year from the acquisition date). For certain business combinations, the primary areas of the preliminary purchase price allocation that are not yet finalized are amounts for tax assets and liabilities, pending finalization of estimates and assumptions in respect of certain tax aspects of the transaction and residual goodwill, and the valuation of certain intangible assets. Fiscal 2016 Acquisitions On November 12, 2015, Autodesk closed a share purchase agreement with FIT AG (“FIT”) to acquire all of the outstanding shares of netfabb GmbH ("netfabb") for approximately $42.5 million cash consideration. Autodesk simultaneously entered into an investment agreement with FIT to invest approximately $27.4 million cash to acquire an equity interest in FIT. netfabb is a German-based provider of industrial grade additive manufacturing software solutions supporting most major 3D printers. FIT is a German-based provider of rapid prototyping and additive design and manufacturing services. The acquisition of netfabb provides Autodesk with software solutions that will reduce production costs and increase efficiency in 3D printing and additive manufacturing. The amount of goodwill that is deductible for U.S. income tax purposes is $29.8 million . During the fiscal year ended January 31, 2016 , Autodesk also completed several other business combination and technology acquisitions for total cash consideration of $106.8 million . These business combinations and technology acquisitions were not material individually or in aggregate to Autodesk's Consolidated Financial Statements. The following table summarizes the fair value of the assets acquired and liabilities assumed by major class for each of the business combinations and technology acquisitions completed during the fiscal year ended January 31, 2016 : netfabb (1) Other (2) Developed technologies $ 6.6 $ 27.3 Customer relationships 6.2 12.9 Trade name 1.4 4.7 Goodwill 36.1 63.7 Deferred revenue (current and non-current) (1.0 ) (0.7 ) Deferred tax liability (3.9 ) (1.6 ) Net tangible (liabilities) assets (2.9 ) 0.5 Total $ 42.5 $ 106.8 _______________ (1) During fiscal 2017, Autodesk recorded measurement period adjustments in our condensed consolidated balance sheet. The measurement period adjustments were recorded as a $ 3.3 million increase to goodwill, with an offsetting $ 3.3 million increase to net tangible liabilities. (2) During fiscal 2017, Autodesk recorded a measurement period adjustment in our condensed consolidated balance sheet. The measurement period adjustment was recorded as an $ 0.8 million decrease to goodwill, with an offsetting $ 0.8 million decrease to deferred tax liability.</t>
  </si>
  <si>
    <t>Deferred Compensation</t>
  </si>
  <si>
    <t>Compensation Related Costs [Abstract]</t>
  </si>
  <si>
    <t>Deferred Compensation At January 31, 2017 , Autodesk had marketable securities totaling $ 993.0 million , of which $ 47.3 million related to investments in debt and equity securities that are held in a rabbi trust under non-qualified deferred compensation plans. The total related deferred compensation liability was $ 47.3 million at January 31, 2017 , of which $ 3.1 million was classified as current and $ 44.2 million was classified as non-current liabilities. The total related deferred compensation liability at January 31, 2016 was $ 38.0 million , of which $ 1.9 million was classified as current and $ 36.1 million was classified as non-current liabilities. The securities are recorded in the Consolidated Balance Sheets under the current portion of "Marketable securities". The current and non-current portions of the liability are recorded in the Consolidated Balance Sheets under “Accrued compensation” and “Other liabilities,” respectively.</t>
  </si>
  <si>
    <t>Borrowing Arrangements</t>
  </si>
  <si>
    <t>Debt Disclosure [Abstract]</t>
  </si>
  <si>
    <t>Borrowing Arrangements In June 2015, Autodesk issued $ 450.0 million aggregate principal amount of 3.125% senior notes due June 15, 2020 and $ 300.0 million aggregate principal amount of 4.375% senior notes due June 15, 2025 (collectively, the “2015 Notes”). Autodesk received net proceeds of $ 742.0 million from issuance of the 2015 Senior Notes, net of a discount of $1.7 million and issuance costs of $6.3 million . Both the discount and issuance costs are being amortized to interest expense over the respective terms of the 2015 Notes using the effective interest method. The proceeds of the 2015 Notes are available for general corporate purposes. Autodesk may redeem the 2015 Notes at any time, subject to a make whole premium. In addition, upon the occurrence of certain change of control triggering events, Autodesk may be required to repurchase the 2015 Notes, at a price equal to 101% of their principal amount, plus accrued and unpaid interest to the date of repurchase. The 2015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2015 Notes was approximately $ 768.1 million as of January 31, 2017 . In December 2012, Autodesk issued $ 400.0 million aggregate principal amount of 1.95% senior notes due December 15, 2017 and $ 350.0 million aggregate principal amount of 3.6% senior notes due December 15, 2022 (collectively, the "2012 Notes"). Autodesk received net proceeds of $ 739.3 million from issuance of the 2012 Notes, net of a discount of $ 4.5 million and issuance costs of $ 6.1 million . Both the discount and issuance costs are being amortized to interest expense over the respective terms of the 2012 Notes using the effective interest method. The proceeds of the 2012 Notes are available for general corporate purposes. Autodesk may redeem the 2012 Notes at any time, subject to a make whole premium. In addition, upon the occurrence of certain change of control triggering events, Autodesk may be required to repurchase the 2012 Notes, at a price equal to 101% of their principal amount, plus accrued and unpaid interest to the date of repurchase. The 2012 Notes contain restrictive covenants that limit Autodesk's ability to create certain liens, to enter into certain sale and leaseback transactions and to consolidate or merge with, or convey, transfer, or lease all or substantially all of our assets, subject to significant qualifications and exceptions. Based on quoted market prices, the fair value of the 2012 Notes was approximately $ 758.6 million as of January 31, 2017 . Autodesk’s line of credit facility permits unsecured short-term borrowings of up to $ 400.0 million with an option to request an increase in the amount of the credit facility by up to an additional $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leverage ratio, and an interest coverage ratio. As a result of the business model transition, we would not have complied with the leverage ratio requirement of the credit agreement at the end of the fourth quarter of fiscal 2017 and obtained a waiver for that period. The line of credit is syndicated with various financial institutions, including Citibank, N.A., an affiliate of Citigroup, which is one of the lead lenders and an agent. The maturity date on the line of credit facility is May 2020 . At January 31, 2017 , and January 31, 2016 , Autodesk had no outstanding borrowings on this line of credit.</t>
  </si>
  <si>
    <t>Commitments and Contingencies</t>
  </si>
  <si>
    <t>Commitments and Contingencies Disclosure [Abstract]</t>
  </si>
  <si>
    <t>Commitments and Contingencies Lease commitments Autodesk leases office space and computer equipment under non-cancellable operating lease agreements that expire at various dates through 2090 . The leases generally provide that Autodesk pay taxes, insurance, and maintenance expenses related to the leased assets. Certain of these lease arrangements contain escalation clauses whereby monthly rent increases over time. At January 31, 2017 , the aggregate future minimum lease payments required were as follows: 2018 $ 60.7 2019 48.4 2020 31.4 2021 21.1 2022 12.2 Thereafter 41.2 215.0 Less: Sublease income 2.5 $ 212.5 Rent expense related to these operating leases recognized on a straight-line basis over the lease period, was as follows: Fiscal Year Ended January 31, 2017 2016 2015 Rent expense $ 65.3 $ 58.7 $ 55.0 Purchase commitments In the normal course of business, Autodesk enters into various purchase commitments for goods or services. Total non-cancellable purchase commitments as of January 31, 2017 were approximately $ 166.4 million for periods through fiscal 2020 . These purchase commitments primarily result from contracts for the acquisition of IT infrastructure, marketing, and software development services. Autodesk has certain royalty commitments associated with the sale and licensing of certain products. Royalty expense is generally based on a dollar amount per unit sold or a percentage of the underlying revenue. Royalty expense, which was recorded under cost of subscription revenue and cost of license and other revenue on Autodesk’s Consolidated Statements of Operations, was $ 16.2 million in fiscal 2017 , $ 17.4 million in fiscal 2016 , and $ 17.9 million in fiscal 2015 .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and proceedings in the normal course of business activities including claims of alleged infringement of intellectual property rights, commercial, employment, piracy prosecution,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holders' Equity</t>
  </si>
  <si>
    <t>Equity [Abstract]</t>
  </si>
  <si>
    <t>Stockholders' Equity Preferred Stock Under Autodesk’s Certificate of Incorporation, 2.0 million shares of preferred stock are authorized. At January 31, 2017 , there were no preferred shares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Repurchase Program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approximately 9.7 million shares in fiscal 2017 at an average repurchase price of $ 64.73 per share, 8.5 million shares in fiscal 2016 at an average repurchase price of $ 53.58 per share, and 6.9 million shares in fiscal 2015 at an average repurchase price of $ 53.83 . At January 31, 2017 , 26.6 million shares remained available for repurchase under the repurchase program approved by the Board of Directors, including the 30.0 million share increase approved by the Board of Directors in September 2016. The share repurchase program does not have an expiration date and the pace and timing of repurchases will depend on factors such as cash generation from operations, available surplus, the volume of employee stock plan activity, cash requirements for acquisitions, economic and market conditions, stock price and legal and regulatory requirements.</t>
  </si>
  <si>
    <t>Interest and Other Expense, net</t>
  </si>
  <si>
    <t>Interest and Other Income, net [Abstract]</t>
  </si>
  <si>
    <t>Interest and Other Expense, net Interest and other expense, net, consists of the following: Fiscal Year Ended January 31, 2017 2016 2015 Interest and investment expense, net $ (29.7 ) $ (33.9 ) $ (13.2 ) Loss on foreign currency (3.3 ) — (3.9 ) Gain (loss) on strategic investments 0.3 3.8 (23.3 ) Other income 8.5 8.5 2.7 Interest and other expense, net $ (24.2 ) $ (21.6 ) $ (37.7 )</t>
  </si>
  <si>
    <t>Accumulated Other Comprehensive Loss</t>
  </si>
  <si>
    <t>Accumulated Other Comprehensive Income (loss) [Abstract]</t>
  </si>
  <si>
    <t>Accumulated Other Comprehensive Loss 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5 $ 42.8 $ 1.6 $ (23.7 ) $ (74.0 ) $ (53.3 ) Other comprehensive income (loss) before reclassifications 1.6 (1.3 ) (6.8 ) (35.2 ) (41.7 ) Pre-tax (gains) losses reclassified from accumulated other comprehensive income (29.3 ) (0.1 ) 1.3 — (28.1 ) Tax effects 0.6 — 0.9 0.5 2.0 Net current period other comprehensive (loss) income (27.1 ) (1.4 ) (4.6 ) (34.7 ) (67.8 ) Balances, January 31, 2016 15.7 0.2 (28.3 ) (108.7 ) (121.1 ) Other comprehensive income (loss) before reclassifications 7.4 3.3 (5.8 ) (52.3 ) (47.4 ) Pre-tax (gains) losses reclassified from accumulated other comprehensive income (7.4 ) (1.5 ) 1.2 — (7.7 ) Tax effects (1.1 ) (0.5 ) (0.9 ) 0.2 (2.3 ) Net current period other comprehensive (loss) income (1.1 ) 1.3 (5.5 ) (52.1 ) (57.4 ) Balances, January 31, 2017 $ 14.6 $ 1.5 $ (33.8 ) $ (160.8 ) $ (178.5 ) Reclassifications related to gains and losses on available-for-sale securities are included in Interest and other expense, net . Refer to Note 2, " Financial Instruments " for the amount and location of reclassifications related to derivative instruments. Reclassifications of the defined benefit pension components are included in the computation of net periodic benefit cost. Refer to Note 14, " Retirement Benefit Plans ."</t>
  </si>
  <si>
    <t>Net (Loss) Income Per Share</t>
  </si>
  <si>
    <t>Earnings Per Share [Abstract]</t>
  </si>
  <si>
    <t>Net (Loss) Income Per Share Basic net (loss) income per share is computed using the weighted average number of shares of common stock outstanding for the period, excluding stock options and restricted stock. Diluted net (loss)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income per share amounts: Fiscal Year Ended January 31, 2017 2016 2015 Numerator: Net (loss) income $ (582.1 ) $ (330.5 ) $ 81.8 Denominator: Denominator for basic net (loss) income per share—weighted average shares 222.7 226.0 227.1 Effect of dilutive securities (1) — — 5.3 Denominator for dilutive net (loss) income per share 222.7 226.0 232.4 Basic net (loss) income per share $ (2.61 ) $ (1.46 ) $ 0.36 Diluted net (loss) income per share $ (2.61 ) $ (1.46 ) $ 0.35 ____________________ (1) The effect of dilutive securities of 4.6 million and 4.7 million shares for the fiscal year ended January 31, 2017 and 2016 , respectively, have been excluded from the calculation of diluted net (loss) income per share as those shares would have been anti-dilutive due to the net loss incurred during these fiscal years. The computation of diluted net (loss) income per share does not include shares that are anti-dilutive under the treasury stock method because their exercise prices are higher than the average market value of Autodesk’s stock during the fiscal year. For each of the fiscal years ended January 31, 2017 , 2016 , and 2015 , 0.1 million potentially anti-dilutive shares were excluded from the computation of net (loss) income per share.</t>
  </si>
  <si>
    <t>Segments</t>
  </si>
  <si>
    <t>Segment Reporting [Abstract]</t>
  </si>
  <si>
    <t>Segments Autodesk reports segment information based on the “management” approach. The management approach designates the internal reporting used by management for making decisions, allocating resources and assessing performance as the source of the Company’s reportable segments. Prior to the third quarter of fiscal 2017, Autodesk had four operating segments: AEC, MFG, PSEB, and M&amp;E. As a result of the Company’s business model transition, there have been a number of changes in the business including a platform shift from perpetual licenses to subscription-based offerings and organizational changes in how the business is managed including a restructuring announced in the first quarter of fiscal 2017. In the third quarter of fiscal 2017, these organizational changes resulted in a change in the internal reporting provided to Autodesk’s chief operating decision maker (“CODM”) used to assess the performance of the business to focus on consolidated operating results. Accordingly, the Company's CODM now allocates resources and assesses the operating performance of the Company as a whole. As such, beginning in the third quarter of fiscal 2017, Autodesk concluded that it has one segment manager (the CODM), one operating segment, and one reporting unit for goodwill impairment purposes. Information regarding Autodesk’s revenue by geographic area and product family is as follows: Fiscal year ended January 31, 2017 2016 2015 Net revenue by geographic area (1): Americas U.S. $ 742.1 $ 803.9 $ 736.4 Other Americas 129.8 168.9 161.6 Total Americas 871.9 972.8 898.0 Europe, Middle East, and Africa 800.4 934.6 980.0 Asia Pacific 358.7 596.7 634.2 Total net revenue $ 2,031.0 $ 2,504.1 $ 2,512.2 Net revenue by product family: Architecture, Engineering and Construction $ 880.9 $ 949.1 $ 872.6 Manufacturing 625.8 724.6 675.6 AutoCAD and AutoCAD LT (2) 326.7 594.8 695.1 Media and Entertainment 138.9 160.0 167.3 Other (2) 58.7 75.6 101.6 $ 2,031.0 $ 2,504.1 $ 2,512.2 __________________ (1) Revenue by geographic area is based on the bill to country. (2) Prior periods have been adjusted to conform with current period's presentation. Information regarding Autodesk’s long-lived assets by geographic area is as follows: January 31, 2017 2016 Long-lived assets (1): Americas U.S. $ 118.8 $ 118.8 Other Americas 5.9 3.2 Total Americas 124.7 122.0 Europe, Middle East, and Africa 18.7 25.7 Asia Pacific 15.2 21.6 Total long-lived assets $ 158.6 $ 169.3 ____________________ (1) Long-lived assets exclude deferred tax assets, marketable securities, goodwill, and other intangible assets.</t>
  </si>
  <si>
    <t>Retirement Benefit Plans</t>
  </si>
  <si>
    <t>Compensation and Retirement Disclosure [Abstract]</t>
  </si>
  <si>
    <t>Retirement Benefit Plans Pretax Savings Plan Autodesk has a 401(k) plan that covers nearly all U.S. employees. Eligible employees may contribute up to 50% of their pretax salary, subject to limitations mandated by the Internal Revenue Service. Autodesk makes voluntary cash contributions and matches a portion of employee contributions in cash. Autodesk’s contributions were $ 16.4 million in fiscal 2017 , $ 17.3 million in fiscal 2016 , and $ 11.2 million in fiscal 2015 . Autodesk does not allow participants to invest in Autodesk common stock through the 401(k) plan. Defined Benefit Pension Plans Autodesk maintains certain defined benefit pension plans to employees primarily located in countries outside of the U.S, particularly the United Kingdom, Switzerland, and Japan. The Company deposits funds for specific plans, consistent with the requirements of local law, with insurance companies, third-party trustees, or into government-managed accounts, and accrues for the unfunded portion of the obligation, where material. Depending on the design of the plan, local customs, and market circumstances, the liabilities of a plan may exceed qualified plan assets. Benefit Obligation and Plan Assets The changes in the projected benefit obligations and plan assets for the plans described above were as follows: Fiscal year ended January 31, 2017 2016 Beginning projected benefit obligation $ 145.2 $ 144.7 Service cost 5.6 5.7 Interest cost 3.0 3.3 Actuarial loss (gain) 7.1 6.3 Benefits paid (2.6 ) (6.5 ) Foreign currency exchange rate changes (9.5 ) (10.1 ) Curtailments and settlements (6.8 ) (2.2 ) Contributions by plan participants 4.4 4.0 Ending projected benefit obligation $ 146.4 $ 145.2 Beginning fair value of plan assets $ 101.4 $ 104.2 Actual return on plan assets 4.2 1.3 Contributions paid by employer 15.3 4.5 Contributions paid by plan participants 4.4 4.0 Benefit payments (2.6 ) (6.5 ) Curtailments and settlements (6.8 ) — Foreign currency exchange rate changes (8.5 ) (6.1 ) Ending fair value of plan assets $ 107.4 $ 101.4 Funded status $ (39.0 ) $ (43.8 ) The amounts recognized on the consolidated balance sheets at the end of each period were as follows: Fiscal Year Ended January 31, 2017 2016 Other long-term liabilities $ 39.0 $ 43.8 Accumulated other comprehensive loss, before tax 36.9 32.2 Net amount recognized $ 75.9 $ 76.0 On a worldwide basis, our defined benefit pension plans were 73% funded as of January 31, 2017 . As of January 31, 2017 , the aggregate accumulated benefit obligation was $128.2 million for the defined benefit pension plans compared to $127.1 million as of January 31, 2016 . Included in the aggregate data in the following tables are the amounts applicable to our defined benefit pension plans, with accumulated benefit obligations in excess of plan assets, as well as plans with projected benefit obligations in excess of plan assets. Amounts related to such plans at the end of each period were as follows: Fiscal Year Ended January 31, 2017 2016 Plans with accumulated benefit obligations in excess of plan assets: Accumulated benefit obligations $ 119.2 $ 127.1 Plan Assets 98.3 101.4 Plans with projected benefit obligations in excess of plan assets: Projected benefit obligations $ 146.4 $ 145.2 Plan Assets 107.4 101.4 Defined Benefit Pension Plan Assets The investments of the plans are managed by insurance companies or third-party investment managers selected by Autodesk's Trustees, consistent with regulations or market practice of the country where the assets are invested. Investments managed by qualified insurance companies or third-party investment managers under standard contracts follow local regulations, and Autodesk is not actively involved in their investment strategies. Defined benefit pension plan assets measured at fair value on a recurring basis consisted of the following investment categories at the end of each period as follows: Fiscal Year Ended January 31, 2017 2016 Level 1 Level 2 Level 3 Total Total Insurance contracts $ — $ 46.3 $ — $ 46.3 $ 42.6 Other investments — 9.4 — 9.4 — Total assets measured at fair value $ — $ 55.7 $ — 55.7 42.6 Cash — 0.3 Investment Fund valued using net asset value 51.7 58.5 Total pension plan assets at fair value $ 107.4 $ 101.4 The insurance contracts in the preceding table represent the immediate cash surrender value of assets managed by qualified insurance companies. Autodesk does not have control over the target allocation or visibility of the investment strategies of those investments. Insurance contracts and investments held by insurance companies made up 43% and 42% of total plan assets as of January 31, 2017 and January 31, 2016 , respectively. The assets held in the investment fund in the preceding table are invested in a diversified growth fund actively managed by Russell Investments in association with Aon Hewitt. The objective of the fund is to generate capital appreciation on a long-term basis through a diversified portfolio of investments. The fund aims to deliver equity-like returns in the medium to long term with around two-thirds the volatility of equity markets. The fair value of the assets held in the investment fund are priced monthly at net asset value without restrictions on redemption. Estimated Future Benefit Payments Estimated benefit payments over the next 10 fiscal years are as follows: Pension Benefits 2018 $ 4.2 2019 3.8 2020 3.5 2021 3.5 2022 3.4 2023-2027 19.1 Funding Expectations Our expected required funding for the plans during fiscal 2018 is approximately $4.3 million . Net Periodic Benefit Cost The components of net periodic pension cost for the defined benefit pension plans for fiscal 2017 , 2016 , and 2015 are as follows: Fiscal Year Ended January 31, 2017 2016 2015 Service cost for benefits earned during the period $ 5.6 $ 5.7 $ 4.6 Interest cost on projected benefit obligation 3.0 3.3 3.9 Expected return on plan assets (4.2 ) (3.9 ) (4.6 ) Amortization of prior service credit (0.3 ) (0.1 ) (0.1 ) Amortization of loss 1.5 1.4 0.6 Settlement loss 1.2 — — Net periodic benefit cost $ 6.8 $ 6.4 $ 4.4 Amounts Recorded in OCI The components of other comprehensive income for the defined benefit pension plans before taxes for fiscal 2017 , 2016 , and 2015 are as follows: Fiscal Year Ended January 31, 2017 2016 2015 Prior service credit for period $ — $ (2.2 ) $ — Effect of settlement (1.1 ) — — Net loss (gain) for period 7.2 9.1 18.4 Amortization of prior service credit 0.3 0.1 0.1 Amortization of net loss (1.7 ) (1.4 ) (0.6 ) Other comprehensive loss (income) $ 4.7 $ 5.6 $ 17.9 Amounts Recorded in AOCI The amounts recorded in accumulated other comprehensive loss before taxes at the end of each period were as follows: Fiscal Year Ended January 31, 2017 2016 Net prior service credit $ (3.6 ) $ (3.9 ) Net actuarial loss 40.5 36.1 Accumulated other comprehensive loss, before tax $ 36.9 $ 32.2 The estimated amounts that will be amortized from AOCI into net periodic benefit cost over the next fiscal year for the qualified defined benefit pension plans are as follows: Pension Benefits Amortization of prior service credit $ 0.3 Amortization of the net loss (0.3 ) Total amortization $ — Assumptions Weighted average actuarial assumptions used to determine costs for the plans for each period were as follows: Fiscal Year Ended January 31, 2017 2016 2015 Discount rate 3.2 % 3.2 % 3.3 % Expected long-term rate of return on plan assets 4.3 % 3.8 % 3.9 % Rate of compensation increase 2.2 % 2.2 % 2.2 % The weighted-average expected long-term rate of return for the plan assets is 4.3% . The weighted-average expected long-term rate of return on plan assets is based on the interest rates guaranteed under the insurance contracts, and the expected rate of return appropriate for each category of assets weighted for the distribution within the diversified investment fund. The assumptions used for the plans are based upon customary rates and practices for the location of the plans. Factors such as asset class allocations, long-term rates of return (actual and expected), and results of periodic asset liability modeling studies are considered when constructing the long-term rate of return assumption for our defined benefit pension plans. Weighted average actuarial assumptions used to determine benefit obligations for the plans at the end of each period were as follows: Fiscal Year Ended January 31, 2017 2016 2015 Discount rate 1.7 % 2.2 % 2.4 % Rate of compensation increase 2.6 % 2.6 % 1.2 % In selecting the appropriate discount rate for the plans, the Company uses country-specific information, adjusted to reflect the duration of the particular plan . The discount rate was based on highly rated long-term bond indexes and yield curves that match the duration of the plan’s benefit obligations.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 26.6 million in fiscal 2017 , $ 23.0 million in fiscal 2016 , and $ 23.5 million in fiscal 2015 .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6 , “ Deferred Compensation ,” for further discussion.</t>
  </si>
  <si>
    <t>Restructuring and Related Activities [Abstract]</t>
  </si>
  <si>
    <t>Restructuring charges and other facility exit costs, net During fiscal 2017, the Board of Directors approved a world-wide restructuring plan (“Fiscal 2017 Plan”) in order to re-balance staffing levels and reduce operating expenses to better align them with the evolving needs of the Company's business. The restructuring plan included a reduction of approximately 840 positions and the consolidation of 18 leased facilities. During fiscal 2017, restructuring charges under the Fiscal 2017 Plan included $63.3 million in employee termination benefits and $7.6 million in lease termination and other exit costs. By January 31, 2017, the personnel and facilities related actions included in this restructuring plan were substantially complete. Other costs primarily consist of legal, consulting, and other costs related to employee terminations and are expensed when incurred. During fiscal 2017, we incurred $9.6 million in lease termination costs not related to the Fiscal 2017 Plan. The following tables set forth the restructuring charges and other facility exit costs, net during the fiscal years ended January 31, 2017 and 2016 : Balances, January 31, 2016 Additions Payments Adjustments (1) Balances, January 31, 2017 Fiscal 2017 Plan Employee terminations costs $ — $ 63.3 $ (62.2 ) $ — $ 1.1 Facility terminations and other exit costs 7.1 (3.2 ) (2.0 ) 1.9 Other Facility Termination Costs Facility termination costs — 7.4 (1.8 ) (1.1 ) 4.5 Fiscal 2014 Plan Facility termination and other exit costs 1.2 — (0.3 ) — 0.9 Fiscal 2013 Plan Facility termination and other exit costs 0.1 — (0.1 ) — — Total $ 1.3 $ 77.8 $ (67.6 ) $ (3.1 ) $ 8.4 Current portion (2) $ 0.8 $ 6.6 Non-current portion (2) 0.5 1.8 Total $ 1.3 $ 8.4 ____________________ (1) Adjustments include the impact of change in estimates, computer equipment, software, furniture, straight-line rent and leasehold improvement write-offs, and foreign currency translation. (2) The current and non-current portions of the reserve are recorded in the Consolidated Balance Sheets under “Other accrued liabilities” and “Other liabilities,” respectively. Balances, January 31, 2015 Additions Payments Adjustments (1) Balances, January 31, 2016 Fiscal 2013 Plan Facility termination and other exit costs $ 0.2 $ — $ (0.1 ) $ — $ 0.1 Fiscal 2014 Plan Facility termination and other exit costs 1.4 — (0.4 ) 0.2 1.2 Total $ 1.6 $ — $ (0.5 ) $ 0.2 $ 1.3 Current portion (2) $ 0.7 $ 0.8 Non-current portion (2) 0.9 0.5 Total $ 1.6 $ 1.3 _______________ (1) Adjustments include the impact of foreign currency translation. (2) The current and non-current portions of the reserve are recorded in the Consolidated Balance Sheets under “Other accrued liabilities” and “Other liabilities,” respectively.</t>
  </si>
  <si>
    <t>Selected Quarterly Financial Information (Unaudited)</t>
  </si>
  <si>
    <t>Quarterly Financial Information Disclosure [Abstract]</t>
  </si>
  <si>
    <t>Selected Quarterly Financial Information (Unaudited) Summarized quarterly financial information for fiscal 2017 and 2016 is as follows: 2017 1st quarter (1) 2nd quarter 3rd quarter 4th quarter Fiscal year Net revenue $ 511.9 $ 550.7 $ 489.6 $ 478.8 $ 2,031.0 Gross profit 419.5 465.6 408.1 395.9 1,689.1 Loss from operations (149.7 ) (62.9 ) (119.9 ) (167.1 ) (499.6 ) Provision for income taxes (14.4 ) (25.2 ) (13.5 ) (5.2 ) (58.3 ) Net loss (167.7 ) (98.2 ) (142.8 ) (173.4 ) (582.1 ) Basic net loss per share $ (0.75 ) $ (0.44 ) $ (0.64 ) $ (0.78 ) $ (2.61 ) Diluted net loss per share $ (0.75 ) $ (0.44 ) $ (0.64 ) $ (0.78 ) $ (2.61 ) Loss from operations includes the following items: Stock-based compensation expense $ 51.6 $ 54.3 $ 56.6 $ 59.3 $ 221.8 Amortization of acquisition related intangibles 18.8 18.5 17.2 17.3 71.8 Restructuring charges and other facility exit costs, net 52.3 16.0 3.2 9.0 80.5 2016 1st quarter 2nd quarter (2) 3rd quarter 4th quarter Fiscal year Net revenue $ 646.5 $ 609.5 $ 599.8 $ 648.3 $ 2,504.1 Gross profit 554.7 516.5 508.8 553.4 2,133.4 Income (loss) from operations 21.5 4.3 (14.8 ) (9.7 ) 1.3 Provision for income taxes (2.7 ) (269.5 ) (21.3 ) (16.7 ) (310.2 ) Net income (loss) 19.1 (268.6 ) (43.8 ) (37.2 ) (330.5 ) Basic net income (loss) per share $ 0.08 $ (1.18 ) $ (0.19 ) $ (0.17 ) $ (1.46 ) Diluted net income (loss) per share $ 0.08 $ (1.18 ) $ (0.19 ) $ (0.17 ) $ (1.46 ) Income (loss) from operations includes the following items: Stock-based compensation expense $ 50.2 $ 40.7 $ 50.2 $ 56.1 $ 197.2 Amortization of acquisition related intangibles 22.4 20.2 19.7 19.9 82.2 ____________________ (1) Certain first quarter fiscal 2017 balances have been revised to reflect the adoption of ASU 2016-09. As the adoption occurred in the second quarter of fiscal 2017, we are required to reflect any adjustments as of February 1, 2016, the beginning of the annual period that includes the interim period of adoption, and are required to revise our reported quarterly results for the first quarter. The revision resulted in a $5.3 million decrease of stock-based compensation expense from the previously reported expense. See Note 1, " Business and Summary of Significant Accounting Policies " for further discussion on the adoption. (2) Certain second quarter fiscal 2016 balances have been revised to include the correction of an error identified in the third quarter of fiscal 2016, resulting in an additional $33.1 million of income tax expense from the previously reported results, primarily related to the establishment of a valuation allowance. See Note 1, " Business and Summary of Significant Accounting Policies " for further discussion.</t>
  </si>
  <si>
    <t>FINANCIAL STATEMENT SCHEDULE II</t>
  </si>
  <si>
    <t>Valuation and Qualifying Accounts [Abstract]</t>
  </si>
  <si>
    <t>Financial Statement Schedule II</t>
  </si>
  <si>
    <t>FINANCIAL STATEMENT SCHEDULE II Description Balance at Beginning of Fiscal Year Additions Charged to Costs and Expenses or Revenues Deductions and Write-Offs Balance at End of Fiscal Year (in millions) Fiscal Year Ended January 31, 2017 Allowance for doubtful accounts $ 7.6 $ (3.3 ) $ 2.8 $ 1.5 Product returns reserves 1.6 (7.7 ) (6.3 ) 0.2 Partner Program reserves (1) 45.2 240.3 257.4 28.1 Restructuring 1.3 77.8 70.7 8.4 Fiscal Year Ended January 31, 2016 Allowance for doubtful accounts $ 6.3 $ 2.3 $ 1.0 $ 7.6 Product returns reserves 2.6 10.4 11.4 1.6 Partner Program reserves (1) 36.5 267.4 258.7 45.2 Restructuring 1.6 — 0.3 1.3 Fiscal Year Ended January 31, 2015 Allowance for doubtful accounts $ 4.9 $ 1.6 $ 0.2 $ 6.3 Product returns reserves 4.0 17.4 18.8 2.6 Partner Program reserves (1) 38.4 237.3 239.2 36.5 Restructuring 5.6 3.2 7.2 1.6 ____________________ (1) The partner program reserves balance impacts "Accounts receivable, net" and "Accounts payable" on the accompanying Consolidated Balance Sheets.</t>
  </si>
  <si>
    <t>Business and Summary of Significant Accounting Policies (Policies)</t>
  </si>
  <si>
    <t>Business</t>
  </si>
  <si>
    <t xml:space="preserve">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t>
  </si>
  <si>
    <t>Principles of Consolidation</t>
  </si>
  <si>
    <t>Principles of Consolidation The accompanying consolidated financial statements include the accounts of Autodesk and its wholly-owned subsidiaries. All intercompany accounts and transactions have been eliminated.</t>
  </si>
  <si>
    <t>Segments Through the second quarter of fiscal 2017, Autodesk had four operating and reportable segments: Architecture, Engineering, and Construction (“AEC”), Manufacturing (“MFG”), Platform Solutions and Emerging Business (“PSEB”), and Media and Entertainment (“M&amp;E”). During the third quarter of fiscal 2017, as a result of changes in our organizational structure from the business model transition and various other factors described further in Note 13 , " Segments ," management determined the Company operates as a single operating segment and single reporting unit. However, the Company will continue to provide disaggregation of revenue by product family and geographical information within Note 13 , " Segments ."</t>
  </si>
  <si>
    <t>Use of Estimates</t>
  </si>
  <si>
    <t xml:space="preserve">Use of Estimates The preparation of financial statements in conformity with U.S. generally accepted accounting principles ("GAAP")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 </t>
  </si>
  <si>
    <t>Foreign Currency Translation and Transactions</t>
  </si>
  <si>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t>
  </si>
  <si>
    <t>Derivative Financial Instruments</t>
  </si>
  <si>
    <t>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12 months in the future. Autodesk does not enter into any derivative instruments for trading or speculative purposes. 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t>
  </si>
  <si>
    <t>Cash and Cash Equivalents</t>
  </si>
  <si>
    <t>Cash and Cash Equivalents Autodesk considers all highly liquid investments with insignificant interest rate risk and remaining maturities of three months or less at the date of purchase to be cash equivalents. Cash equivalents are recorded at cost, which approximates fair value.</t>
  </si>
  <si>
    <t>Marketable Securities and Privately Held Company Investments</t>
  </si>
  <si>
    <t>Marketable Securities and Privately Held Company Investments Marketable securities are stated at fair value. Marketable securities maturing within one year that are not restricted are classified as current assets. Substantially all marketable debt and equity investments held by Autodesk are classified as current based on the nature of the investments and their availability for use in current operation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utodesk regularly invests in non-marketable debt and equity securities of privately held companies. The carrying values of such investments are included in other long-term assets. For the majority of our privately held company investments, we use the cost method of accounting. All of Autodesk’s marketable securities and privately held company investment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For additional information, see “Concentration of Credit Risk” within this Note 1 and Note 2 , “ Financial Instruments .”</t>
  </si>
  <si>
    <t>Accounts Receivable, Net</t>
  </si>
  <si>
    <t>Allowances for uncollectible trade receivables are based upon historical loss patterns, the number of days that billings are past due, and an evaluation of the potential risk of loss associated with problem accounts. The product returns reserves are based on historical experience of actual product returns, estimated channel inventory levels, the timing of new product introductions, channel sell-in for applicable markets, and other factor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s do not require significant assumptions or judgments. Depending on how the payments are made, the reserves associated with the partner incentive program are treated on the balance sheet as either contra account receivable or accounts payable.</t>
  </si>
  <si>
    <t>Concentration of Credit Risk</t>
  </si>
  <si>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t>
  </si>
  <si>
    <t>Computer Equipment, Software, Furniture and Leasehold Improvements, Net</t>
  </si>
  <si>
    <t>Computer Equipment, Software, Furniture, and Leasehold Improvements, Net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t>
  </si>
  <si>
    <t>Software Development Costs</t>
  </si>
  <si>
    <t>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t>
  </si>
  <si>
    <t>Other Intangible Assets, Net</t>
  </si>
  <si>
    <t>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t>
  </si>
  <si>
    <t>Goodwill Goodwill consists of the excess of the consideration transferred over the fair value of net assets acquired in business combinations. Autodesk tests goodwill for impairment annually in its fourth fiscal quarter or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two-step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tilize the optional assessment or, as a result of the optional assessment, it is not more likely than not that the fair value of the reporting unit is greater than its carrying value.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As described in Note 13 , " Segments " commencing in the third quarter of fiscal 2017, Autodesk changed its segment reporting as it now operates as a single operating segment and single reporting unit. In situations in which an entity's reporting unit is publicly traded, the fair value for step one of the impairment test may be approximated by the entity's market capitalization. For the annual impairment test, Autodesk's market capitalization was substantially in excess of the carrying value of the Company as of January 31, 2017 . Accordingly, Autodesk has determined there was no goodwill impairment during the year ended January 31, 2017 . In addition, Autodesk did not recognize any goodwill impairment losses in fiscal 2016 or 2015 .</t>
  </si>
  <si>
    <t>Impairment of Long-Lived Assets</t>
  </si>
  <si>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s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7 , 2016 , and 2015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t>
  </si>
  <si>
    <t>Deferred Tax Assets</t>
  </si>
  <si>
    <t>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unremitted earnings from certain foreign subsidiaries, acquired intangibles, and valuation allowances against U.S. and foreign deferred tax assets. Autodesk performed a quarterly assessment of the recoverability of these net deferred tax assets and believe that we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t>
  </si>
  <si>
    <t>Revenue Recognition</t>
  </si>
  <si>
    <t>Revenue Recognition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a portion of the total arrangement consideration is allocated to undelivered elements based on their vendor-specific objective evidence (“VSOE”) of fair value and the remainder or residual of the total consideration is recognized as revenue for the delivered elements.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product subscriptions, maintenance or services, the total consideration for the arrangement is recognized ratably over the longest contractual service period in the arrangement.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likelihood of collection is also a critical element in determining the timing of revenue recognition. If collection is not probable, the revenue will be deferred until payment is received. Autodesk's Subscription revenue consists of two components: maintenance revenue for our software products and revenue for our cloud service offerings, including Autodesk 360. Autodesk's maintenance program provides our commercial and educational customers of perpetual products with a cost effective and predictable budgetary option to obtain the productivity benefits of our new releases and enhancements when and if released during the term of their contracts. Under Autodesk's maintenance program, customers are eligible to receive unspecified upgrades when and if available, downloadable training courses, and online support. Autodesk recognizes maintenance revenue ratably over the term of the maintenance agreement, which is generally between one and three years but can occasionally be as long as five years. Revenue for Autodesk's cloud service offerings is recognized ratably over the contract term commencing with the date Autodesk's service is made available to customers and all other revenue recognition criteria have been satisfied. License and other revenue consists of two components: product license revenue and other revenue. Product license revenue includes software license revenue from the sale of perpetual licenses, term-based licenses from our desktop subscription and enterprise offerings, and product revenue for Creative Finishing. Other revenue includes revenue from consulting, training, Autodesk Developers Network and Creative Finishing customer support, and is recognized over time, as the services are performed.</t>
  </si>
  <si>
    <t>Taxes Collected from Customers</t>
  </si>
  <si>
    <t>Taxes Collected from Customers Autodesk nets taxes collected from customers against those remitted to government authorities in the consolidated financial statements. Accordingly, taxes collected from customers are not reported as revenue.</t>
  </si>
  <si>
    <t>Shipping and Handling Cost</t>
  </si>
  <si>
    <t>Shipping and Handling Costs Shipping and handling costs are included in cost of revenue for all periods presented.</t>
  </si>
  <si>
    <t>Stock-Based Compensation Expense</t>
  </si>
  <si>
    <t xml:space="preserve">Autodesk determines the grant 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 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erformance stock units ("PSUs") subject to market conditions includes the expected volatility of Autodesk's peer companies within the S&amp;P Computer Software Select Index. Autodesk estimates the expected life of stock-based awards using both exercise behavior and post-vesting termination behavior as well as consideration of outstanding options. Autodesk did not pay cash dividends in fiscal 2017 , 2016 , or 2015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t>
  </si>
  <si>
    <t>Advertising Expenses</t>
  </si>
  <si>
    <t>Advertising Expenses Advertising costs are expensed as incurred.</t>
  </si>
  <si>
    <t>Net (Loss) Income Per Share Basic net (loss) income per share is computed based on the weighted average number of shares of common stock outstanding for the period, excluding stock options and restricted stock. Diluted net (loss) income per share is computed based upon the weighted average shares of common shares outstanding for the period and potentially dilutive common shares, including the effect of stock options and restricted stock units under the treasury stock method.</t>
  </si>
  <si>
    <t>Defined Benefit Pension Plans</t>
  </si>
  <si>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income. Certain events, such as changes in the employee base, plan amendments, and changes in actuarial assumptions may result in a change in the defined benefit obligation and the corresponding change to other comprehensive income. Gains and losses and prior service costs not recognized as a component of net periodic benefit cost in the Consolidated Statements of Operations as they arise are recognized as a component of other comprehensive (loss) income in the Consolidated Statements of Comprehensive (Loss)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 The measurement of projected benefit obligations and net periodic benefit cost is based on estimates and assumptions that reflect the terms of the plans and use participant-specific information such as compensation, age and years of services, as well as certain assumptions, including estimates of discount rates, expected return of plan assets, rate of compensation increases, interest rates, and mortality rates.</t>
  </si>
  <si>
    <t>Accounting Standards</t>
  </si>
  <si>
    <t>Accounting Standards in Fiscal 2017 With the exception of those discussed below, there have been no recent changes in accounting pronouncements issued by the FASB or adopted by the Company during the fiscal year ended January 31, 2017 , that are of significance, or potential significance, to the Company. Accounting Standards Adopted Effective in the second quarter of fiscal 2017, Autodesk adopted FASB's Accounting Standards Update No. 2016-09 ("ASU 2016-09") regarding ASC Topic 718, “Improvements to Employee Share-Based Payment Accounting.”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increases the amount of shares an employer can withhold for tax purposes without triggering liability accounting, clarifies that all cash payments made on an employee's behalf for withheld shares should be presented as a financing activity in the statements of cash flows, and provides an entity-wide accounting policy election to account for forfeitures as they occur. Upon adoption, under the modified retrospective transition method, the Company recognized the previously unrecognized excess tax benefits as increases in deferred tax assets for tax credit and tax loss carryovers, of which $116.5 million were available to offset liabilities for uncertain tax benefits. This reduction in liabilities for uncertain tax benefits resulted in a cumulative-effect increase of $116.5 million to the February 1, 2016, opening accumulated deficit balance. Tax attributes not available to offset uncertain tax benefits were fully offset by a valuation allowance. Autodesk elected to account for forfeitures as they occur using a modified retrospective transition method, which resulted in a cumulative-effect adjustment of $6.9 million to reduce the February 1, 2016 opening accumulated deficit balance. Autodesk elected to apply the change in presentation of excess tax benefits in the statements of cash flows retrospectively to all periods presented and no longer classifies them as a reduction from operating cash flows. The adoption had a $0.5 million impact to net cash provided by operating activities and net cash used in financing activities for fiscal 2015. There adoption had no impact for fiscal 2016. The retrospective presentation requirements for cash flows related to employee taxes paid for withheld shares had no impact to any prior period since such cash flows have historically been presented as a financing activity. Additional amendments to the accounting for minimum statutory withholding tax requirements had no impact to opening accumulated deficit as of February 1, 2016 as Autodesk does not withhold more than the minimum statutory requirements. Effective in the first quarter of fiscal 2017, Autodesk adopted FABS's Accounting Standards Update No. 2015-16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for ASU-2015-05 were prospectively applied and did not have a material impact on Autodesk's consolidated financial statements. Effective in the first quarter of fiscal 2017, Autodesk adopted FASB's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were applied retrospectively by removing from the fair value hierarchy any investments for which fair value is measured using the net asset value per share practical expedient. Adoption did not have a material impact on its consolidated financial statements. Recently Issued Accounting Standards In February 2017, FASB issued Accounting Standards Update No. 2017-05 ("ASU 2017-05"), "Other Income– Gains and Losses from the Derecognition of Nonfinancial Assets (Subtopic 610-20): Clarifying the Scope of Asset Derecognition Guidance and Accounting for Partial Sales of Nonfinancial Assets." The ASU, among other things, clarifies the scope of the derecognition of nonfinancial assets, the definition of in substance financial assets, and impacts the accounting for partial sales of nonfinancial assets by requiring full gain recognition upon the sale. The amendments are effective for Autodesk's fiscal year beginning February 1, 2018. The guidance may be applied retrospectively for all periods presented or retrospectively with a cumulative-effect adjustment at the date of adoption. Autodesk is currently evaluating the impact that the adoption of this guidance will have on its consolidated statements of financial condition and results of operations. In January 2017, FASB issued Accounting Standards Update No. 2017-04 ("ASU 2017-04"), "Intangibles—Goodwill and Other (Topic 350): Simplifying the Test for Goodwill Impairment" which simplifies the subsequent measurement of goodwill to eliminate Step 2 from the goodwill impairment test. In addition, it eliminates the requirements for any reporting unit with a zero or negative carrying amount to perform a qualitative assessment and, if that fails that qualitative test, to perform Step 2 of the goodwill impairment test. Therefore, the same impairment assessment applies to all reporting units. The amendments will be effective for Autodesk's fiscal year beginning February 1, 2020 unless Autodesk elects early adoption. The new guidance is required to be applied on a prospective basis. Autodesk does not believe ASU 2017-04 will have a material impact on its consolidated financial statements and plans to early adopt in fiscal 2018. In January 2017, FASB issued Accounting Standards Update No. 2017-01 ("ASU 2017-01"), "Business Combinations: Clarifying the Definition of a Business" which provides a more robust framework to use in determining when a set of assets and activities is a business. The amendments will be effective for Autodesk's fiscal year beginning February 1, 2018 unless Autodesk elects early adoption, which Autodesk is still evaluating. The new guidance is required to be applied on a prospective basis. The effect of the implementation will depend upon the nature of the Company's future acquisitions, if any. In October 2016, FASB issued Accounting Standards Update No. 2016-16 ("ASU 2016-16"), “Income Taxes: Intra-Entity Transfers of Assets Other than Inventory” which requires that entities recognize the income tax consequences of an intra-entity transfer of an asset, other than inventory, when the transfer occurs. The amendments will be effective for Autodesk's fiscal year beginning February 1, 2018 unless Autodesk elects early adoption. The new guidance is required to be applied on a modified retrospective basis through a cumulative-effect adjustment directly to retained earnings as of the beginning of the period of adoption. Autodesk is currently evaluating the accounting, transition, and disclosure requirements of the standard and cannot currently estimate the financial statement impact and timing of adoption. In June 2016, the FASB issued Accounting Standards Update No. 2016-13 ("ASU 2016-13") regarding ASC Topic 326, "Financial Instruments - Credit Losses," which modifies the measurement of expected credit losses of certain financial instruments. Autodesk plans to adopt ASU 2016-13 as of the effective date which represents Autodesk’s fiscal year beginning February 1, 2020 and does not believe the ASU will have a material impact on its consolidated financial statements. In February 2016, the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utodesk plans to adopt ASU 2016-02 as of the effective date which represents Autodesk’s fiscal year beginning February 1, 2019.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the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will be effective for Autodesk's fiscal year beginning February 1, 2018.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does not believe ASU 2016-01 will have a material impact on its consolidated financial statements. In May 2014, the FASB issued Accounting Standards Update No.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ccounting Standards Update No. 2015-14 to defer the effective date by one year with early adoption permitted as of the original effective date. In addition, the FASB issued Accounting Standards Update No. 2016-08, Accounting Standards Update No. 2016-10, Accounting Standards Update No. 2016-12, and Accounting Standard Update No. 2016-20 in March 2016, April 2016, May 2016, and December 2016, respectively, to help provide interpretive clarifications on the new guidance in ASC Topic 606. Autodesk currently plans to adopt ASU 2014-09 as of February 1, 2018, using the modified retrospective transition method. In terms of Autodesk's evaluation efforts, the Company has assigned internal resources in addition to the engagement of third party service providers to assist in the evaluation. The Company's preliminary assessment is that there should be no material change in the timing and amount of the recognition of revenue for the majority of the Company's product subscription offerings and enterprise arrangements. This preliminary assessment is based on the Company's analysis that the related software and cloud services in a majority of the product subscription and enterprise offerings are not distinct in the context of the contract as they are considered highly interrelated and represent a single combined performance obligation that should be recognized over time. Due to the complexity of certain of our contracts, the actual revenue recognition treatment required under the new standard for these arrangements may be dependent on contract-specific terms and vary in some instances. A limited number of Autodesk's product subscriptions do not incorporate substantial cloud services, and under ASU 2014-09 will be recognized as distinct license and service performance obligations. Revenue allocated to the licenses in these offerings will be recognized at a point in time instead of over the contract term. Autodesk does not currently believe the impact of the change to timing of revenue recognition for these limited offerings will be material. The company is currently evaluating its other revenue streams, but does not believe ASU 2014-09 will have a material impact. Furthermore, the Company has made and will continue to make investments in systems and processes to enable timely and accurate reporting under the new standard. The company currently expects that necessary operational changes will be implemented prior to the adoption date. As part of our preliminary evaluation, Autodesk has also considered the impact of the guidance in ASC Topic 340-40,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Autodesk preliminarily believes that the Company will capitalize additional costs of obtaining the contract, which primarily relates to sales commissions. The amortization period for the Company's deferred costs will be recognized over the period of benefit. Autodesk's current accounting policy is to expense such costs as incurred. While Autodesk continues to assess the potential impacts of the new standard, including the areas described above, and disclosure requirements of the standard, Autodesk does not know or cannot reasonably estimate quantitative information related to the impact of the new standard on our financial statements except as specifically noted above.</t>
  </si>
  <si>
    <t>Business and Summary of Significant Accounting Policies (Tables)</t>
  </si>
  <si>
    <t>Schedule of Accounts, Notes, Loans and Financing Receivable</t>
  </si>
  <si>
    <t>Accounts receivable, net, consisted of the following as of January 31: 2017 2016 Trade accounts receivable $ 477.5 $ 700.1 Less: Allowance for doubtful accounts (1.5 ) (7.6 ) Product returns reserve (0.2 ) (1.6 ) Partner programs and other obligations (23.5 ) (37.3 ) Accounts receivable, net $ 452.3 $ 653.6</t>
  </si>
  <si>
    <t>Concentration Risk Disclosure</t>
  </si>
  <si>
    <t>Geographical concentrations of consolidated cash, cash equivalents, and marketable securities held by Autodesk as of January 31: 2017 2016 United States 9 % 26 % Other Americas 1 % 1 % Europe, Middle East, and Africa (“EMEA”) 80 % 50 % Asia Pacific (“APAC”) 10 % 23 %</t>
  </si>
  <si>
    <t>Property, Plant and Equipment</t>
  </si>
  <si>
    <t>Computer equipment, software, furniture, leasehold improvements and the related accumulated depreciation at January 31 were as follows: 2017 2016 Computer hardware, at cost $ 206.1 $ 202.7 Computer software, at cost 73.5 85.6 Leasehold improvements, land and buildings, at cost 206.3 202.9 Furniture and equipment, at cost 58.2 59.0 Computer software, hardware, leasehold improvements, furniture, and equipment, at cost 544.1 550.2 Less: Accumulated depreciation (385.5 ) (380.9 ) Computer software, hardware, leasehold improvements, furniture, and equipment, net $ 158.6 $ 169.3</t>
  </si>
  <si>
    <t>Schedule of Finite-Lived Intangible Assets by Major Class</t>
  </si>
  <si>
    <t xml:space="preserve">Other intangible assets and related accumulated amortization at January 31 were as follows: 2017 2016 Developed technologies, at cost $ 583.6 $ 571.4 Customer relationships, trade names, patents, and user lists, at cost (1) 375.9 371.6 Other intangible assets, at cost (2) 959.5 943.0 Less: Accumulated amortization (862.0 ) (796.2 ) Other intangible assets, net $ 97.5 $ 146.8 _______________ (1) Included in “Other assets” in the accompanying Consolidated Balance Sheets. (2) Includes the effects of foreign currency translation. </t>
  </si>
  <si>
    <t>Schedule of Expected Amortization Expense</t>
  </si>
  <si>
    <t>Excluding in-process research and development, expected future amortization expense for developed technologies, customer relationships, trade names, patents, and user lists for each of the fiscal years ended thereafter is as follows: Fiscal Year ended January 31, 2018 $ 37.2 2019 28.9 2020 16.7 2021 8.3 2022 3.7 Thereafter 0.1 Total $ 94.9</t>
  </si>
  <si>
    <t>Schedule of Goodwill</t>
  </si>
  <si>
    <t xml:space="preserve">The change in the carrying amount of goodwill during the fiscal years ended January 31, 2017 and January 31, 2016 were as follows: 2017 2016 Goodwill, beginning of the year $ 1,684.2 $ 1,605.4 Less: accumulated impairment losses, beginning of the year (149.2 ) (149.2 ) Additions arising from acquisitions during the year (1) 62.8 97.3 Effect of foreign currency translation, measurement period adjustments, and other (2) (36.7 ) (18.5 ) Goodwill, end of the year $ 1,561.1 $ 1,535.0 _______________ (1) The fiscal 2016 balance has not been adjusted here for measurement period adjustments made in fiscal 2017 . Refer to Note 5 , " Acquisitions " for additional information on the amounts recorded in fiscal 2017 that relate to goodwill from fiscal 2016 acquisitions. (2) Purchase accounting adjustments reflect revisions made to the Company’s preliminary purchase price allocations during fiscal 2017 and 2016 . </t>
  </si>
  <si>
    <t>Schedule of Employee Service Share-based Compensation, Allocation of Recognized Period Costs</t>
  </si>
  <si>
    <t>The following table summarizes stock-based compensation expense for fiscal 2017 , 2016 , and 2015 , respectively, as follows: Fiscal Year Ended January 31, 2017 2016 2015 Cost of subscription $ 7.0 $ 5.7 $ 4.3 Cost of license and other revenue 7.1 6.1 4.6 Marketing and sales 94.1 85.2 72.4 Research and development 81.3 70.4 56.0 General and administrative 32.3 29.8 28.3 Stock-based compensation expense related to stock awards and Employee Qualified Stock Purchase Plan ("ESPP") purchases 221.8 197.2 165.6 Tax benefit (2.6 ) (1.6 ) (45.2 ) Stock-based compensation expense related to stock awards and ESPP purchases, net $ 219.2 $ 195.6 $ 120.4</t>
  </si>
  <si>
    <t>Disclosure of Share-based Compensation Arrangements by Share-based Payment Award</t>
  </si>
  <si>
    <t>Autodesk uses the following assumptions to estimate the fair value of stock-based awards: Fiscal Year Ended Fiscal Year Ended Fiscal Year Ended January 31, 2017 January 31, 2016 January 31, 2015 Performance Stock Unit ESPP Performance Stock Unit ESPP Performance Stock Unit ESPP Range of expected volatilities 38 - 39% 30 - 40% 27% 28 -29% 30% 29 - 33% Range of expected lives (in years) N/A 0.5 - 2.0 N/A 0.5 - 2.0 N/A 0.5 - 2.0 Expected dividends —% —% —% —% —% —% Range of risk-free interest rates 0.6 - 0.7% 0.5 - 0.9% 0.2% 0.1 - 0.7% 0.1% 0.0 - 0.6%</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anuary 31, 2017 and 2016 . January 31, 2017 Amortized Cost Gross unrealized gains Gross unrealized losses Fair Value Level 1 Level 2 Level 3 Cash equivalents (1): Agency bonds $ 6.0 $ — $ — $ 6.0 $ 6.0 $ — $ — Certificates of deposit 63.1 — — 63.1 63.1 — — Commercial paper 207.4 — — 207.4 — 207.4 — Corporate debt securities 40.2 — — 40.2 40.2 — — Custody cash deposit 3.2 — — 3.2 3.2 — — Money market funds 256.5 — — 256.5 — 256.5 — Municipal bonds 5.0 — — 5.0 5.0 — — Sovereign debt 15.0 — — 15.0 — 15.0 — U.S. government securities 309.5 — — 309.5 309.5 — — Marketable securities: Short-term available-for-sale Agency bonds 13.2 — 13.2 13.2 — — Asset backed securities 19.6 — — 19.6 — 19.6 — Certificates of deposit 157.3 — — 157.3 157.3 — — Commercial paper 109.2 — — 109.2 — 109.2 — Corporate bonds 234.7 — (0.2 ) 234.5 234.5 — — Municipal bonds 43.4 — — 43.4 43.4 — — Sovereign debt 30.0 — — 30.0 — 30.0 — U.S. government securities 32.3 — — 32.3 32.3 — — Short-term trading securities Mutual funds 44.8 2.5 — 47.3 47.3 — — Long-term available-for-sale Agency bonds 7.1 — — 7.1 7.1 — — Asset backed securities 65.8 0.1 — 65.9 — 65.9 — Corporate bonds 172.1 0.1 (0.1 ) 172.1 172.1 — — Municipal bonds 10.7 — — 10.7 10.7 — — Sovereign debt 1.5 — — 1.5 — 1.5 — U.S. government securities 48.8 0.1 — 48.9 48.9 — — Convertible debt securities (2) 4.9 2.3 (1.6 ) 5.6 — — 5.6 Derivative contracts (3) 2.2 12.3 (11.7 ) 2.8 — 1.5 1.3 Total $ 1,903.5 $ 17.4 $ (13.6 ) $ 1,907.3 $ 1,193.8 $ 706.6 $ 6.9 ____________________ (1) Included in “Cash and cash equivalents” in the accompanying Consolidated Balance Sheets. (2) Considered "available for sale" and included in "Other assets" in the accompanying Consolidated Balance Sheets. (3) Included in “Prepaid expenses and other current assets,” "Other assets," or “Other accrued liabilities” in the accompanying Consolidated Balance Sheets.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government securities 103.0 — — 103.0 103.0 — — Marketable securities: Short-term available-for-sale Agency bonds 40.0 — (0.1 ) 39.9 39.9 — — Asset backed securities 7.3 — — 7.3 — 7.3 — Certificates of deposit 190.3 — — 190.3 190.3 — — Commercial paper 141.1 — — 141.1 — 141.1 — Corporate debt securities 377.1 0.1 (0.3 ) 376.9 376.9 — — Municipal bonds 9.7 — — 9.7 9.7 — — Sovereign debt 20.1 — — 20.1 — 20.1 — U.S. government securities 74.6 — — 74.6 74.6 — — Short-term trading securities Mutual funds 38.8 0.4 (1.2 ) 38.0 38.0 — — Long-term available-for-sale Agency bonds 56.8 0.1 — 56.9 56.9 — — Asset backed securities 36.5 0.1 — 36.6 — 36.6 — Corporate debt securities 320.9 0.3 (0.8 ) 320.4 320.4 — — Municipal bonds 2.9 — — 2.9 2.9 — — Sovereign debt 16.9 — — 16.9 — 16.9 — U.S. government securities 98.4 0.3 (0.1 ) 98.6 98.6 — — Convertible debt securities (2) 2.5 2.0 (1.1 ) 3.4 — — 3.4 Derivative contracts (3) 1.5 7.8 (7.4 ) 1.9 — 1.6 0.3 Total $ 2,310.6 $ 11.1 $ (11.0 ) $ 2,310.7 $ 1,594.4 $ 712.6 $ 3.7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t>
  </si>
  <si>
    <t>Fair Value, Assets Measured on Recurring Basis, Unobservable Input Reconciliation</t>
  </si>
  <si>
    <t>A reconciliation of the change in Autodesk’s Level 3 items for the fiscal year ended January 31, 2017 was as follows: Fair Value Measurements Using Significant Unobservable Inputs (Level 3) Derivative Contracts Convertible Debt Securities Total Balances, January 31, 2016 $ 0.3 $ 3.4 $ 3.7 Purchases 1.1 4.0 5.1 Settlements (0.7 ) (1.7 ) (2.4 ) Gains (losses) included in earnings 0.6 0.1 0.7 Gains included in OCI — (0.2 ) (0.2 ) Balances, January 31, 2017 $ 1.3 $ 5.6 $ 6.9</t>
  </si>
  <si>
    <t>Available-for-sale Securities</t>
  </si>
  <si>
    <t>The following table summarizes the estimated fair value of Autodesk's “available-for-sale securities” classified by the contractual maturity date of the security: January 31, 2017 Cost Fair Value Due within in 1 year $ 635.6 $ 635.9 Due in 1 year through 5 years 305.4 305.8 Due in 5 years through 10 years 2.6 2.6 Due after 10 years 7.0 7.0 Total $ 950.6 $ 951.3</t>
  </si>
  <si>
    <t>Schedule of Derivative Instruments in Statement of Financial Position, Fair Value</t>
  </si>
  <si>
    <t>The fair value of derivative instruments in Autodesk’s Consolidated Balance Sheets were as follows as of January 31, 2017 and January 31, 2016 : Balance Sheet Location Fair Value at January 31, 2017 January 31, 2016 Derivative Assets Foreign currency contracts designated as cash flow hedges Prepaid expenses and other current assets $ 10.1 $ 3.4 Derivatives not designated as hedging instruments Prepaid expenses and other current assets and Other assets 3.2 4.9 Total derivative assets $ 13.3 $ 8.3 Derivative Liabilities Foreign currency contracts designated as cash flow hedges Other accrued liabilities $ 4.5 $ 3.4 Derivatives not designated as hedging instrument Other accrued liabilities 6.0 3.0 Total derivative liabilities $ 10.5 $ 6.4</t>
  </si>
  <si>
    <t>Schedule of Derivative Instruments, Gain (Loss) in Statement of Financial Performance</t>
  </si>
  <si>
    <t>The effects of derivatives designated as hedging instruments on Autodesk’s Consolidated Statements of Operations were as follows for the fiscal years ended January 31, 2017 , 2016 , and 2015 , respectively (amounts presented include any income tax effects): Foreign Currency Contracts Fiscal Year Ended January 31, 2017 2016 2015 Amount of gain recognized in accumulated other comprehensive income on derivatives (effective portion) $ 6.3 $ 2.2 $ 46.4 Amount and location of gain reclassified from accumulated other comprehensive income into income (effective portion) Net revenue $ 9.2 $ 39.8 $ 10.5 Operating expenses (1.8 ) (10.5 ) (3.5 ) Total $ 7.4 $ 29.3 $ 7.0 Amount and location of (loss) gain recognized in income on derivatives (ineffective portion and amount excluded from effectiveness testing) Interest and other expense, net $ (0.3 ) $ (0.7 ) $ 0.9 The effects of derivatives not designated as hedging instruments on Autodesk’s Consolidated Statements of Operations were as follows for the fiscal years ended January 31, 2017 , 2016 , and 2015 , respectively (amounts presented include any income tax effects): Fiscal Year Ended January 31, 2017 2016 2015 Amount and location of (loss) gain recognized in income on derivatives Interest and other expense, net $ (11.1 ) $ (1.7 ) $ (25.5 )</t>
  </si>
  <si>
    <t>Employee and Director Stock Plans (Tables)</t>
  </si>
  <si>
    <t>Schedule of Share-based Compensation, Stock Options, Activity</t>
  </si>
  <si>
    <t>A summary of stock option activity for the fiscal year ended January 31, 2017 is as follows: Number of Shares (in millions) Weighted average exercise price per share Weighted average remaining contractual term (in years) Aggregate Intrinsic Value (1) (in millions) Options outstanding at January 31, 2016 1.6 $ 37.06 Exercised (1.0 ) 35.85 Options vested, exercisable and outstanding at January 31, 2017 0.6 $ 39.25 3.1 $ 25.8 Options available for grant at January 31, 2017 13.3 _______________ (1) Represents the total pre-tax intrinsic value, based on Autodesk’s closing stock price of $81.34 per share as of January 31, 2017 , which would have been received by the option holders had all option holders exercised their options as of that date.</t>
  </si>
  <si>
    <t>Intrinsic Value of Options Exercised and Weighted Average Grant Date Fair Value of Stock Options Granted</t>
  </si>
  <si>
    <t>The following table summarizes information about the pre-tax intrinsic value of options exercised during the fiscal years ended January 31, 2017 , 2016 , and 2015 : Fiscal year ended January 31, 2017 2016 2015 Pre-tax intrinsic value of options exercised (1) $ 32.0 $ 32.6 $ 67.6 —————— (1) The intrinsic value of options exercised is calculated as the difference between the exercise price of the option and the market value of the stock on the date of exercise. The following table summarizes information about options vested and exercisable, and outstanding at January 31, 2017 : Number of Shares (in millions) Weighted average exercise price per share Range of per-share exercise prices: $27.40 - $38.55 0.2 $ 33.00 $38.56 - $42.38 0.3 41.62 $42.39 - $43.81 0.1 43.81 0.6 $ 39.25</t>
  </si>
  <si>
    <t>Schedule of Share-based Compensation, Shares Authorized under Stock Option Plans, by Exercise Price Range</t>
  </si>
  <si>
    <t>The following table summarizes information about options vested and exercisable, and outstanding at January 31, 2017 : Number of Shares (in millions) Weighted average exercise price per share Range of per-share exercise prices: $27.40 - $38.55 0.2 $ 33.00 $38.56 - $42.38 0.3 41.62 $42.39 - $43.81 0.1 43.81 0.6 $ 39.25</t>
  </si>
  <si>
    <t>Restricted Share Activity Disclosure</t>
  </si>
  <si>
    <t>A summary of restricted stock activity for the fiscal year ended January 31, 2017 is as follows: Unreleased Restricted Stock Units (in thousands) Weighted average grant date fair value per share Unvested restricted stock at January 31, 2016 7,739.6 $ 51.80 Granted 4,226.3 65.95 Vested (3,585.0 ) 52.12 Canceled/Forfeited (725.2 ) 53.25 Performance Adjustment (1) (33.3 ) 63.74 Unvested restricted stock at January 31, 2017 7,622.4 $ 60.13 _______________ (1) Based on Autodesk's financial results and relative total stockholder return for the fiscal 2016 performance period. The performance stock units were attained at rates ranging from 86.1% to 98.0% of the target award.</t>
  </si>
  <si>
    <t>Employee and Director Stock Options Outstanding</t>
  </si>
  <si>
    <t>The following table summarizes the number of outstanding options granted to employees and directors, as well as the number of securities remaining available for future issuance under these plans as of January 31, 2017 : (a) (b) (c) Plan category Number of securities to be issued upon exercise of outstanding options (in millions) Weighted-average exercise price of outstanding options Number of securities remaining available for future issuance under equity compensation plans (excluding securities reflected in column (a)) (in millions) Equity compensation plans approved by security holders 8.2 $ 39.25 58.9 (1) Total 8.2 $ 39.25 58.9 ____________________ (1) Included in this amount are 45.6 million securities available for future issuance under Autodesk’s ESPP.</t>
  </si>
  <si>
    <t>Income Taxes (Tables)</t>
  </si>
  <si>
    <t>The provision for income taxes consists of the following: Fiscal year ended January 31, 2017 2016 2015 Federal: Current $ 1.6 $ (4.7 ) $ (43.8 ) Deferred 8.4 220.9 (11.9 ) State: Current (1.9 ) 0.5 (13.2 ) Deferred 1.3 20.9 9.0 Foreign: Current 93.9 68.4 69.5 Deferred (45.0 ) 4.2 (8.4 ) $ 58.3 $ 310.2 $ 1.2</t>
  </si>
  <si>
    <t>Differences between the U.S. statutory rate and the aggregate income tax provision</t>
  </si>
  <si>
    <t>The differences between the U.S. statutory rate and the aggregate income tax provision are as follows: Fiscal year ended January 31, 2017 2016 2015 Income tax provision (benefit) at U.S. Federal statutory rate $ (177.0 ) $ (7.1 ) $ 29.0 State income tax benefit, net of the U.S. Federal benefit (17.3 ) (7.6 ) (4.0 ) Foreign income taxed at rates different from the U.S. statutory rate 22.3 (29.4 ) (40.0 ) U.S. valuation allowance 233.0 345.0 2.9 Increase in attributes due to ASU 2016-9 adoption (119.4 ) — — Change in valuation allowance from ASU 2016-9 adoption 119.4 — — Tax effect of non-deductible stock-based compensation 18.8 19.3 15.7 Stock compensation windfall shortfall (23.0 ) — — Research and development tax credit benefit (10.3 ) (9.4 ) (7.2 ) Closure of income tax audits and changes in uncertain tax positions 8.2 (4.7 ) (0.7 ) Tax effect of officer compensation in excess of $1.0 million 2.2 1.4 2.4 Non-deductible expenses 2.0 2.6 2.2 Other (0.6 ) 0.1 0.9 $ 58.3 $ 310.2 $ 1.2</t>
  </si>
  <si>
    <t>Components of Deferred Tax Assets and Liabilities</t>
  </si>
  <si>
    <t>Significant components of Autodesk’s deferred tax assets and liabilities are as follows: January 31, 2017 2016 Stock-based compensation $ 37.6 $ 37.5 Research and development tax credit carryforwards 136.7 91.3 Foreign tax credit carryforwards 127.3 51.1 Accrued compensation and benefits 39.5 41.5 Other accruals not currently deductible for tax 18.7 23.6 Purchased technology and capitalized software 76.9 64.3 Fixed assets 24.3 18.6 Tax loss carryforwards 173.6 17.6 Deferred Revenue 128.3 56.7 Other 27.6 13.9 Total deferred tax assets 790.5 416.1 Less: valuation allowance (748.0 ) (398.0 ) Net deferred tax assets 42.5 18.1 Indefinite lived intangibles (70.1 ) (54.1 ) Unremitted earnings of foreign subsidiaries — (22.4 ) Total deferred tax liabilities (70.1 ) (76.5 ) Net deferred tax assets $ (27.6 ) $ (58.4 )</t>
  </si>
  <si>
    <t>Unrecognized Tax Benefits Reconciliation, Table</t>
  </si>
  <si>
    <t>A reconciliation of the beginning and ending amount of the gross unrecognized tax benefits is as follows: Fiscal Year Ended January 31, 2017 2016 2015 Gross unrecognized tax benefits at the beginning of the fiscal year $ 254.3 $ 245.8 $ 222.1 Increases for tax positions of prior years 11.9 1.4 3.2 Decreases for tax positions of prior years (4.1 ) (7.0 ) (2.5 ) Increases for tax positions related to the current year 11.1 15.8 33.2 Decreases relating to settlements with taxing authorities (10.8 ) (0.5 ) (5.4 ) Reductions as a result of lapse of the statute of limitations (1.0 ) (1.2 ) (4.8 ) Gross unrecognized tax benefits at the end of the fiscal year $ 261.4 $ 254.3 $ 245.8</t>
  </si>
  <si>
    <t>Acquisitions (Tables)</t>
  </si>
  <si>
    <t>Schedule of Recognized Identified Assets Acquired and Liabilities Assumed</t>
  </si>
  <si>
    <t>The following table summarizes the fair value of the assets acquired and liabilities assumed by major class for each of the business combinations and technology acquisitions completed during the fiscal year ended January 31, 2017 : Developed technologies $ 18.8 Customer relationships and other non-current intangible assets 10.2 Trade name 3.8 Goodwill 62.8 Deferred Revenue (current and non-current) (2.1 ) Deferred tax liability (7.1 ) Net tangible assets 0.6 $ 87.0 The following table summarizes the fair value of the assets acquired and liabilities assumed by major class for each of the business combinations and technology acquisitions completed during the fiscal year ended January 31, 2016 : netfabb (1) Other (2) Developed technologies $ 6.6 $ 27.3 Customer relationships 6.2 12.9 Trade name 1.4 4.7 Goodwill 36.1 63.7 Deferred revenue (current and non-current) (1.0 ) (0.7 ) Deferred tax liability (3.9 ) (1.6 ) Net tangible (liabilities) assets (2.9 ) 0.5 Total $ 42.5 $ 106.8 _______________ (1) During fiscal 2017, Autodesk recorded measurement period adjustments in our condensed consolidated balance sheet. The measurement period adjustments were recorded as a $ 3.3 million increase to goodwill, with an offsetting $ 3.3 million increase to net tangible liabilities. (2) During fiscal 2017, Autodesk recorded a measurement period adjustment in our condensed consolidated balance sheet. The measurement period adjustment was recorded as an $ 0.8 million decrease to goodwill, with an offsetting $ 0.8 million decrease to deferred tax liability.</t>
  </si>
  <si>
    <t>Commitments and Contingencies (Tables)</t>
  </si>
  <si>
    <t>Aggregate Future Minimum Lease Payments</t>
  </si>
  <si>
    <t>At January 31, 2017 , the aggregate future minimum lease payments required were as follows: 2018 $ 60.7 2019 48.4 2020 31.4 2021 21.1 2022 12.2 Thereafter 41.2 215.0 Less: Sublease income 2.5 $ 212.5</t>
  </si>
  <si>
    <t>Rent Expense Related to Operating Leases</t>
  </si>
  <si>
    <t>Rent expense related to these operating leases recognized on a straight-line basis over the lease period, was as follows: Fiscal Year Ended January 31, 2017 2016 2015 Rent expense $ 65.3 $ 58.7 $ 55.0</t>
  </si>
  <si>
    <t>Interest and Other Expense, net (Tables)</t>
  </si>
  <si>
    <t>Interest and Other (Expense) Income, net</t>
  </si>
  <si>
    <t>Interest and other expense, net, consists of the following: Fiscal Year Ended January 31, 2017 2016 2015 Interest and investment expense, net $ (29.7 ) $ (33.9 ) $ (13.2 ) Loss on foreign currency (3.3 ) — (3.9 ) Gain (loss) on strategic investments 0.3 3.8 (23.3 ) Other income 8.5 8.5 2.7 Interest and other expense, net $ (24.2 ) $ (21.6 ) $ (37.7 )</t>
  </si>
  <si>
    <t>Accumulated Other Comprehensive Loss (Tables)</t>
  </si>
  <si>
    <t>Schedule of Accumulated Other Comprehensive (Loss) Income</t>
  </si>
  <si>
    <t>Accumulated other comprehensive loss, net of taxes, consisted of the following: Net Unrealized Gains (Losses) on Derivative Instruments Net Unrealized Gains (Losses) on Available for Sale Securities Defined Benefit Pension Components Foreign Currency Translation Adjustments Total Balances, January 31, 2015 $ 42.8 $ 1.6 $ (23.7 ) $ (74.0 ) $ (53.3 ) Other comprehensive income (loss) before reclassifications 1.6 (1.3 ) (6.8 ) (35.2 ) (41.7 ) Pre-tax (gains) losses reclassified from accumulated other comprehensive income (29.3 ) (0.1 ) 1.3 — (28.1 ) Tax effects 0.6 — 0.9 0.5 2.0 Net current period other comprehensive (loss) income (27.1 ) (1.4 ) (4.6 ) (34.7 ) (67.8 ) Balances, January 31, 2016 15.7 0.2 (28.3 ) (108.7 ) (121.1 ) Other comprehensive income (loss) before reclassifications 7.4 3.3 (5.8 ) (52.3 ) (47.4 ) Pre-tax (gains) losses reclassified from accumulated other comprehensive income (7.4 ) (1.5 ) 1.2 — (7.7 ) Tax effects (1.1 ) (0.5 ) (0.9 ) 0.2 (2.3 ) Net current period other comprehensive (loss) income (1.1 ) 1.3 (5.5 ) (52.1 ) (57.4 ) Balances, January 31, 2017 $ 14.6 $ 1.5 $ (33.8 ) $ (160.8 ) $ (178.5 )</t>
  </si>
  <si>
    <t>Net (Loss) Income Per Share (Tables)</t>
  </si>
  <si>
    <t>Schedule of Calculation of Numerator and Denominator in Earnings Per Share</t>
  </si>
  <si>
    <t>The following table sets forth the computation of the numerators and denominators used in the basic and diluted net (loss) income per share amounts: Fiscal Year Ended January 31, 2017 2016 2015 Numerator: Net (loss) income $ (582.1 ) $ (330.5 ) $ 81.8 Denominator: Denominator for basic net (loss) income per share—weighted average shares 222.7 226.0 227.1 Effect of dilutive securities (1) — — 5.3 Denominator for dilutive net (loss) income per share 222.7 226.0 232.4 Basic net (loss) income per share $ (2.61 ) $ (1.46 ) $ 0.36 Diluted net (loss) income per share $ (2.61 ) $ (1.46 ) $ 0.35 ____________________ (1) The effect of dilutive securities of 4.6 million and 4.7 million shares for the fiscal year ended January 31, 2017 and 2016 , respectively, have been excluded from the calculation of diluted net (loss) income per share as those shares would have been anti-dilutive due to the net loss incurred during these fiscal years.</t>
  </si>
  <si>
    <t>Segments (Tables)</t>
  </si>
  <si>
    <t>Schedule of Revenue from External Customers Attributed to Foreign Countries by Geographic Area</t>
  </si>
  <si>
    <t>Information regarding Autodesk’s revenue by geographic area and product family is as follows: Fiscal year ended January 31, 2017 2016 2015 Net revenue by geographic area (1): Americas U.S. $ 742.1 $ 803.9 $ 736.4 Other Americas 129.8 168.9 161.6 Total Americas 871.9 972.8 898.0 Europe, Middle East, and Africa 800.4 934.6 980.0 Asia Pacific 358.7 596.7 634.2 Total net revenue $ 2,031.0 $ 2,504.1 $ 2,512.2 Net revenue by product family: Architecture, Engineering and Construction $ 880.9 $ 949.1 $ 872.6 Manufacturing 625.8 724.6 675.6 AutoCAD and AutoCAD LT (2) 326.7 594.8 695.1 Media and Entertainment 138.9 160.0 167.3 Other (2) 58.7 75.6 101.6 $ 2,031.0 $ 2,504.1 $ 2,512.2 __________________ (1) Revenue by geographic area is based on the bill to country. (2) Prior periods have been adjusted to conform with current period's presentation.</t>
  </si>
  <si>
    <t>Schedule of Revenue from External Customers and Long-Lived Assets, by Geographical Areas</t>
  </si>
  <si>
    <t xml:space="preserve">Information regarding Autodesk’s long-lived assets by geographic area is as follows: January 31, 2017 2016 Long-lived assets (1): Americas U.S. $ 118.8 $ 118.8 Other Americas 5.9 3.2 Total Americas 124.7 122.0 Europe, Middle East, and Africa 18.7 25.7 Asia Pacific 15.2 21.6 Total long-lived assets $ 158.6 $ 169.3 ____________________ (1) Long-lived assets exclude deferred tax assets, marketable securities, goodwill, and other intangible assets. </t>
  </si>
  <si>
    <t>Retirement Benefit Plans (Tables)</t>
  </si>
  <si>
    <t>Schedule of Changes in Projected Benefit Obligations</t>
  </si>
  <si>
    <t>The changes in the projected benefit obligations and plan assets for the plans described above were as follows: Fiscal year ended January 31, 2017 2016 Beginning projected benefit obligation $ 145.2 $ 144.7 Service cost 5.6 5.7 Interest cost 3.0 3.3 Actuarial loss (gain) 7.1 6.3 Benefits paid (2.6 ) (6.5 ) Foreign currency exchange rate changes (9.5 ) (10.1 ) Curtailments and settlements (6.8 ) (2.2 ) Contributions by plan participants 4.4 4.0 Ending projected benefit obligation $ 146.4 $ 145.2 Beginning fair value of plan assets $ 101.4 $ 104.2 Actual return on plan assets 4.2 1.3 Contributions paid by employer 15.3 4.5 Contributions paid by plan participants 4.4 4.0 Benefit payments (2.6 ) (6.5 ) Curtailments and settlements (6.8 ) — Foreign currency exchange rate changes (8.5 ) (6.1 ) Ending fair value of plan assets $ 107.4 $ 101.4 Funded status $ (39.0 ) $ (43.8 )</t>
  </si>
  <si>
    <t>Schedule of Amounts Recognized in Balance Sheet</t>
  </si>
  <si>
    <t>The amounts recognized on the consolidated balance sheets at the end of each period were as follows: Fiscal Year Ended January 31, 2017 2016 Other long-term liabilities $ 39.0 $ 43.8 Accumulated other comprehensive loss, before tax 36.9 32.2 Net amount recognized $ 75.9 $ 76.0</t>
  </si>
  <si>
    <t>Schedule of Accumulated Benefit Obligations in Excess of Fair Value of Plan Assets</t>
  </si>
  <si>
    <t>Included in the aggregate data in the following tables are the amounts applicable to our defined benefit pension plans, with accumulated benefit obligations in excess of plan assets, as well as plans with projected benefit obligations in excess of plan assets. Amounts related to such plans at the end of each period were as follows: Fiscal Year Ended January 31, 2017 2016 Plans with accumulated benefit obligations in excess of plan assets: Accumulated benefit obligations $ 119.2 $ 127.1 Plan Assets 98.3 101.4 Plans with projected benefit obligations in excess of plan assets: Projected benefit obligations $ 146.4 $ 145.2 Plan Assets 107.4 101.4</t>
  </si>
  <si>
    <t>Schedule of Allocation of Plan Assets</t>
  </si>
  <si>
    <t>Defined benefit pension plan assets measured at fair value on a recurring basis consisted of the following investment categories at the end of each period as follows: Fiscal Year Ended January 31, 2017 2016 Level 1 Level 2 Level 3 Total Total Insurance contracts $ — $ 46.3 $ — $ 46.3 $ 42.6 Other investments — 9.4 — 9.4 — Total assets measured at fair value $ — $ 55.7 $ — 55.7 42.6 Cash — 0.3 Investment Fund valued using net asset value 51.7 58.5 Total pension plan assets at fair value $ 107.4 $ 101.4</t>
  </si>
  <si>
    <t>Schedule of Expected Benefit Payments</t>
  </si>
  <si>
    <t>Estimated benefit payments over the next 10 fiscal years are as follows: Pension Benefits 2018 $ 4.2 2019 3.8 2020 3.5 2021 3.5 2022 3.4 2023-2027 19.1</t>
  </si>
  <si>
    <t>Schedule of Net Benefit Costs</t>
  </si>
  <si>
    <t>The components of net periodic pension cost for the defined benefit pension plans for fiscal 2017 , 2016 , and 2015 are as follows: Fiscal Year Ended January 31, 2017 2016 2015 Service cost for benefits earned during the period $ 5.6 $ 5.7 $ 4.6 Interest cost on projected benefit obligation 3.0 3.3 3.9 Expected return on plan assets (4.2 ) (3.9 ) (4.6 ) Amortization of prior service credit (0.3 ) (0.1 ) (0.1 ) Amortization of loss 1.5 1.4 0.6 Settlement loss 1.2 — — Net periodic benefit cost $ 6.8 $ 6.4 $ 4.4</t>
  </si>
  <si>
    <t>Schedule of Amounts Recognized in Other Comprehensive Income (Loss)</t>
  </si>
  <si>
    <t>The components of other comprehensive income for the defined benefit pension plans before taxes for fiscal 2017 , 2016 , and 2015 are as follows: Fiscal Year Ended January 31, 2017 2016 2015 Prior service credit for period $ — $ (2.2 ) $ — Effect of settlement (1.1 ) — — Net loss (gain) for period 7.2 9.1 18.4 Amortization of prior service credit 0.3 0.1 0.1 Amortization of net loss (1.7 ) (1.4 ) (0.6 ) Other comprehensive loss (income) $ 4.7 $ 5.6 $ 17.9</t>
  </si>
  <si>
    <t>Schedule of Net Periodic Benefit Cost Not yet Recognized</t>
  </si>
  <si>
    <t>The amounts recorded in accumulated other comprehensive loss before taxes at the end of each period were as follows: Fiscal Year Ended January 31, 2017 2016 Net prior service credit $ (3.6 ) $ (3.9 ) Net actuarial loss 40.5 36.1 Accumulated other comprehensive loss, before tax $ 36.9 $ 32.2</t>
  </si>
  <si>
    <t>Schedule of Amounts in Accumulated Other Comprehensive Income (Loss) to be Recognized over Next Fiscal Year</t>
  </si>
  <si>
    <t>The estimated amounts that will be amortized from AOCI into net periodic benefit cost over the next fiscal year for the qualified defined benefit pension plans are as follows: Pension Benefits Amortization of prior service credit $ 0.3 Amortization of the net loss (0.3 ) Total amortization $ —</t>
  </si>
  <si>
    <t>Schedule of Assumptions Used</t>
  </si>
  <si>
    <t>Weighted average actuarial assumptions used to determine costs for the plans for each period were as follows: Fiscal Year Ended January 31, 2017 2016 2015 Discount rate 3.2 % 3.2 % 3.3 % Expected long-term rate of return on plan assets 4.3 % 3.8 % 3.9 % Rate of compensation increase 2.2 % 2.2 % 2.2 % Weighted average actuarial assumptions used to determine benefit obligations for the plans at the end of each period were as follows: Fiscal Year Ended January 31, 2017 2016 2015 Discount rate 1.7 % 2.2 % 2.4 % Rate of compensation increase 2.6 % 2.6 % 1.2 %</t>
  </si>
  <si>
    <t>Restructuring charges and other facility exit costs, net (Tables)</t>
  </si>
  <si>
    <t>Schedule of Restructuring Reserve by Type of Cost</t>
  </si>
  <si>
    <t>The following tables set forth the restructuring charges and other facility exit costs, net during the fiscal years ended January 31, 2017 and 2016 : Balances, January 31, 2016 Additions Payments Adjustments (1) Balances, January 31, 2017 Fiscal 2017 Plan Employee terminations costs $ — $ 63.3 $ (62.2 ) $ — $ 1.1 Facility terminations and other exit costs 7.1 (3.2 ) (2.0 ) 1.9 Other Facility Termination Costs Facility termination costs — 7.4 (1.8 ) (1.1 ) 4.5 Fiscal 2014 Plan Facility termination and other exit costs 1.2 — (0.3 ) — 0.9 Fiscal 2013 Plan Facility termination and other exit costs 0.1 — (0.1 ) — — Total $ 1.3 $ 77.8 $ (67.6 ) $ (3.1 ) $ 8.4 Current portion (2) $ 0.8 $ 6.6 Non-current portion (2) 0.5 1.8 Total $ 1.3 $ 8.4 ____________________ (1) Adjustments include the impact of change in estimates, computer equipment, software, furniture, straight-line rent and leasehold improvement write-offs, and foreign currency translation. (2) The current and non-current portions of the reserve are recorded in the Consolidated Balance Sheets under “Other accrued liabilities” and “Other liabilities,” respectively. Balances, January 31, 2015 Additions Payments Adjustments (1) Balances, January 31, 2016 Fiscal 2013 Plan Facility termination and other exit costs $ 0.2 $ — $ (0.1 ) $ — $ 0.1 Fiscal 2014 Plan Facility termination and other exit costs 1.4 — (0.4 ) 0.2 1.2 Total $ 1.6 $ — $ (0.5 ) $ 0.2 $ 1.3 Current portion (2) $ 0.7 $ 0.8 Non-current portion (2) 0.9 0.5 Total $ 1.6 $ 1.3 _______________ (1) Adjustments include the impact of foreign currency translation. (2) The current and non-current portions of the reserve are recorded in the Consolidated Balance Sheets under “Other accrued liabilities” and “Other liabilities,” respectively.</t>
  </si>
  <si>
    <t>Selected Quarterly Financial Information (Unaudited) (Tables)</t>
  </si>
  <si>
    <t>Quarterly Financial Information</t>
  </si>
  <si>
    <t>Summarized quarterly financial information for fiscal 2017 and 2016 is as follows: 2017 1st quarter (1) 2nd quarter 3rd quarter 4th quarter Fiscal year Net revenue $ 511.9 $ 550.7 $ 489.6 $ 478.8 $ 2,031.0 Gross profit 419.5 465.6 408.1 395.9 1,689.1 Loss from operations (149.7 ) (62.9 ) (119.9 ) (167.1 ) (499.6 ) Provision for income taxes (14.4 ) (25.2 ) (13.5 ) (5.2 ) (58.3 ) Net loss (167.7 ) (98.2 ) (142.8 ) (173.4 ) (582.1 ) Basic net loss per share $ (0.75 ) $ (0.44 ) $ (0.64 ) $ (0.78 ) $ (2.61 ) Diluted net loss per share $ (0.75 ) $ (0.44 ) $ (0.64 ) $ (0.78 ) $ (2.61 ) Loss from operations includes the following items: Stock-based compensation expense $ 51.6 $ 54.3 $ 56.6 $ 59.3 $ 221.8 Amortization of acquisition related intangibles 18.8 18.5 17.2 17.3 71.8 Restructuring charges and other facility exit costs, net 52.3 16.0 3.2 9.0 80.5 2016 1st quarter 2nd quarter (2) 3rd quarter 4th quarter Fiscal year Net revenue $ 646.5 $ 609.5 $ 599.8 $ 648.3 $ 2,504.1 Gross profit 554.7 516.5 508.8 553.4 2,133.4 Income (loss) from operations 21.5 4.3 (14.8 ) (9.7 ) 1.3 Provision for income taxes (2.7 ) (269.5 ) (21.3 ) (16.7 ) (310.2 ) Net income (loss) 19.1 (268.6 ) (43.8 ) (37.2 ) (330.5 ) Basic net income (loss) per share $ 0.08 $ (1.18 ) $ (0.19 ) $ (0.17 ) $ (1.46 ) Diluted net income (loss) per share $ 0.08 $ (1.18 ) $ (0.19 ) $ (0.17 ) $ (1.46 ) Income (loss) from operations includes the following items: Stock-based compensation expense $ 50.2 $ 40.7 $ 50.2 $ 56.1 $ 197.2 Amortization of acquisition related intangibles 22.4 20.2 19.7 19.9 82.2 ____________________ (1) Certain first quarter fiscal 2017 balances have been revised to reflect the adoption of ASU 2016-09. As the adoption occurred in the second quarter of fiscal 2017, we are required to reflect any adjustments as of February 1, 2016, the beginning of the annual period that includes the interim period of adoption, and are required to revise our reported quarterly results for the first quarter. The revision resulted in a $5.3 million decrease of stock-based compensation expense from the previously reported expense. See Note 1, " Business and Summary of Significant Accounting Policies " for further discussion on the adoption. (2) Certain second quarter fiscal 2016 balances have been revised to include the correction of an error identified in the third quarter of fiscal 2016, resulting in an additional $33.1 million of income tax expense from the previously reported results, primarily related to the establishment of a valuation allowance. See Note 1, " Business and Summary of Significant Accounting Policies " for further discussion.</t>
  </si>
  <si>
    <t>Business and Summary of Significant Accounting Policies - Derivative Financial Instruments (Details)</t>
  </si>
  <si>
    <t>Minimum</t>
  </si>
  <si>
    <t>Derivative [Line Items]</t>
  </si>
  <si>
    <t>Derivative, term of contract</t>
  </si>
  <si>
    <t>1 month</t>
  </si>
  <si>
    <t>Maximum</t>
  </si>
  <si>
    <t>12 months</t>
  </si>
  <si>
    <t>Business and Summary of Significant Accounting Policies - Accounts Receivable, Net (Details) - USD ($) $ in Millions</t>
  </si>
  <si>
    <t>Trade accounts receivable</t>
  </si>
  <si>
    <t>Less: Allowance for doubtful accounts</t>
  </si>
  <si>
    <t>Product returns reserve</t>
  </si>
  <si>
    <t>Partner programs and other obligations</t>
  </si>
  <si>
    <t>Business and Summary of Significant Accounting Policies - Concentration of Credit Risk (Details) - USD ($)</t>
  </si>
  <si>
    <t>Concentration Risk [Line Items]</t>
  </si>
  <si>
    <t>Maximum borrowing capacity</t>
  </si>
  <si>
    <t>Tech Data | Sales Revenue, Net</t>
  </si>
  <si>
    <t>Concentration risk, percentage</t>
  </si>
  <si>
    <t>30.00%</t>
  </si>
  <si>
    <t>25.00%</t>
  </si>
  <si>
    <t>Tech Data | Accounts Receivable</t>
  </si>
  <si>
    <t>20.00%</t>
  </si>
  <si>
    <t>22.00%</t>
  </si>
  <si>
    <t>United States</t>
  </si>
  <si>
    <t>9.00%</t>
  </si>
  <si>
    <t>26.00%</t>
  </si>
  <si>
    <t>Other Americas</t>
  </si>
  <si>
    <t>1.00%</t>
  </si>
  <si>
    <t>Europe, Middle East, and Africa (“EMEA”)</t>
  </si>
  <si>
    <t>80.00%</t>
  </si>
  <si>
    <t>50.00%</t>
  </si>
  <si>
    <t>Asia Pacific (“APAC”)</t>
  </si>
  <si>
    <t>10.00%</t>
  </si>
  <si>
    <t>23.00%</t>
  </si>
  <si>
    <t>Business and Summary of Significant Accounting Policies - Computer Equipment, Software, Furniture and Leasehold Improvements, Net (Details) - USD ($) $ in Millions</t>
  </si>
  <si>
    <t>Property, Plant and Equipment [Abstract]</t>
  </si>
  <si>
    <t>Depreciation</t>
  </si>
  <si>
    <t>Computer hardware, at cost</t>
  </si>
  <si>
    <t>Computer software, at cost</t>
  </si>
  <si>
    <t>Leasehold improvements, land and buildings, at cost</t>
  </si>
  <si>
    <t>Furniture and equipment, at cost</t>
  </si>
  <si>
    <t>Computer software, hardware, leasehold improvements, furniture, and equipment, at cost</t>
  </si>
  <si>
    <t>Less: Accumulated depreciation</t>
  </si>
  <si>
    <t>Computer software, hardware, leasehold improvements, furniture, and equipment, net</t>
  </si>
  <si>
    <t>Software and Software Development Costs</t>
  </si>
  <si>
    <t>Useful Life</t>
  </si>
  <si>
    <t>3 years</t>
  </si>
  <si>
    <t>5 years</t>
  </si>
  <si>
    <t>Business and Summary of Significant Accounting Policies - Other Intangible Assets and Related Accumulated Amortization (Details) - USD ($) $ in Millions</t>
  </si>
  <si>
    <t>Finite-Lived Intangible Assets, Net [Abstract]</t>
  </si>
  <si>
    <t>Amortization of intangible assets</t>
  </si>
  <si>
    <t>Developed technologies, at cost</t>
  </si>
  <si>
    <t>Customer relationships, trade names, patents, and user lists, at cost</t>
  </si>
  <si>
    <t>Other intangible assets, at cost</t>
  </si>
  <si>
    <t>[2]</t>
  </si>
  <si>
    <t>Less: Accumulated amortization</t>
  </si>
  <si>
    <t>Other intangible assets, net</t>
  </si>
  <si>
    <t>Weighted average useful life</t>
  </si>
  <si>
    <t>4 years 7 months 6 days</t>
  </si>
  <si>
    <t>Customer Relationships, Trade Names, Patents, and User List</t>
  </si>
  <si>
    <t>Customer Relationships, Trade Names, Patents, and User List | Minimum</t>
  </si>
  <si>
    <t>Finite-Lived Intangible Assets [Line Items]</t>
  </si>
  <si>
    <t>Finite-Lived Intangible Asset, Useful Life</t>
  </si>
  <si>
    <t>1 year</t>
  </si>
  <si>
    <t>Customer Relationships, Trade Names, Patents, and User List | Maximum</t>
  </si>
  <si>
    <t>10 years</t>
  </si>
  <si>
    <t>Included in “Other assets” in the accompanying Consolidated Balance Sheets.</t>
  </si>
  <si>
    <t>Includes the effects of foreign currency translation.</t>
  </si>
  <si>
    <t>Business and Summary of Significant Accounting Policies - Expected Future Amortization Expense for Purchased Technologies, Customer Relationships and Trade Names (Details) $ in Millions</t>
  </si>
  <si>
    <t>Jan. 31, 2017USD ($)</t>
  </si>
  <si>
    <t>Expected Future Amortization Expense for Purcahsed Technologies, Customer Relationships and Trade Name [Abstract]</t>
  </si>
  <si>
    <t>Thereafter</t>
  </si>
  <si>
    <t>Business and Summary of Significant Accounting Policies - Changes In the Carrying Amount of Goodwill (Details) - USD ($) $ in Millions</t>
  </si>
  <si>
    <t>Impairment of long-lived assets</t>
  </si>
  <si>
    <t>Goodwill [Roll Forward]</t>
  </si>
  <si>
    <t>Goodwill, beginning of period, gross</t>
  </si>
  <si>
    <t>Less: accumulated impairment losses, beginning of the year</t>
  </si>
  <si>
    <t>Additions arising from acquisitions during the year (1)</t>
  </si>
  <si>
    <t>Effect of foreign currency translation, measurement period adjustments, and other (2)</t>
  </si>
  <si>
    <t>Goodwill, end of period, net</t>
  </si>
  <si>
    <t>Business and Summary of Significant Accounting Policies - Stock Based Compensation Expense (Details) - USD ($) $ in Millions</t>
  </si>
  <si>
    <t>Employee Service Share-based Compensation, Allocation of Recognized Period Costs [Line Items]</t>
  </si>
  <si>
    <t>Stock-based compensation expense related to stock awards and Employee Qualified Stock Purchase Plan (ESPP) purchases</t>
  </si>
  <si>
    <t>Tax benefit</t>
  </si>
  <si>
    <t>Stock-based compensation expense related to stock awards and ESPP purchases, net</t>
  </si>
  <si>
    <t>Cost of subscription</t>
  </si>
  <si>
    <t>Business and Summary of Significant Accounting Policies - Assumption Used to Estimate the Fair Value of Stock-Based Awards (Details)</t>
  </si>
  <si>
    <t>Performance Stock Unit</t>
  </si>
  <si>
    <t>Share based Compensation Arrangement by Share based Payment Award, Fair Value Assumptions, Method Used [Line Items]</t>
  </si>
  <si>
    <t>Range of expected volatilities</t>
  </si>
  <si>
    <t>27.00%</t>
  </si>
  <si>
    <t>Expected dividends</t>
  </si>
  <si>
    <t>0.00%</t>
  </si>
  <si>
    <t>Range of risk-free interest rates</t>
  </si>
  <si>
    <t>0.20%</t>
  </si>
  <si>
    <t>0.10%</t>
  </si>
  <si>
    <t>Performance Stock Unit | Minimum</t>
  </si>
  <si>
    <t>38.00%</t>
  </si>
  <si>
    <t>0.60%</t>
  </si>
  <si>
    <t>Performance Stock Unit | Maximum</t>
  </si>
  <si>
    <t>39.00%</t>
  </si>
  <si>
    <t>0.70%</t>
  </si>
  <si>
    <t>Employee Qualified Stock Purchase Plan 1998 ESP Plan</t>
  </si>
  <si>
    <t>Employee Qualified Stock Purchase Plan 1998 ESP Plan | Minimum</t>
  </si>
  <si>
    <t>28.00%</t>
  </si>
  <si>
    <t>29.00%</t>
  </si>
  <si>
    <t>Range of expected lives</t>
  </si>
  <si>
    <t>6 months</t>
  </si>
  <si>
    <t>0.50%</t>
  </si>
  <si>
    <t>Employee Qualified Stock Purchase Plan 1998 ESP Plan | Maximum</t>
  </si>
  <si>
    <t>40.00%</t>
  </si>
  <si>
    <t>33.00%</t>
  </si>
  <si>
    <t>2 years</t>
  </si>
  <si>
    <t>0.90%</t>
  </si>
  <si>
    <t>Business and Summary of Significant Accounting Policies - Advertising Expense (Details) - USD ($) $ in Millions</t>
  </si>
  <si>
    <t>Advertising Expense</t>
  </si>
  <si>
    <t>Business and Summary of Significant Accounting Policies - New Accounting Standards (Details) - USD ($) $ in Millions</t>
  </si>
  <si>
    <t>Feb. 01, 2016</t>
  </si>
  <si>
    <t>Cumulative Effect of New Accounting Principle in Period of Adoption</t>
  </si>
  <si>
    <t>Accounting Standards Update 2016-09 [Member] | New Accounting Pronouncement, Early Adoption, Effect [Member] | Retained Earnings</t>
  </si>
  <si>
    <t>Financial Instruments - Cost and Fair Value of Financial Instruments (Details) - USD ($) $ in Millions</t>
  </si>
  <si>
    <t>Jan. 31, 2014</t>
  </si>
  <si>
    <t>Schedule of Available-for-sale Securities [Line Items]</t>
  </si>
  <si>
    <t>Cash equivalents</t>
  </si>
  <si>
    <t>Derivative Instruments And Hedges at Amortized Cost</t>
  </si>
  <si>
    <t>Unrealized Gain on Foreign Currency Derivatives</t>
  </si>
  <si>
    <t>Unrealized Loss on Foreign Currency Derivatives</t>
  </si>
  <si>
    <t>Derivative Contracts, Fair Value</t>
  </si>
  <si>
    <t>Amortized Cost Securities</t>
  </si>
  <si>
    <t>Unrealized Gain on Securities</t>
  </si>
  <si>
    <t>Unrealized Loss on Securities</t>
  </si>
  <si>
    <t>Marketable Securities, Current</t>
  </si>
  <si>
    <t>Trading Securities, Cost</t>
  </si>
  <si>
    <t>Trading Securities, Unrealized Holding Gain</t>
  </si>
  <si>
    <t>Trading Securities, Unrealized Holding Loss</t>
  </si>
  <si>
    <t>Trading Securities</t>
  </si>
  <si>
    <t>Convertible Debt Securities</t>
  </si>
  <si>
    <t>Convertible Debt Securities, Amortized Cost</t>
  </si>
  <si>
    <t>[3]</t>
  </si>
  <si>
    <t>Convertible Debt Securities, Unrealized Gains</t>
  </si>
  <si>
    <t>Convertible Debt Securities, Unrealized Losses</t>
  </si>
  <si>
    <t>Convertible Debt Securities, Fair Value</t>
  </si>
  <si>
    <t>Level 1 | Marketable Securities, Current</t>
  </si>
  <si>
    <t>Level 1 | Convertible Debt Securities</t>
  </si>
  <si>
    <t>Level 2 | Marketable Securities, Current</t>
  </si>
  <si>
    <t>Level 2 | Convertible Debt Securities</t>
  </si>
  <si>
    <t>Level 3 | Marketable Securities, Current</t>
  </si>
  <si>
    <t>Level 3 | Convertible Debt Securities</t>
  </si>
  <si>
    <t>Agency bonds | Marketable Securities, Current</t>
  </si>
  <si>
    <t>Available-for-sale Securities, Amortized Cost</t>
  </si>
  <si>
    <t>Available-for-sale, Gross unrealized gains</t>
  </si>
  <si>
    <t>Available-for-sale, Gross unrealized losses</t>
  </si>
  <si>
    <t>Available-for-sale Securities, Fair Value</t>
  </si>
  <si>
    <t>Agency bonds | Marketable Securities, Noncurrent</t>
  </si>
  <si>
    <t>Agency bonds | Level 1 | Marketable Securities, Current</t>
  </si>
  <si>
    <t>Agency bonds | Level 1 | Marketable Securities, Noncurrent</t>
  </si>
  <si>
    <t>Agency bonds | Level 2 | Marketable Securities, Current</t>
  </si>
  <si>
    <t>Agency bonds | Level 2 | Marketable Securities, Noncurrent</t>
  </si>
  <si>
    <t>Agency bonds | Level 3 | Marketable Securities, Current</t>
  </si>
  <si>
    <t>Agency bonds | Level 3 | Marketable Securities, Noncurrent</t>
  </si>
  <si>
    <t>Asset backed securities | Marketable Securities, Current</t>
  </si>
  <si>
    <t>Asset backed securities | Marketable Securities, Noncurrent</t>
  </si>
  <si>
    <t>Asset backed securities | Level 1 | Marketable Securities, Current</t>
  </si>
  <si>
    <t>Asset backed securities | Level 1 | Marketable Securities, Noncurrent</t>
  </si>
  <si>
    <t>Asset backed securities | Level 2 | Marketable Securities, Current</t>
  </si>
  <si>
    <t>Asset backed securities | Level 2 | Marketable Securities, Noncurrent</t>
  </si>
  <si>
    <t>Asset backed securities | Level 3 | Marketable Securities, Current</t>
  </si>
  <si>
    <t>Asset backed securities | Level 3 | Marketable Securities, Noncurrent</t>
  </si>
  <si>
    <t>Certificates of deposit | Marketable Securities, Current</t>
  </si>
  <si>
    <t>Certificates of deposit | Level 1 | Marketable Securities, Current</t>
  </si>
  <si>
    <t>Certificates of deposit | Level 2 | Marketable Securities, Current</t>
  </si>
  <si>
    <t>Certificates of deposit | Level 3 | Marketable Securities, Current</t>
  </si>
  <si>
    <t>Commercial paper | Marketable Securities, Current</t>
  </si>
  <si>
    <t>Commercial paper | Level 1 | Marketable Securities, Current</t>
  </si>
  <si>
    <t>Commercial paper | Level 2 | Marketable Securities, Current</t>
  </si>
  <si>
    <t>Commercial paper | Level 3 | Marketable Securities, Current</t>
  </si>
  <si>
    <t>Corporate debt securities | Marketable Securities, Current</t>
  </si>
  <si>
    <t>Corporate debt securities | Marketable Securities, Noncurrent</t>
  </si>
  <si>
    <t>Corporate debt securities | Level 1 | Marketable Securities, Current</t>
  </si>
  <si>
    <t>Corporate debt securities | Level 1 | Marketable Securities, Noncurrent</t>
  </si>
  <si>
    <t>Corporate debt securities | Level 2 | Marketable Securities, Current</t>
  </si>
  <si>
    <t>Corporate debt securities | Level 2 | Marketable Securities, Noncurrent</t>
  </si>
  <si>
    <t>Corporate debt securities | Level 3 | Marketable Securities, Current</t>
  </si>
  <si>
    <t>Corporate debt securities | Level 3 | Marketable Securities, Noncurrent</t>
  </si>
  <si>
    <t>Municipal bonds | Marketable Securities, Current</t>
  </si>
  <si>
    <t>Municipal bonds | Marketable Securities, Noncurrent</t>
  </si>
  <si>
    <t>Municipal bonds | Level 1 | Marketable Securities, Current</t>
  </si>
  <si>
    <t>Municipal bonds | Level 1 | Marketable Securities, Noncurrent</t>
  </si>
  <si>
    <t>Municipal bonds | Level 2 | Marketable Securities, Current</t>
  </si>
  <si>
    <t>Municipal bonds | Level 2 | Marketable Securities, Noncurrent</t>
  </si>
  <si>
    <t>Municipal bonds | Level 3 | Marketable Securities, Current</t>
  </si>
  <si>
    <t>Municipal bonds | Level 3 | Marketable Securities, Noncurrent</t>
  </si>
  <si>
    <t>Sovereign debt | Marketable Securities, Current</t>
  </si>
  <si>
    <t>Sovereign debt | Marketable Securities, Noncurrent</t>
  </si>
  <si>
    <t>Sovereign debt | Level 1 | Marketable Securities, Current</t>
  </si>
  <si>
    <t>Sovereign debt | Level 1 | Marketable Securities, Noncurrent</t>
  </si>
  <si>
    <t>Sovereign debt | Level 2 | Marketable Securities, Current</t>
  </si>
  <si>
    <t>Sovereign debt | Level 2 | Marketable Securities, Noncurrent</t>
  </si>
  <si>
    <t>Sovereign debt | Level 3 | Marketable Securities, Current</t>
  </si>
  <si>
    <t>Sovereign debt | Level 3 | Marketable Securities, Noncurrent</t>
  </si>
  <si>
    <t>U.S. government securities | Marketable Securities, Current</t>
  </si>
  <si>
    <t>U.S. government securities | Marketable Securities, Noncurrent</t>
  </si>
  <si>
    <t>U.S. government securities | Level 1 | Marketable Securities, Current</t>
  </si>
  <si>
    <t>U.S. government securities | Level 1 | Marketable Securities, Noncurrent</t>
  </si>
  <si>
    <t>U.S. government securities | Level 2 | Marketable Securities, Current</t>
  </si>
  <si>
    <t>U.S. government securities | Level 2 | Marketable Securities, Noncurrent</t>
  </si>
  <si>
    <t>U.S. government securities | Level 3 | Marketable Securities, Current</t>
  </si>
  <si>
    <t>U.S. government securities | Level 3 | Marketable Securities, Noncurrent</t>
  </si>
  <si>
    <t>Agency bonds</t>
  </si>
  <si>
    <t>[4]</t>
  </si>
  <si>
    <t>Cash and Cash Equivalents, Fair Value Disclosure</t>
  </si>
  <si>
    <t>Agency bonds | Level 1</t>
  </si>
  <si>
    <t>Agency bonds | Level 2</t>
  </si>
  <si>
    <t>Agency bonds | Level 3</t>
  </si>
  <si>
    <t>Certificates of deposit</t>
  </si>
  <si>
    <t>[5]</t>
  </si>
  <si>
    <t>Certificates of deposit | Level 1</t>
  </si>
  <si>
    <t>Certificates of deposit | Level 2</t>
  </si>
  <si>
    <t>Certificates of deposit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Custody cash deposit</t>
  </si>
  <si>
    <t>Custody cash deposit | Level 1</t>
  </si>
  <si>
    <t>Custody cash deposit | Level 2</t>
  </si>
  <si>
    <t>Custody cash deposit | Level 3</t>
  </si>
  <si>
    <t>Money market funds</t>
  </si>
  <si>
    <t>Money market funds | Level 1</t>
  </si>
  <si>
    <t>Money market funds | Level 2</t>
  </si>
  <si>
    <t>Money market funds | Level 3</t>
  </si>
  <si>
    <t>Municipal bonds</t>
  </si>
  <si>
    <t>Municipal bonds | Level 1</t>
  </si>
  <si>
    <t>Municipal bonds | Level 2</t>
  </si>
  <si>
    <t>Municipal bonds | Level 3</t>
  </si>
  <si>
    <t>Sovereign debt</t>
  </si>
  <si>
    <t>Sovereign debt | Level 1</t>
  </si>
  <si>
    <t>Sovereign debt | Level 2</t>
  </si>
  <si>
    <t>Sovereign debt | Level 3</t>
  </si>
  <si>
    <t>U.S. government securities</t>
  </si>
  <si>
    <t>U.S. government securities | Level 1</t>
  </si>
  <si>
    <t>U.S. government securities | Level 2</t>
  </si>
  <si>
    <t>U.S. government securities | Level 3</t>
  </si>
  <si>
    <t>Included in “Prepaid expenses and other current assets,” "Other assets," or “Other accrued liabilities” in the accompanying Consolidated Balance Sheets.</t>
  </si>
  <si>
    <t>Considered "available for sale" and included in "Other assets" in the accompanying Consolidated Balance Sheets.</t>
  </si>
  <si>
    <t>Considered "available for sale" securities and included in "Other assets" in the accompanying Consolidated Balance Sheets.</t>
  </si>
  <si>
    <t>Included in “Cash and cash equivalents” in the accompanying Consolidated Balance Sheets.</t>
  </si>
  <si>
    <t>Financial Instruments - Reconciliation of the Change in Level 3 Items (Details) $ in Millions</t>
  </si>
  <si>
    <t>Fair Value, Assets Measured on Recurring Basis, Unobservable Input Reconciliation, Calculation [Roll Forward]</t>
  </si>
  <si>
    <t>Beginning Balance</t>
  </si>
  <si>
    <t>Purchases</t>
  </si>
  <si>
    <t>Settlements</t>
  </si>
  <si>
    <t>Gains (losses) included in earnings</t>
  </si>
  <si>
    <t>Gains included in OCI</t>
  </si>
  <si>
    <t>Ending Balance</t>
  </si>
  <si>
    <t>Derivative Contracts</t>
  </si>
  <si>
    <t>Financial Instruments - Contractual Maturities of Types of Securities (Details) $ in Millions</t>
  </si>
  <si>
    <t>Cost</t>
  </si>
  <si>
    <t>Due within in 1 year</t>
  </si>
  <si>
    <t>Due in 1 year through 5 years</t>
  </si>
  <si>
    <t>Due in 5 years through 10 years</t>
  </si>
  <si>
    <t>Due after 10 years</t>
  </si>
  <si>
    <t>Fair Value</t>
  </si>
  <si>
    <t>Financial Instruments - Available for Sale Securities (Detail) - USD ($) $ in Millions</t>
  </si>
  <si>
    <t>Cost Method Investments</t>
  </si>
  <si>
    <t>Other than Temporary Impairment Losses, Investments</t>
  </si>
  <si>
    <t>Available-for-sale securities gross gains (losses)</t>
  </si>
  <si>
    <t>Proceeds from Sale and Maturity of Marketable Securities</t>
  </si>
  <si>
    <t>Financial Instruments - Fair Value of Derivative Instruments (Detail) - USD ($) $ in Millions</t>
  </si>
  <si>
    <t>Derivatives, Fair Value [Line Items]</t>
  </si>
  <si>
    <t>Notional amount of foreign currency forward contracts not designated as cash flow hedges</t>
  </si>
  <si>
    <t>Net loss expected to be recognized into earnings</t>
  </si>
  <si>
    <t>Derivative asset, net</t>
  </si>
  <si>
    <t>Derivative liability, net</t>
  </si>
  <si>
    <t>Net Unrealized Gains (Losses) on Derivative Instruments</t>
  </si>
  <si>
    <t>Foreign Exchange Contracts</t>
  </si>
  <si>
    <t>Designated as Hedging Instrument | Foreign Exchange Contracts | Prepaid expenses and other current assets</t>
  </si>
  <si>
    <t>Designated as Hedging Instrument | Foreign Exchange Contracts | Other Accrued Liabilities</t>
  </si>
  <si>
    <t>Not Designated as Hedging Instrument | Other assets</t>
  </si>
  <si>
    <t>Not Designated as Hedging Instrument | Other Accrued Liabilities</t>
  </si>
  <si>
    <t>Balance Sheet Location Fair Value at January 31, 2017 January 31, 2016Derivative Assets Foreign currency contracts designated as cash flow hedgesPrepaid expenses and other current assets $10.1 $3.4Derivatives not designated as hedging instrumentsPrepaid expenses and other current assets and Other assets 3.2 4.9Total derivative assets $13.3 $8.3Derivative Liabilities Foreign currency contracts designated as cash flow hedgesOther accrued liabilities $4.5 $3.4Derivatives not designated as hedging instrumentOther accrued liabilities 6.0 3.0Total derivative liabilities $10.5 $6.4</t>
  </si>
  <si>
    <t>Financial Instruments - Effects of Derivative Instruments on Condensed Consolidated Statements of Operations (Detail) - Foreign Exchange Contracts - USD ($) $ in Millions</t>
  </si>
  <si>
    <t>Designated as Hedging Instrument</t>
  </si>
  <si>
    <t>Derivative Instruments, Gain (Loss) [Line Items]</t>
  </si>
  <si>
    <t>Amount of gain recognized in accumulated other comprehensive income on derivatives (effective portion)</t>
  </si>
  <si>
    <t>Amount and location of gain reclassified from accumulated other comprehensive income into income (effective portion)</t>
  </si>
  <si>
    <t>Designated as Hedging Instrument | Net revenue</t>
  </si>
  <si>
    <t>Designated as Hedging Instrument | Operating expenses</t>
  </si>
  <si>
    <t>Designated as Hedging Instrument | Interest and other expense, net</t>
  </si>
  <si>
    <t>Amount and location of (loss) gain recognized in income on derivatives (ineffective portion and amount excluded from effectiveness testing)</t>
  </si>
  <si>
    <t>Not Designated as Hedging Instrument | Interest and other expense, net</t>
  </si>
  <si>
    <t>Amount and location of (loss) gain recognized in income on derivatives</t>
  </si>
  <si>
    <t>Employee and Director Stock Plans - Stock-Based Compensation Expense - Additional Information (Detail) $ / shares in Units, $ in Millions</t>
  </si>
  <si>
    <t>Jun. 10, 2015shares</t>
  </si>
  <si>
    <t>Jan. 31, 2017USD ($)periodPlan$ / sharesshares</t>
  </si>
  <si>
    <t>Jan. 31, 2016USD ($)$ / sharesshares</t>
  </si>
  <si>
    <t>Jan. 31, 2015USD ($)$ / sharesshares</t>
  </si>
  <si>
    <t>Compensation Related Costs Share Based Payments Disclosure [Line Items]</t>
  </si>
  <si>
    <t>Number of Active Stock Plans | Plan</t>
  </si>
  <si>
    <t>Number of Expired Plans | Plan</t>
  </si>
  <si>
    <t>Number of additional share authorized (in shares)</t>
  </si>
  <si>
    <t>Shares available for future issuance (in shares)</t>
  </si>
  <si>
    <t>Share based compensation expense, restricted stock units | $</t>
  </si>
  <si>
    <t>Shares available for future issuance, increases on the first trading day of each fiscal year (In shares)</t>
  </si>
  <si>
    <t>Shares available for future issuance, percentage of outstanding shares plus any shares repurchased by Autodesk (as a percent)</t>
  </si>
  <si>
    <t>2.00%</t>
  </si>
  <si>
    <t>Employee Stock Plan 2012</t>
  </si>
  <si>
    <t>Shares of common stock reserved for issuance (in shares)</t>
  </si>
  <si>
    <t>Restricted stock award, net of forfeitures (in shares)</t>
  </si>
  <si>
    <t>Shares forfeited (in shares)</t>
  </si>
  <si>
    <t>Shares granted to shares issued (in shares)</t>
  </si>
  <si>
    <t>Vesting period</t>
  </si>
  <si>
    <t>Directors stock plan 2012</t>
  </si>
  <si>
    <t>Outside directors stock plan 2012 | Minimum</t>
  </si>
  <si>
    <t>Outside directors stock plan 2012 | Maximum</t>
  </si>
  <si>
    <t>ESP Plan</t>
  </si>
  <si>
    <t>Percentage of compensation that eligible employees can use to purchase common stock, maximum</t>
  </si>
  <si>
    <t>15.00%</t>
  </si>
  <si>
    <t>Percentage of fair market value eligible employees can purchase common stock, minimum</t>
  </si>
  <si>
    <t>85.00%</t>
  </si>
  <si>
    <t>Number of exercise periods | period</t>
  </si>
  <si>
    <t>Term of exercise period</t>
  </si>
  <si>
    <t>Term of offering period</t>
  </si>
  <si>
    <t>24 months</t>
  </si>
  <si>
    <t>Shares issued under the ESP plan (in dollars per share)</t>
  </si>
  <si>
    <t>Shares issued under the ESP Plan, average price (in dollars per share) | $ / shares</t>
  </si>
  <si>
    <t>Weighted average grant date fair value (in dollars per share) | $ / shares</t>
  </si>
  <si>
    <t>Employee Service Share Based Compensation recognized Compensation Costs On Nonvested Restricted Shares | $</t>
  </si>
  <si>
    <t>Stock Options and Restricted Stock | Employee Stock Plan 2012</t>
  </si>
  <si>
    <t>Grants in period, net of forfeitures (in shares)</t>
  </si>
  <si>
    <t>Share based payment award options expiration term (in years)</t>
  </si>
  <si>
    <t>Restricted Stock Units (RSUs) and Performance Stock Units (PSUs)</t>
  </si>
  <si>
    <t>Granted (in dollars per share) | $ / shares</t>
  </si>
  <si>
    <t>Fair value of units vested in period | $</t>
  </si>
  <si>
    <t>Restricted stock granted (in shares)</t>
  </si>
  <si>
    <t>Number of awards granted but unreleased</t>
  </si>
  <si>
    <t>Restricted Stock Units (RSUs)</t>
  </si>
  <si>
    <t>Total compensation cost related to non-vested awards not yet recognized | $</t>
  </si>
  <si>
    <t>Total compensation cost related to non-vested awards not yet recognized, weighted average period of recognition (in years)</t>
  </si>
  <si>
    <t>1 year 9 months 18 days</t>
  </si>
  <si>
    <t>Restricted Stock Units (RSUs) | Maximum</t>
  </si>
  <si>
    <t>Restricted Stock Units (RSUs) | Directors stock plan 2012</t>
  </si>
  <si>
    <t>Performance Stock Units (PSUs)</t>
  </si>
  <si>
    <t>9 months 18 days</t>
  </si>
  <si>
    <t>Performance Stock Units (PSUs) | Year One</t>
  </si>
  <si>
    <t>Vesting percentage (up to percentage)</t>
  </si>
  <si>
    <t>33.33%</t>
  </si>
  <si>
    <t>Performance Stock Units (PSUs) | Year Two</t>
  </si>
  <si>
    <t>Performance Stock Units (PSUs) | Year Three</t>
  </si>
  <si>
    <t>Employee and Director Stock Plans - Schedule Of Share-based Compensation Options Activity (Detail) $ / shares in Units, shares in Millions, $ in Millions</t>
  </si>
  <si>
    <t>Jan. 31, 2017USD ($)$ / sharesshares</t>
  </si>
  <si>
    <t>Number of Shares</t>
  </si>
  <si>
    <t>Options outstanding (in shares) | shares</t>
  </si>
  <si>
    <t>Exercised (in shares) | shares</t>
  </si>
  <si>
    <t>Options available for grant (in shares) | shares</t>
  </si>
  <si>
    <t>Weighted average price per share</t>
  </si>
  <si>
    <t>Options outstanding, beginning balance (per share) | $ / shares</t>
  </si>
  <si>
    <t>Exercised (per share) | $ / shares</t>
  </si>
  <si>
    <t>Options outstanding, ending balance (per share) | $ / shares</t>
  </si>
  <si>
    <t>Share-based Compensation Arrangement by Share-based Payment Award, Options, Additional Disclosures [Abstract]</t>
  </si>
  <si>
    <t>Options outstanding, Weighted average contractual term</t>
  </si>
  <si>
    <t>3 years 1 month 20 days</t>
  </si>
  <si>
    <t>Options outstanding, Aggregate Intrinsic Value | $</t>
  </si>
  <si>
    <t>Closing stock price (in dollars per share) | $ / shares</t>
  </si>
  <si>
    <t>presents the total pre-tax intrinsic value, based on Autodesk’s closing stock price of $81.34 per share as of January 31, 2017, which would have been received by the option holders had all option holders exercised their options as of that date.</t>
  </si>
  <si>
    <t>Employee and Director Stock Plans - Intrinsic Value of Options Exercised and Weighted Average Grant Date Fair Value of Stock Options Granted (Detail) - USD ($) $ in Millions</t>
  </si>
  <si>
    <t>Pre-tax intrinsic value of options exercised</t>
  </si>
  <si>
    <t>e intrinsic value of options exercised is calculated as the difference between the exercise price of the option and the market value of the stock on the date of exercise.</t>
  </si>
  <si>
    <t>Employee and Director Stock Plans - Options Outstanding and Exercisable (Detail) shares in Millions</t>
  </si>
  <si>
    <t>Jan. 31, 2017$ / sharesshares</t>
  </si>
  <si>
    <t>Share-based Compensation Arrangement by Share-based Payment Award [Line Items]</t>
  </si>
  <si>
    <t>Options Vested and Exercisable, Number of Shares | shares</t>
  </si>
  <si>
    <t>Options Vested and Exercisable, Weighted average exercise price (in dollars per share)</t>
  </si>
  <si>
    <t>$27.40 - $38.55</t>
  </si>
  <si>
    <t>Range of per-share exercise prices, Lower Limit</t>
  </si>
  <si>
    <t>Range of per-share exercise prices, Upper Limit</t>
  </si>
  <si>
    <t>$38.56 - $42.38</t>
  </si>
  <si>
    <t>$42.39 - $43.81</t>
  </si>
  <si>
    <t>Employee and Director Stock Plans - Summary of Restricted Stock Award and Restricted Stock Unit Activity (Detail) - Restricted Stock Units (RSUs) and Performance Stock Units (PSUs) - $ / shares</t>
  </si>
  <si>
    <t>Unreleased restricted stock</t>
  </si>
  <si>
    <t>Unvested restricted stock units at January 31, 2016 (in shares)</t>
  </si>
  <si>
    <t>Granted (in shares)</t>
  </si>
  <si>
    <t>Vested (in shares)</t>
  </si>
  <si>
    <t>Canceled/Forfeited (in shares)</t>
  </si>
  <si>
    <t>Performance adjustment (in shares)</t>
  </si>
  <si>
    <t>Unvested restricted stock at January 31, 2017 (in shares)</t>
  </si>
  <si>
    <t>Weighted average grant date fair value</t>
  </si>
  <si>
    <t>Beginning balance of unvested restricted stock units (in dollars per share)</t>
  </si>
  <si>
    <t>Granted (in dollars per share)</t>
  </si>
  <si>
    <t>Vested (in dollars per share)</t>
  </si>
  <si>
    <t>Canceled/Forfeited (in dollars per share)</t>
  </si>
  <si>
    <t>Performance adjustment (in dollars per share)</t>
  </si>
  <si>
    <t>Ending balance of unvested restricted stock (in dollars per share)</t>
  </si>
  <si>
    <t>Percentage of the target award, minimum</t>
  </si>
  <si>
    <t>86.10%</t>
  </si>
  <si>
    <t>Percentage of the target award, maximum</t>
  </si>
  <si>
    <t>98.00%</t>
  </si>
  <si>
    <t>Based on Autodesk's financial results and relative total stockholder return for the fiscal 2016 performance period. The performance stock units were attained at rates ranging from 86.1% to 98.0% of the target award.</t>
  </si>
  <si>
    <t>Employee and Director Stock Plans - Options Outstanding (Details) - $ / shares shares in Millions</t>
  </si>
  <si>
    <t>Number of securities to be issued upon exercise of outstanding options (in shares)</t>
  </si>
  <si>
    <t>Weighted Average Exercise Price (per share)</t>
  </si>
  <si>
    <t>Equity Compensation Plans Approved by Security Holders</t>
  </si>
  <si>
    <t>cluded in this amount are 45.6 million securities available for future issuance under Autodesk’s ESPP.</t>
  </si>
  <si>
    <t>Income Taxes  - Provision for income taxes  (Details) - USD ($) $ in Millions</t>
  </si>
  <si>
    <t>3 Months Ended</t>
  </si>
  <si>
    <t>Oct. 31, 2016</t>
  </si>
  <si>
    <t>Apr. 30, 2016</t>
  </si>
  <si>
    <t>Oct. 31, 2015</t>
  </si>
  <si>
    <t>Jul. 31, 2015</t>
  </si>
  <si>
    <t>Apr. 30, 2015</t>
  </si>
  <si>
    <t>Federal:</t>
  </si>
  <si>
    <t>Current</t>
  </si>
  <si>
    <t>Deferred</t>
  </si>
  <si>
    <t>State:</t>
  </si>
  <si>
    <t>Foreign:</t>
  </si>
  <si>
    <t>Income tax expense</t>
  </si>
  <si>
    <t>Certain first quarter fiscal 2017 balances have been revised to reflect the adoption of ASU 2016-09. As the adoption occurred in the second quarter of fiscal 2017, we are required to reflect any adjustments as of February 1, 2016, the beginning of the annual period that includes the interim period of adoption, and are required to revise our reported quarterly results for the first quarter. The revision resulted in a $5.3 million decrease of stock-based compensation expense from the previously reported expense. See Note 1, "Business and Summary of Significant Accounting Policies" for further discussion on the adoption.</t>
  </si>
  <si>
    <t>Income Taxes  - Income Taxes Additional Information (Detail) - USD ($) $ / shares in Units, $ in Millions</t>
  </si>
  <si>
    <t>Income Taxes [Line Items]</t>
  </si>
  <si>
    <t>Foreign pretax income (loss)</t>
  </si>
  <si>
    <t>Valuation allowance</t>
  </si>
  <si>
    <t>Gross unrecognized tax benefits</t>
  </si>
  <si>
    <t>Amount of gross unrecognized tax benefits that would impact the effective tax rate, if recognized</t>
  </si>
  <si>
    <t>Unrecognized tax benefits</t>
  </si>
  <si>
    <t>Income tax expense from penalties and interest</t>
  </si>
  <si>
    <t>Income benefit from penalties and interest</t>
  </si>
  <si>
    <t>Cumulative earnings from Foreign subsidiaries for which income taxes have not been provided</t>
  </si>
  <si>
    <t>Unrecognized deferred tax liability for earnings of foreign subsidiaries</t>
  </si>
  <si>
    <t>Foreign income tax expense (benefit)</t>
  </si>
  <si>
    <t>Income tax benefits per share</t>
  </si>
  <si>
    <t>Domestic Country</t>
  </si>
  <si>
    <t>Operating loss carryforwards</t>
  </si>
  <si>
    <t>Domestic Country | Research Tax Credit Carryforward</t>
  </si>
  <si>
    <t>Tax credit carryforward</t>
  </si>
  <si>
    <t>State and Local Jurisdiction</t>
  </si>
  <si>
    <t>State and Local Jurisdiction | Research Tax Credit Carryforward</t>
  </si>
  <si>
    <t>Foreign Country</t>
  </si>
  <si>
    <t>Foreign Country | Canada</t>
  </si>
  <si>
    <t>Income Taxes  - Income Taxes Differences between the U.S. statutory rate and the aggregate income tax provision (Details) - USD ($) $ in Millions</t>
  </si>
  <si>
    <t>Income tax provision (benefit) at U.S. Federal statutory rate</t>
  </si>
  <si>
    <t>State income tax benefit, net of the U.S. Federal benefit</t>
  </si>
  <si>
    <t>Foreign income taxed at rates different from the U.S. statutory rate</t>
  </si>
  <si>
    <t>U.S. valuation allowance</t>
  </si>
  <si>
    <t>Increase in attributes due to ASU 2016-9 adoption</t>
  </si>
  <si>
    <t>Change in valuation allowance from ASU 2016-9 adoption</t>
  </si>
  <si>
    <t>Tax effect of non-deductible stock-based compensation</t>
  </si>
  <si>
    <t>Stock compensation windfall shortfall</t>
  </si>
  <si>
    <t>Research and development tax credit benefit</t>
  </si>
  <si>
    <t>Closure of income tax audits and changes in uncertain tax positions</t>
  </si>
  <si>
    <t>Tax effect of officer compensation in excess of $1.0 million</t>
  </si>
  <si>
    <t>Non-deductible expenses</t>
  </si>
  <si>
    <t>Other</t>
  </si>
  <si>
    <t>Income Taxes  - Income Taxes Components Of Deferred Tax Assets and Liabilities (Details) - USD ($) $ in Millions</t>
  </si>
  <si>
    <t>Stock-based compensation</t>
  </si>
  <si>
    <t>Research and development tax credit carryforwards</t>
  </si>
  <si>
    <t>Foreign tax credit carryforwards</t>
  </si>
  <si>
    <t>Accrued compensation and benefits</t>
  </si>
  <si>
    <t>Other accruals not currently deductible for tax</t>
  </si>
  <si>
    <t>Purchased technology and capitalized software</t>
  </si>
  <si>
    <t>Fixed assets</t>
  </si>
  <si>
    <t>Tax loss carryforwards</t>
  </si>
  <si>
    <t>Deferred Revenue</t>
  </si>
  <si>
    <t>Total deferred tax assets</t>
  </si>
  <si>
    <t>Less: valuation allowance</t>
  </si>
  <si>
    <t>Net deferred tax assets</t>
  </si>
  <si>
    <t>Indefinite lived intangibles</t>
  </si>
  <si>
    <t>Unremitted earnings of foreign subsidiaries</t>
  </si>
  <si>
    <t>Total deferred tax liabilities</t>
  </si>
  <si>
    <t>Net deferred tax liabilities</t>
  </si>
  <si>
    <t>Income Taxes  - Income Taxes Unrecognized Tax Benefits Reconciliation, Table (Details) - USD ($) $ in Millions</t>
  </si>
  <si>
    <t>Reconciliation of Unrecognized Tax Benefits, Excluding Amounts Pertaining to Examined Tax Returns [Roll Forward]</t>
  </si>
  <si>
    <t>Gross unrecognized tax benefits at the beginning of the fiscal year</t>
  </si>
  <si>
    <t>Increases for tax positions of prior years</t>
  </si>
  <si>
    <t>Decreases for tax positions of prior years</t>
  </si>
  <si>
    <t>Increases for tax positions related to the current year</t>
  </si>
  <si>
    <t>Decreases relating to settlements with taxing authorities</t>
  </si>
  <si>
    <t>Reductions as a result of lapse of the statute of limitations</t>
  </si>
  <si>
    <t>Gross unrecognized tax benefits at the end of the fiscal year</t>
  </si>
  <si>
    <t>Acquisitions - Summary of Fair Value of Assets Acquired and Liabilities Assumed by Major Class (Detail) - USD ($) $ in Millions</t>
  </si>
  <si>
    <t>Business Acquisition [Line Items]</t>
  </si>
  <si>
    <t>Increase (decrease) in deferred tax liabilities</t>
  </si>
  <si>
    <t>Deferred revenue (current and non-current)</t>
  </si>
  <si>
    <t>Deferred tax liability</t>
  </si>
  <si>
    <t>Net tangible (liabilities) assets</t>
  </si>
  <si>
    <t>Other | Developed technologies</t>
  </si>
  <si>
    <t>Intangible assets</t>
  </si>
  <si>
    <t>Other | Customer Relationships And Other Noncurrent Intangible Assets</t>
  </si>
  <si>
    <t>Other | Trade name</t>
  </si>
  <si>
    <t>netfabb</t>
  </si>
  <si>
    <t>netfabb | Developed technologies</t>
  </si>
  <si>
    <t>netfabb | Customer Relationships And Other Noncurrent Intangible Assets</t>
  </si>
  <si>
    <t>netfabb | Trade name</t>
  </si>
  <si>
    <t>Measurement Period Adjustment 1</t>
  </si>
  <si>
    <t>Goodwill, period increase (decrease)</t>
  </si>
  <si>
    <t>Increase (decrease) in tangible liabilities</t>
  </si>
  <si>
    <t>Measurement Period Adjustment 2</t>
  </si>
  <si>
    <t>Acquisitions - Additional Information (Details) - USD ($) $ in Millions</t>
  </si>
  <si>
    <t>Nov. 12, 2015</t>
  </si>
  <si>
    <t>Payments to acquire business</t>
  </si>
  <si>
    <t>Cash consideration transferred for acqusitions and business combinations</t>
  </si>
  <si>
    <t>Delcam plc</t>
  </si>
  <si>
    <t>Series of Individually Immaterial Business Acquisitions</t>
  </si>
  <si>
    <t>FIT AG</t>
  </si>
  <si>
    <t>Deferred Compensation - Additional Information (Detail) - USD ($) $ in Millions</t>
  </si>
  <si>
    <t>Deferred Compensation Arrangement with Individual, Excluding Share-based Payments and Postretirement Benefits [Line Items]</t>
  </si>
  <si>
    <t>Rabbi Trust</t>
  </si>
  <si>
    <t>Deferred compensation liability current</t>
  </si>
  <si>
    <t>Deferred compensation liability non-current</t>
  </si>
  <si>
    <t>Trading securities</t>
  </si>
  <si>
    <t>Marketable Securities, Current | Rabbi Trust</t>
  </si>
  <si>
    <t>Borrowing Arrangements (Detail) - USD ($)</t>
  </si>
  <si>
    <t>1 Months Ended</t>
  </si>
  <si>
    <t>Jun. 30, 2015</t>
  </si>
  <si>
    <t>Dec. 31, 2012</t>
  </si>
  <si>
    <t>Debt Disclosure [Line Items]</t>
  </si>
  <si>
    <t>Unsecured revolving credit facility</t>
  </si>
  <si>
    <t>Unsecured revolving credit facility, option to request an increase in the amount of the credit facility up to</t>
  </si>
  <si>
    <t>Line of credit facility, expiration</t>
  </si>
  <si>
    <t>May 31,
		2020</t>
  </si>
  <si>
    <t>Line of credit facility, outstanding borrowings</t>
  </si>
  <si>
    <t>Senior Notes | Senior Notes due 2020</t>
  </si>
  <si>
    <t>Face amount</t>
  </si>
  <si>
    <t>Stated interest rate</t>
  </si>
  <si>
    <t>3.125%</t>
  </si>
  <si>
    <t>Maturity date</t>
  </si>
  <si>
    <t>Jun. 15,
		2020</t>
  </si>
  <si>
    <t>Senior Notes | Senior Notes due 2025</t>
  </si>
  <si>
    <t>4.375%</t>
  </si>
  <si>
    <t>Jun. 15,
		2025</t>
  </si>
  <si>
    <t>Senior Notes | 2015 Senior Notes</t>
  </si>
  <si>
    <t>Proceeds from debt, net of issuance costs</t>
  </si>
  <si>
    <t>Unamortized discount</t>
  </si>
  <si>
    <t>Debt issuance costs</t>
  </si>
  <si>
    <t>Debt redemption percentage of principle amount (as a percent)</t>
  </si>
  <si>
    <t>101.00%</t>
  </si>
  <si>
    <t>Fair value disclosure</t>
  </si>
  <si>
    <t>Senior Notes | Senior Notes due 2017</t>
  </si>
  <si>
    <t>1.95%</t>
  </si>
  <si>
    <t>Dec. 15,
		2017</t>
  </si>
  <si>
    <t>Senior Notes | Senior Notes due 2022</t>
  </si>
  <si>
    <t>3.60%</t>
  </si>
  <si>
    <t>Dec. 15,
		2022</t>
  </si>
  <si>
    <t>Senior Notes | 2012 Senior Notes</t>
  </si>
  <si>
    <t>Commitments and Contingencies - Future Minimum Lease Payments (Details) - USD ($) $ in Millions</t>
  </si>
  <si>
    <t>Future Minimum Lease Payments [Abstract]</t>
  </si>
  <si>
    <t>Future minimum lease payments required</t>
  </si>
  <si>
    <t>Less: Sublease income</t>
  </si>
  <si>
    <t>Future minimum lease payments required, net</t>
  </si>
  <si>
    <t>Rent expense</t>
  </si>
  <si>
    <t>Commitments and Contingencies - Additional Information (Details) - USD ($) $ in Millions</t>
  </si>
  <si>
    <t>Total non cancellable purchase commitments</t>
  </si>
  <si>
    <t>Royalty expense recorded under cost of license and other revenue</t>
  </si>
  <si>
    <t>Stockholders' Equity (Details) - $ / shares</t>
  </si>
  <si>
    <t>Sep. 30, 2016</t>
  </si>
  <si>
    <t>Stockholders Equity Note [Line Items]</t>
  </si>
  <si>
    <t>Common Stock Repurchase Program</t>
  </si>
  <si>
    <t>Average repurchase price per share (usd per share)</t>
  </si>
  <si>
    <t>Common Stock shares remained available for repurchase under repurchase plans (in shares)</t>
  </si>
  <si>
    <t>Additional shares authorized for repurchase (in shares)</t>
  </si>
  <si>
    <t>Interest and Other Expense, net (Details) - USD ($) $ in Millions</t>
  </si>
  <si>
    <t>Interest and investment expense, net</t>
  </si>
  <si>
    <t>Loss on foreign currency</t>
  </si>
  <si>
    <t>Gain (loss) on strategic investments</t>
  </si>
  <si>
    <t>Other income</t>
  </si>
  <si>
    <t>Accumulated Other Comprehensive Loss (Details) - USD ($) $ in Millions</t>
  </si>
  <si>
    <t>AOCI Attributable to Parent, Net of Tax [Roll Forward]</t>
  </si>
  <si>
    <t>Accumulated other comprehensive (loss) income</t>
  </si>
  <si>
    <t>Other comprehensive income (loss) before reclassifications</t>
  </si>
  <si>
    <t>Pre-tax (gains) losses reclassified from accumulated other comprehensive income</t>
  </si>
  <si>
    <t>Tax effects</t>
  </si>
  <si>
    <t>Net Unrealized Gains (Losses) on Available for Sale Securities</t>
  </si>
  <si>
    <t>Defined Benefit Pension Components</t>
  </si>
  <si>
    <t>Foreign Currency Translation Adjustments</t>
  </si>
  <si>
    <t>Net (Loss) Income Per Share - Computation of Net Income Per Share Amounts (Detail) - USD ($) $ / shares in Units, shares in Millions, $ in Millions</t>
  </si>
  <si>
    <t>Numerator:</t>
  </si>
  <si>
    <t>Denominator:</t>
  </si>
  <si>
    <t>Denominator for basic net (loss) income per share—weighted average shares</t>
  </si>
  <si>
    <t>Effect of dilutive securities</t>
  </si>
  <si>
    <t>Denominator for dilutive net (loss) income per share</t>
  </si>
  <si>
    <t>(1)The effect of dilutive securities of 4.6 million and 4.7 million shares for the fiscal year ended January 31, 2017 and 2016, respectively, have been excluded from the calculation of diluted net (loss) income per share as those shares would have been anti-dilutive due to the net loss incurred during these fiscal years.</t>
  </si>
  <si>
    <t>Net (Loss) Income Per Share - Additional Information (Detail) - shares shares in Millions</t>
  </si>
  <si>
    <t>Antidilutive Securities Excluded from Computation of Earnings Per Share [Line Items]</t>
  </si>
  <si>
    <t>Potentially dilutive shares excluded from the computation of diluted net income per share (in shares)</t>
  </si>
  <si>
    <t>Treasury Stock</t>
  </si>
  <si>
    <t>Segments - Operations by geographic area (Details) - USD ($) $ in Millions</t>
  </si>
  <si>
    <t>Segment Reporting Information [Line Items]</t>
  </si>
  <si>
    <t>Net revenue</t>
  </si>
  <si>
    <t>Total long-lived assets</t>
  </si>
  <si>
    <t>Operating Segments</t>
  </si>
  <si>
    <t>Architecture, Engineering, and Construction | Operating Segments</t>
  </si>
  <si>
    <t>Manufacturing | Operating Segments</t>
  </si>
  <si>
    <t>AutoCAD and AutoCAD LT | Operating Segments</t>
  </si>
  <si>
    <t>Media and Entertainment | Operating Segments</t>
  </si>
  <si>
    <t>Other | Operating Segments</t>
  </si>
  <si>
    <t>Americas</t>
  </si>
  <si>
    <t>Europe, Middle East, and Africa</t>
  </si>
  <si>
    <t>Asia Pacific</t>
  </si>
  <si>
    <t>U.S. | Americas</t>
  </si>
  <si>
    <t>Other Americas | Americas</t>
  </si>
  <si>
    <t>Europe, Middle East, and Africa | Europe, Middle East, and Africa</t>
  </si>
  <si>
    <t>(1)Long-lived assets exclude deferred tax assets, marketable securities, goodwill, and other intangible assets.</t>
  </si>
  <si>
    <t>Retirement Benefit Plans  - Additional Information (Details) - USD ($) $ in Millions</t>
  </si>
  <si>
    <t>Jan. 31, 2018</t>
  </si>
  <si>
    <t>Funded percentage</t>
  </si>
  <si>
    <t>73.00%</t>
  </si>
  <si>
    <t>Accumulated benefit obligation</t>
  </si>
  <si>
    <t>Actual plan asset allocations</t>
  </si>
  <si>
    <t>43.00%</t>
  </si>
  <si>
    <t>42.00%</t>
  </si>
  <si>
    <t>Expected long-term rate of return on plan assets</t>
  </si>
  <si>
    <t>4.30%</t>
  </si>
  <si>
    <t>3.80%</t>
  </si>
  <si>
    <t>3.90%</t>
  </si>
  <si>
    <t>United States Pension Plan of US Entity</t>
  </si>
  <si>
    <t>Defined Contribution Plan Disclosure [Line Items]</t>
  </si>
  <si>
    <t>Maximum annual contributions per employee</t>
  </si>
  <si>
    <t>Cost Recognized</t>
  </si>
  <si>
    <t>Foreign Pension Plan</t>
  </si>
  <si>
    <t>Contributions paid by employer</t>
  </si>
  <si>
    <t>Scenario, Forecast</t>
  </si>
  <si>
    <t>Estimated future employer contributions in next fiscal year</t>
  </si>
  <si>
    <t>Retirement Benefit Plans  - Funded Status (Details) - USD ($) $ in Millions</t>
  </si>
  <si>
    <t>Defined Benefit Plan, Change in Benefit Obligation [Roll Forward]</t>
  </si>
  <si>
    <t>Beginning projected benefit obligation</t>
  </si>
  <si>
    <t>Service cost</t>
  </si>
  <si>
    <t>Interest cost</t>
  </si>
  <si>
    <t>Actuarial loss (gain)</t>
  </si>
  <si>
    <t>Benefits paid</t>
  </si>
  <si>
    <t>Foreign currency exchange rate changes</t>
  </si>
  <si>
    <t>Curtailments and settlements</t>
  </si>
  <si>
    <t>Contributions by plan participants</t>
  </si>
  <si>
    <t>Ending projected benefit obligation</t>
  </si>
  <si>
    <t>Defined Benefit Plan, Change in Fair Value of Plan Assets [Roll Forward]</t>
  </si>
  <si>
    <t>Beginning fair value of plan assets</t>
  </si>
  <si>
    <t>Actual return on plan assets</t>
  </si>
  <si>
    <t>Contributions paid by plan participants</t>
  </si>
  <si>
    <t>Benefit payments</t>
  </si>
  <si>
    <t>Ending fair value of plan assets</t>
  </si>
  <si>
    <t>Funded status</t>
  </si>
  <si>
    <t>Retirement Benefit Plans  - Balance Sheet (Details) - USD ($) $ in Millions</t>
  </si>
  <si>
    <t>Defined Benefit Plan Disclosure [Line Items]</t>
  </si>
  <si>
    <t>Amounts Recognized in Balance Sheet</t>
  </si>
  <si>
    <t>Other long-term liabilities</t>
  </si>
  <si>
    <t>Retirement Benefit Plans  - Plan Assets (Details) - USD ($) $ in Millions</t>
  </si>
  <si>
    <t>Plans with accumulated benefit obligations in excess of plan assets:</t>
  </si>
  <si>
    <t>Accumulated benefit obligations</t>
  </si>
  <si>
    <t>Plan Assets</t>
  </si>
  <si>
    <t>Plans with projected benefit obligations in excess of plan assets:</t>
  </si>
  <si>
    <t>Projected benefit obligations</t>
  </si>
  <si>
    <t>Retirement Benefit Plans  - Allocation of Plan Assets (Details) - USD ($) $ in Millions</t>
  </si>
  <si>
    <t>Defined Benefit Plans and Other Postretirement Benefit Plans Table Text Block [Line Items]</t>
  </si>
  <si>
    <t>Fair Value of Plan Assets</t>
  </si>
  <si>
    <t>Insurance contracts</t>
  </si>
  <si>
    <t>Insurance contracts | Level 1</t>
  </si>
  <si>
    <t>Insurance contracts | Level 2</t>
  </si>
  <si>
    <t>Insurance contracts | Level 3</t>
  </si>
  <si>
    <t>Other Investments</t>
  </si>
  <si>
    <t>Other Investments | Level 1</t>
  </si>
  <si>
    <t>Other Investments | Level 2</t>
  </si>
  <si>
    <t>Other Investments | Level 3</t>
  </si>
  <si>
    <t>Investments</t>
  </si>
  <si>
    <t>Investments | Level 1</t>
  </si>
  <si>
    <t>Investments | Level 2</t>
  </si>
  <si>
    <t>Investments | Level 3</t>
  </si>
  <si>
    <t>Cash</t>
  </si>
  <si>
    <t>Investment Fund valued using net asset value</t>
  </si>
  <si>
    <t>Retirement Benefit Plans  - Estimated Payments (Details) $ in Millions</t>
  </si>
  <si>
    <t>Defined Benefit Plan, Expected Future Benefit Payments, Fiscal Year Maturity [Abstract]</t>
  </si>
  <si>
    <t>2023-2027</t>
  </si>
  <si>
    <t>Retirement Benefit Plans  - Net Periodic Benefit Cost (Details) - USD ($) $ in Millions</t>
  </si>
  <si>
    <t>Service cost for benefits earned during the period</t>
  </si>
  <si>
    <t>Interest cost on projected benefit obligation</t>
  </si>
  <si>
    <t>Expected return on plan assets</t>
  </si>
  <si>
    <t>Amortization of prior service credit</t>
  </si>
  <si>
    <t>Amortization of loss</t>
  </si>
  <si>
    <t>Settlement loss</t>
  </si>
  <si>
    <t>Net periodic benefit cost</t>
  </si>
  <si>
    <t>Retirement Benefit Plans  - Other Comprehensive Income (Loss) (Details) - USD ($) $ in Millions</t>
  </si>
  <si>
    <t>Other Comprehensive (Income) Loss, Pension and Other Postretirement Benefit Plans, Adjustment, before Tax, Portion Attributable to Parent [Abstract]</t>
  </si>
  <si>
    <t>Prior service credit for period</t>
  </si>
  <si>
    <t>Effect of settlement</t>
  </si>
  <si>
    <t>Net loss (gain) for period</t>
  </si>
  <si>
    <t>Amortization of net loss</t>
  </si>
  <si>
    <t>Other comprehensive loss (income)</t>
  </si>
  <si>
    <t>Retirement Benefit Plans  - Accumulated Other Comprehensive Income (Loss) (Details) - USD ($) $ in Millions</t>
  </si>
  <si>
    <t>Net prior service credit</t>
  </si>
  <si>
    <t>Net actuarial loss</t>
  </si>
  <si>
    <t>Accumulated other comprehensive loss, before tax</t>
  </si>
  <si>
    <t>Retirement Benefit Plans  - AOCI Next Fiscal Year (Details) $ in Millions</t>
  </si>
  <si>
    <t>Defined Benefit Plan, Amount to be Amortized from Accumulated Other Comprehensive Income (Loss) Next Fiscal Year [Abstract]</t>
  </si>
  <si>
    <t>Amortization of the net loss</t>
  </si>
  <si>
    <t>Total amortization</t>
  </si>
  <si>
    <t>Retirement Benefit Plans  - Benefit Cost Assumptions (Details)</t>
  </si>
  <si>
    <t>Discount rate</t>
  </si>
  <si>
    <t>3.20%</t>
  </si>
  <si>
    <t>3.30%</t>
  </si>
  <si>
    <t>Rate of compensation increase</t>
  </si>
  <si>
    <t>2.20%</t>
  </si>
  <si>
    <t>Retirement Benefit Plans  - Benefit Obligation Assumptions (Details)</t>
  </si>
  <si>
    <t>1.70%</t>
  </si>
  <si>
    <t>2.40%</t>
  </si>
  <si>
    <t>2.60%</t>
  </si>
  <si>
    <t>1.20%</t>
  </si>
  <si>
    <t>Restructuring charges and other facility exit costs, net (Details) $ in Millions</t>
  </si>
  <si>
    <t>Jan. 31, 2017USD ($)FacilityPosition</t>
  </si>
  <si>
    <t>Jan. 31, 2016USD ($)</t>
  </si>
  <si>
    <t>Restructuring Cost and Reserve [Line Items]</t>
  </si>
  <si>
    <t>Additions</t>
  </si>
  <si>
    <t>Restructuring Reserve [Roll Forward]</t>
  </si>
  <si>
    <t>Total, beginning balance</t>
  </si>
  <si>
    <t>Current portion, beginning balance</t>
  </si>
  <si>
    <t>Non-current portion, beginning balance</t>
  </si>
  <si>
    <t>Payments</t>
  </si>
  <si>
    <t>Adjustments</t>
  </si>
  <si>
    <t>Total, ending balance</t>
  </si>
  <si>
    <t>Current portion, ending balance</t>
  </si>
  <si>
    <t>Non-current portion, ending balance</t>
  </si>
  <si>
    <t>One-time Termination Benefits | Fiscal 2017 Plan</t>
  </si>
  <si>
    <t>Number of positions eliminated | Position</t>
  </si>
  <si>
    <t>Facility Closing</t>
  </si>
  <si>
    <t>Lease termination and other exit costs</t>
  </si>
  <si>
    <t>Facility Closing | Fiscal 2017 Plan</t>
  </si>
  <si>
    <t>Number of facilities consolidated | Facility</t>
  </si>
  <si>
    <t>Employee Severance | Fiscal 2017 Plan</t>
  </si>
  <si>
    <t>Lease Termination | Fiscal 2014 Plan</t>
  </si>
  <si>
    <t>Lease Termination | Fiscal 2013 Plan</t>
  </si>
  <si>
    <t>The current and non-current portions of the reserve are recorded in the Consolidated Balance Sheets under “Other accrued liabilities” and “Other liabilities,” respectively</t>
  </si>
  <si>
    <t>The current and non-current portions of the reserve are recorded in the Consolidated Balance Sheets under “Other accrued liabilities” and “Other liabilities,” respectively.</t>
  </si>
  <si>
    <t>Adjustments include the impact of change in estimates, computer equipment, software, furniture, straight-line rent and leasehold improvement write-offs, and foreign currency translation.</t>
  </si>
  <si>
    <t>Adjustments include the impact of foreign currency translation.</t>
  </si>
  <si>
    <t>Selected Quarterly Financial Information (Unaudited) (Details) - USD ($) $ / shares in Units, $ in Millions</t>
  </si>
  <si>
    <t>Error Corrections and Prior Period Adjustments Restatement [Line Items]</t>
  </si>
  <si>
    <t>Loss from operations</t>
  </si>
  <si>
    <t>Basic net income (loss) per share (usd per share)</t>
  </si>
  <si>
    <t>Diluted net income (loss) per share (usd per share)</t>
  </si>
  <si>
    <t>Income from operations includes following items [Abstract]</t>
  </si>
  <si>
    <t>Amortization of acquisition related intangibles</t>
  </si>
  <si>
    <t>Restatement Adjustment</t>
  </si>
  <si>
    <t>FINANCIAL STATEMENT SCHEDULE II (Details) - USD ($) $ in Millions</t>
  </si>
  <si>
    <t>Allowance for doubtful accounts</t>
  </si>
  <si>
    <t>Movement in Valuation Allowances and Reserves [Roll Forward]</t>
  </si>
  <si>
    <t>Balance at the Beginning of Year</t>
  </si>
  <si>
    <t>Valuation Allowances and Reserves, Charged to Cost and Expense</t>
  </si>
  <si>
    <t>Deductions and Write-Offs</t>
  </si>
  <si>
    <t>Balance at End of Year</t>
  </si>
  <si>
    <t>Product returns reserves</t>
  </si>
  <si>
    <t>Partner Program reserves</t>
  </si>
  <si>
    <t>Restructuring</t>
  </si>
  <si>
    <t>The partner program reserves balance impacts "Accounts receivable, net" and "Accounts payable" on the accompanying Consolidated Balance Sheet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9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0849268</v>
      </c>
    </row>
    <row r="14" spans="1:4">
      <c r="A14" s="4" t="s">
        <v>23</v>
      </c>
      <c r="B14" s="4" t="s">
        <v>24</v>
      </c>
    </row>
    <row r="15" spans="1:4">
      <c r="A15" s="4" t="s">
        <v>25</v>
      </c>
      <c r="B15" s="4" t="s">
        <v>26</v>
      </c>
    </row>
    <row r="16" spans="1:4">
      <c r="A16" s="4" t="s">
        <v>27</v>
      </c>
      <c r="B16" s="4" t="s">
        <v>24</v>
      </c>
    </row>
    <row r="17" spans="1:4">
      <c r="A17" s="4" t="s">
        <v>28</v>
      </c>
      <c r="D17" s="6" t="n">
        <v>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290</v>
      </c>
      <c r="C4" s="6" t="n">
        <v>1277.2</v>
      </c>
      <c r="D4" s="6" t="n">
        <v>1170.8</v>
      </c>
    </row>
    <row r="5" spans="1:4">
      <c r="A5" s="4" t="s">
        <v>34</v>
      </c>
      <c r="B5" s="5" t="n">
        <v>741</v>
      </c>
      <c r="C5" s="8" t="n">
        <v>1226.9</v>
      </c>
      <c r="D5" s="8" t="n">
        <v>1341.4</v>
      </c>
    </row>
    <row r="6" spans="1:4">
      <c r="A6" s="4" t="s">
        <v>35</v>
      </c>
      <c r="B6" s="5" t="n">
        <v>2031</v>
      </c>
      <c r="C6" s="8" t="n">
        <v>2504.1</v>
      </c>
      <c r="D6" s="8" t="n">
        <v>2512.2</v>
      </c>
    </row>
    <row r="7" spans="1:4">
      <c r="A7" s="3" t="s">
        <v>36</v>
      </c>
    </row>
    <row r="8" spans="1:4">
      <c r="A8" s="4" t="s">
        <v>37</v>
      </c>
      <c r="B8" s="8" t="n">
        <v>151.3</v>
      </c>
      <c r="C8" s="8" t="n">
        <v>156.1</v>
      </c>
      <c r="D8" s="8" t="n">
        <v>133.6</v>
      </c>
    </row>
    <row r="9" spans="1:4">
      <c r="A9" s="4" t="s">
        <v>38</v>
      </c>
      <c r="B9" s="8" t="n">
        <v>190.6</v>
      </c>
      <c r="C9" s="8" t="n">
        <v>214.6</v>
      </c>
      <c r="D9" s="8" t="n">
        <v>208.5</v>
      </c>
    </row>
    <row r="10" spans="1:4">
      <c r="A10" s="4" t="s">
        <v>39</v>
      </c>
      <c r="B10" s="8" t="n">
        <v>341.9</v>
      </c>
      <c r="C10" s="8" t="n">
        <v>370.7</v>
      </c>
      <c r="D10" s="8" t="n">
        <v>342.1</v>
      </c>
    </row>
    <row r="11" spans="1:4">
      <c r="A11" s="4" t="s">
        <v>40</v>
      </c>
      <c r="B11" s="8" t="n">
        <v>1689.1</v>
      </c>
      <c r="C11" s="8" t="n">
        <v>2133.4</v>
      </c>
      <c r="D11" s="8" t="n">
        <v>2170.1</v>
      </c>
    </row>
    <row r="12" spans="1:4">
      <c r="A12" s="3" t="s">
        <v>41</v>
      </c>
    </row>
    <row r="13" spans="1:4">
      <c r="A13" s="4" t="s">
        <v>42</v>
      </c>
      <c r="B13" s="8" t="n">
        <v>1022.5</v>
      </c>
      <c r="C13" s="8" t="n">
        <v>1015.5</v>
      </c>
      <c r="D13" s="5" t="n">
        <v>998</v>
      </c>
    </row>
    <row r="14" spans="1:4">
      <c r="A14" s="4" t="s">
        <v>43</v>
      </c>
      <c r="B14" s="8" t="n">
        <v>766.1</v>
      </c>
      <c r="C14" s="5" t="n">
        <v>790</v>
      </c>
      <c r="D14" s="8" t="n">
        <v>725.2</v>
      </c>
    </row>
    <row r="15" spans="1:4">
      <c r="A15" s="4" t="s">
        <v>44</v>
      </c>
      <c r="B15" s="8" t="n">
        <v>287.8</v>
      </c>
      <c r="C15" s="8" t="n">
        <v>293.4</v>
      </c>
      <c r="D15" s="8" t="n">
        <v>283.3</v>
      </c>
    </row>
    <row r="16" spans="1:4">
      <c r="A16" s="4" t="s">
        <v>45</v>
      </c>
      <c r="B16" s="8" t="n">
        <v>31.8</v>
      </c>
      <c r="C16" s="8" t="n">
        <v>33.2</v>
      </c>
      <c r="D16" s="8" t="n">
        <v>39.8</v>
      </c>
    </row>
    <row r="17" spans="1:4">
      <c r="A17" s="4" t="s">
        <v>46</v>
      </c>
      <c r="B17" s="8" t="n">
        <v>80.5</v>
      </c>
      <c r="C17" s="5" t="n">
        <v>0</v>
      </c>
      <c r="D17" s="8" t="n">
        <v>3.1</v>
      </c>
    </row>
    <row r="18" spans="1:4">
      <c r="A18" s="4" t="s">
        <v>47</v>
      </c>
      <c r="B18" s="8" t="n">
        <v>2188.7</v>
      </c>
      <c r="C18" s="8" t="n">
        <v>2132.1</v>
      </c>
      <c r="D18" s="8" t="n">
        <v>2049.4</v>
      </c>
    </row>
    <row r="19" spans="1:4">
      <c r="A19" s="4" t="s">
        <v>48</v>
      </c>
      <c r="B19" s="8" t="n">
        <v>-499.6</v>
      </c>
      <c r="C19" s="8" t="n">
        <v>1.3</v>
      </c>
      <c r="D19" s="8" t="n">
        <v>120.7</v>
      </c>
    </row>
    <row r="20" spans="1:4">
      <c r="A20" s="4" t="s">
        <v>49</v>
      </c>
      <c r="B20" s="8" t="n">
        <v>-24.2</v>
      </c>
      <c r="C20" s="8" t="n">
        <v>-21.6</v>
      </c>
      <c r="D20" s="8" t="n">
        <v>-37.7</v>
      </c>
    </row>
    <row r="21" spans="1:4">
      <c r="A21" s="4" t="s">
        <v>50</v>
      </c>
      <c r="B21" s="8" t="n">
        <v>-523.8</v>
      </c>
      <c r="C21" s="8" t="n">
        <v>-20.3</v>
      </c>
      <c r="D21" s="5" t="n">
        <v>83</v>
      </c>
    </row>
    <row r="22" spans="1:4">
      <c r="A22" s="4" t="s">
        <v>51</v>
      </c>
      <c r="B22" s="8" t="n">
        <v>-58.3</v>
      </c>
      <c r="C22" s="8" t="n">
        <v>-310.2</v>
      </c>
      <c r="D22" s="8" t="n">
        <v>-1.2</v>
      </c>
    </row>
    <row r="23" spans="1:4">
      <c r="A23" s="4" t="s">
        <v>52</v>
      </c>
      <c r="B23" s="6" t="n">
        <v>-582.1</v>
      </c>
      <c r="C23" s="6" t="n">
        <v>-330.5</v>
      </c>
      <c r="D23" s="6" t="n">
        <v>81.8</v>
      </c>
    </row>
    <row r="24" spans="1:4">
      <c r="A24" s="4" t="s">
        <v>53</v>
      </c>
      <c r="B24" s="9" t="n">
        <v>-2.61</v>
      </c>
      <c r="C24" s="9" t="n">
        <v>-1.46</v>
      </c>
      <c r="D24" s="9" t="n">
        <v>0.36</v>
      </c>
    </row>
    <row r="25" spans="1:4">
      <c r="A25" s="4" t="s">
        <v>54</v>
      </c>
      <c r="B25" s="9" t="n">
        <v>-2.61</v>
      </c>
      <c r="C25" s="9" t="n">
        <v>-1.46</v>
      </c>
      <c r="D25" s="9" t="n">
        <v>0.35</v>
      </c>
    </row>
    <row r="26" spans="1:4">
      <c r="A26" s="4" t="s">
        <v>55</v>
      </c>
      <c r="B26" s="8" t="n">
        <v>222.7</v>
      </c>
      <c r="C26" s="5" t="n">
        <v>226</v>
      </c>
      <c r="D26" s="8" t="n">
        <v>227.1</v>
      </c>
    </row>
    <row r="27" spans="1:4">
      <c r="A27" s="4" t="s">
        <v>56</v>
      </c>
      <c r="B27" s="8" t="n">
        <v>222.7</v>
      </c>
      <c r="C27" s="5" t="n">
        <v>226</v>
      </c>
      <c r="D27" s="8" t="n">
        <v>2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v>
      </c>
      <c r="B1" s="2" t="s">
        <v>1</v>
      </c>
    </row>
    <row r="2" spans="1:2">
      <c r="B2" s="2" t="s">
        <v>2</v>
      </c>
    </row>
    <row r="3" spans="1:2">
      <c r="A3" s="3" t="s">
        <v>217</v>
      </c>
    </row>
    <row r="4" spans="1:2">
      <c r="A4" s="4" t="s">
        <v>4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11</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80</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08</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2</v>
      </c>
      <c r="B4" s="6" t="n">
        <v>-582.1</v>
      </c>
      <c r="C4" s="6" t="n">
        <v>-330.5</v>
      </c>
      <c r="D4" s="6" t="n">
        <v>81.8</v>
      </c>
    </row>
    <row r="5" spans="1:4">
      <c r="A5" s="3" t="s">
        <v>59</v>
      </c>
    </row>
    <row r="6" spans="1:4">
      <c r="A6" s="4" t="s">
        <v>60</v>
      </c>
      <c r="B6" s="8" t="n">
        <v>-1.1</v>
      </c>
      <c r="C6" s="8" t="n">
        <v>-27.1</v>
      </c>
      <c r="D6" s="8" t="n">
        <v>39.3</v>
      </c>
    </row>
    <row r="7" spans="1:4">
      <c r="A7" s="4" t="s">
        <v>61</v>
      </c>
      <c r="B7" s="8" t="n">
        <v>1.3</v>
      </c>
      <c r="C7" s="8" t="n">
        <v>-1.4</v>
      </c>
      <c r="D7" s="8" t="n">
        <v>-0.2</v>
      </c>
    </row>
    <row r="8" spans="1:4">
      <c r="A8" s="4" t="s">
        <v>62</v>
      </c>
      <c r="B8" s="8" t="n">
        <v>-5.5</v>
      </c>
      <c r="C8" s="8" t="n">
        <v>-4.6</v>
      </c>
      <c r="D8" s="5" t="n">
        <v>-16</v>
      </c>
    </row>
    <row r="9" spans="1:4">
      <c r="A9" s="4" t="s">
        <v>63</v>
      </c>
      <c r="B9" s="8" t="n">
        <v>-52.1</v>
      </c>
      <c r="C9" s="8" t="n">
        <v>-34.7</v>
      </c>
      <c r="D9" s="8" t="n">
        <v>-75.8</v>
      </c>
    </row>
    <row r="10" spans="1:4">
      <c r="A10" s="4" t="s">
        <v>64</v>
      </c>
      <c r="B10" s="8" t="n">
        <v>-57.4</v>
      </c>
      <c r="C10" s="8" t="n">
        <v>-67.8</v>
      </c>
      <c r="D10" s="8" t="n">
        <v>-52.7</v>
      </c>
    </row>
    <row r="11" spans="1:4">
      <c r="A11" s="4" t="s">
        <v>65</v>
      </c>
      <c r="B11" s="6" t="n">
        <v>-639.5</v>
      </c>
      <c r="C11" s="6" t="n">
        <v>-398.3</v>
      </c>
      <c r="D11" s="6" t="n">
        <v>2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5</v>
      </c>
    </row>
    <row r="4" spans="1:2">
      <c r="A4" s="4" t="s">
        <v>5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18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06</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17</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8</v>
      </c>
    </row>
    <row r="4" spans="1:4">
      <c r="A4" s="4" t="s">
        <v>67</v>
      </c>
      <c r="B4" s="6" t="n">
        <v>-1.1</v>
      </c>
      <c r="C4" s="6" t="n">
        <v>0.6</v>
      </c>
      <c r="D4" s="6" t="n">
        <v>-0.7</v>
      </c>
    </row>
    <row r="5" spans="1:4">
      <c r="A5" s="4" t="s">
        <v>68</v>
      </c>
      <c r="B5" s="8" t="n">
        <v>-0.5</v>
      </c>
      <c r="C5" s="5" t="n">
        <v>0</v>
      </c>
      <c r="D5" s="8" t="n">
        <v>-0.2</v>
      </c>
    </row>
    <row r="6" spans="1:4">
      <c r="A6" s="4" t="s">
        <v>69</v>
      </c>
      <c r="B6" s="8" t="n">
        <v>-0.9</v>
      </c>
      <c r="C6" s="8" t="n">
        <v>0.9</v>
      </c>
      <c r="D6" s="8" t="n">
        <v>1.8</v>
      </c>
    </row>
    <row r="7" spans="1:4">
      <c r="A7" s="4" t="s">
        <v>70</v>
      </c>
      <c r="B7" s="6" t="n">
        <v>0.2</v>
      </c>
      <c r="C7" s="6" t="n">
        <v>0.5</v>
      </c>
      <c r="D7" s="6"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20</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175</v>
      </c>
    </row>
    <row r="3" spans="1:3">
      <c r="A3" s="4" t="s">
        <v>376</v>
      </c>
      <c r="B3" s="6" t="n">
        <v>477.5</v>
      </c>
      <c r="C3" s="6" t="n">
        <v>700.1</v>
      </c>
    </row>
    <row r="4" spans="1:3">
      <c r="A4" s="4" t="s">
        <v>377</v>
      </c>
      <c r="B4" s="8" t="n">
        <v>-1.5</v>
      </c>
      <c r="C4" s="8" t="n">
        <v>-7.6</v>
      </c>
    </row>
    <row r="5" spans="1:3">
      <c r="A5" s="4" t="s">
        <v>378</v>
      </c>
      <c r="B5" s="8" t="n">
        <v>-0.2</v>
      </c>
      <c r="C5" s="8" t="n">
        <v>-1.6</v>
      </c>
    </row>
    <row r="6" spans="1:3">
      <c r="A6" s="4" t="s">
        <v>379</v>
      </c>
      <c r="B6" s="8" t="n">
        <v>-23.5</v>
      </c>
      <c r="C6" s="8" t="n">
        <v>-37.3</v>
      </c>
    </row>
    <row r="7" spans="1:3">
      <c r="A7" s="4" t="s">
        <v>75</v>
      </c>
      <c r="B7" s="6" t="n">
        <v>452.3</v>
      </c>
      <c r="C7" s="6" t="n">
        <v>6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31</v>
      </c>
    </row>
    <row r="3" spans="1:4">
      <c r="A3" s="3" t="s">
        <v>381</v>
      </c>
    </row>
    <row r="4" spans="1:4">
      <c r="A4" s="4" t="s">
        <v>382</v>
      </c>
      <c r="B4" s="7" t="n">
        <v>400000000</v>
      </c>
    </row>
    <row r="5" spans="1:4">
      <c r="A5" s="4" t="s">
        <v>383</v>
      </c>
    </row>
    <row r="6" spans="1:4">
      <c r="A6" s="3" t="s">
        <v>381</v>
      </c>
    </row>
    <row r="7" spans="1:4">
      <c r="A7" s="4" t="s">
        <v>384</v>
      </c>
      <c r="B7" s="4" t="s">
        <v>385</v>
      </c>
      <c r="C7" s="4" t="s">
        <v>386</v>
      </c>
      <c r="D7" s="4" t="s">
        <v>386</v>
      </c>
    </row>
    <row r="8" spans="1:4">
      <c r="A8" s="4" t="s">
        <v>387</v>
      </c>
    </row>
    <row r="9" spans="1:4">
      <c r="A9" s="3" t="s">
        <v>381</v>
      </c>
    </row>
    <row r="10" spans="1:4">
      <c r="A10" s="4" t="s">
        <v>384</v>
      </c>
      <c r="B10" s="4" t="s">
        <v>388</v>
      </c>
      <c r="C10" s="4" t="s">
        <v>389</v>
      </c>
    </row>
    <row r="11" spans="1:4">
      <c r="A11" s="4" t="s">
        <v>390</v>
      </c>
    </row>
    <row r="12" spans="1:4">
      <c r="A12" s="3" t="s">
        <v>381</v>
      </c>
    </row>
    <row r="13" spans="1:4">
      <c r="A13" s="4" t="s">
        <v>384</v>
      </c>
      <c r="B13" s="4" t="s">
        <v>391</v>
      </c>
      <c r="C13" s="4" t="s">
        <v>392</v>
      </c>
    </row>
    <row r="14" spans="1:4">
      <c r="A14" s="4" t="s">
        <v>393</v>
      </c>
    </row>
    <row r="15" spans="1:4">
      <c r="A15" s="3" t="s">
        <v>381</v>
      </c>
    </row>
    <row r="16" spans="1:4">
      <c r="A16" s="4" t="s">
        <v>384</v>
      </c>
      <c r="B16" s="4" t="s">
        <v>394</v>
      </c>
      <c r="C16" s="4" t="s">
        <v>394</v>
      </c>
    </row>
    <row r="17" spans="1:4">
      <c r="A17" s="4" t="s">
        <v>395</v>
      </c>
    </row>
    <row r="18" spans="1:4">
      <c r="A18" s="3" t="s">
        <v>381</v>
      </c>
    </row>
    <row r="19" spans="1:4">
      <c r="A19" s="4" t="s">
        <v>384</v>
      </c>
      <c r="B19" s="4" t="s">
        <v>396</v>
      </c>
      <c r="C19" s="4" t="s">
        <v>397</v>
      </c>
    </row>
    <row r="20" spans="1:4">
      <c r="A20" s="4" t="s">
        <v>398</v>
      </c>
    </row>
    <row r="21" spans="1:4">
      <c r="A21" s="3" t="s">
        <v>381</v>
      </c>
    </row>
    <row r="22" spans="1:4">
      <c r="A22" s="4" t="s">
        <v>384</v>
      </c>
      <c r="B22" s="4" t="s">
        <v>399</v>
      </c>
      <c r="C22"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402</v>
      </c>
    </row>
    <row r="4" spans="1:4">
      <c r="A4" s="4" t="s">
        <v>403</v>
      </c>
      <c r="B4" s="6" t="n">
        <v>73.09999999999999</v>
      </c>
      <c r="C4" s="6" t="n">
        <v>60.6</v>
      </c>
      <c r="D4" s="6" t="n">
        <v>52.1</v>
      </c>
    </row>
    <row r="5" spans="1:4">
      <c r="A5" s="4" t="s">
        <v>404</v>
      </c>
      <c r="B5" s="8" t="n">
        <v>206.1</v>
      </c>
      <c r="C5" s="8" t="n">
        <v>202.7</v>
      </c>
    </row>
    <row r="6" spans="1:4">
      <c r="A6" s="4" t="s">
        <v>405</v>
      </c>
      <c r="B6" s="8" t="n">
        <v>73.5</v>
      </c>
      <c r="C6" s="8" t="n">
        <v>85.59999999999999</v>
      </c>
    </row>
    <row r="7" spans="1:4">
      <c r="A7" s="4" t="s">
        <v>406</v>
      </c>
      <c r="B7" s="8" t="n">
        <v>206.3</v>
      </c>
      <c r="C7" s="8" t="n">
        <v>202.9</v>
      </c>
    </row>
    <row r="8" spans="1:4">
      <c r="A8" s="4" t="s">
        <v>407</v>
      </c>
      <c r="B8" s="8" t="n">
        <v>58.2</v>
      </c>
      <c r="C8" s="5" t="n">
        <v>59</v>
      </c>
    </row>
    <row r="9" spans="1:4">
      <c r="A9" s="4" t="s">
        <v>408</v>
      </c>
      <c r="B9" s="8" t="n">
        <v>544.1</v>
      </c>
      <c r="C9" s="8" t="n">
        <v>550.2</v>
      </c>
    </row>
    <row r="10" spans="1:4">
      <c r="A10" s="4" t="s">
        <v>409</v>
      </c>
      <c r="B10" s="8" t="n">
        <v>-385.5</v>
      </c>
      <c r="C10" s="8" t="n">
        <v>-380.9</v>
      </c>
    </row>
    <row r="11" spans="1:4">
      <c r="A11" s="4" t="s">
        <v>410</v>
      </c>
      <c r="B11" s="6" t="n">
        <v>158.6</v>
      </c>
      <c r="C11" s="6" t="n">
        <v>169.3</v>
      </c>
    </row>
    <row r="12" spans="1:4">
      <c r="A12" s="4" t="s">
        <v>411</v>
      </c>
    </row>
    <row r="13" spans="1:4">
      <c r="A13" s="3" t="s">
        <v>402</v>
      </c>
    </row>
    <row r="14" spans="1:4">
      <c r="A14" s="4" t="s">
        <v>412</v>
      </c>
      <c r="B14" s="4" t="s">
        <v>413</v>
      </c>
    </row>
    <row r="15" spans="1:4">
      <c r="A15" s="4" t="s">
        <v>369</v>
      </c>
    </row>
    <row r="16" spans="1:4">
      <c r="A16" s="3" t="s">
        <v>402</v>
      </c>
    </row>
    <row r="17" spans="1:4">
      <c r="A17" s="4" t="s">
        <v>412</v>
      </c>
      <c r="B17" s="4" t="s">
        <v>413</v>
      </c>
    </row>
    <row r="18" spans="1:4">
      <c r="A18" s="4" t="s">
        <v>373</v>
      </c>
    </row>
    <row r="19" spans="1:4">
      <c r="A19" s="3" t="s">
        <v>402</v>
      </c>
    </row>
    <row r="20" spans="1:4">
      <c r="A20" s="4" t="s">
        <v>412</v>
      </c>
      <c r="B20" s="4"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6"/>
    <col customWidth="1" max="3" min="3" width="24"/>
    <col customWidth="1" max="4" min="4" width="14"/>
    <col customWidth="1" max="5" min="5" width="14"/>
  </cols>
  <sheetData>
    <row r="1" spans="1:5">
      <c r="A1" s="1" t="s">
        <v>415</v>
      </c>
      <c r="C1" s="2" t="s">
        <v>1</v>
      </c>
    </row>
    <row r="2" spans="1:5">
      <c r="C2" s="2" t="s">
        <v>2</v>
      </c>
      <c r="D2" s="2" t="s">
        <v>30</v>
      </c>
      <c r="E2" s="2" t="s">
        <v>31</v>
      </c>
    </row>
    <row r="3" spans="1:5">
      <c r="A3" s="3" t="s">
        <v>416</v>
      </c>
    </row>
    <row r="4" spans="1:5">
      <c r="A4" s="4" t="s">
        <v>417</v>
      </c>
      <c r="C4" s="6" t="n">
        <v>31.8</v>
      </c>
      <c r="D4" s="6" t="n">
        <v>33.2</v>
      </c>
      <c r="E4" s="6" t="n">
        <v>39.8</v>
      </c>
    </row>
    <row r="5" spans="1:5">
      <c r="A5" s="4" t="s">
        <v>418</v>
      </c>
      <c r="C5" s="8" t="n">
        <v>583.6</v>
      </c>
      <c r="D5" s="8" t="n">
        <v>571.4</v>
      </c>
    </row>
    <row r="6" spans="1:5">
      <c r="A6" s="4" t="s">
        <v>419</v>
      </c>
      <c r="B6" s="4" t="s">
        <v>126</v>
      </c>
      <c r="C6" s="8" t="n">
        <v>375.9</v>
      </c>
      <c r="D6" s="8" t="n">
        <v>371.6</v>
      </c>
    </row>
    <row r="7" spans="1:5">
      <c r="A7" s="4" t="s">
        <v>420</v>
      </c>
      <c r="B7" s="4" t="s">
        <v>421</v>
      </c>
      <c r="C7" s="8" t="n">
        <v>959.5</v>
      </c>
      <c r="D7" s="5" t="n">
        <v>943</v>
      </c>
    </row>
    <row r="8" spans="1:5">
      <c r="A8" s="4" t="s">
        <v>422</v>
      </c>
      <c r="C8" s="5" t="n">
        <v>-862</v>
      </c>
      <c r="D8" s="8" t="n">
        <v>-796.2</v>
      </c>
    </row>
    <row r="9" spans="1:5">
      <c r="A9" s="4" t="s">
        <v>423</v>
      </c>
      <c r="C9" s="6" t="n">
        <v>97.5</v>
      </c>
      <c r="D9" s="8" t="n">
        <v>146.8</v>
      </c>
    </row>
    <row r="10" spans="1:5">
      <c r="A10" s="4" t="s">
        <v>424</v>
      </c>
      <c r="C10" s="4" t="s">
        <v>425</v>
      </c>
    </row>
    <row r="11" spans="1:5">
      <c r="A11" s="4" t="s">
        <v>426</v>
      </c>
    </row>
    <row r="12" spans="1:5">
      <c r="A12" s="3" t="s">
        <v>416</v>
      </c>
    </row>
    <row r="13" spans="1:5">
      <c r="A13" s="4" t="s">
        <v>417</v>
      </c>
      <c r="C13" s="6" t="n">
        <v>72.2</v>
      </c>
      <c r="D13" s="6" t="n">
        <v>82.59999999999999</v>
      </c>
      <c r="E13" s="6" t="n">
        <v>92.90000000000001</v>
      </c>
    </row>
    <row r="14" spans="1:5">
      <c r="A14" s="4" t="s">
        <v>427</v>
      </c>
    </row>
    <row r="15" spans="1:5">
      <c r="A15" s="3" t="s">
        <v>428</v>
      </c>
    </row>
    <row r="16" spans="1:5">
      <c r="A16" s="4" t="s">
        <v>429</v>
      </c>
      <c r="C16" s="4" t="s">
        <v>430</v>
      </c>
    </row>
    <row r="17" spans="1:5">
      <c r="A17" s="4" t="s">
        <v>431</v>
      </c>
    </row>
    <row r="18" spans="1:5">
      <c r="A18" s="3" t="s">
        <v>428</v>
      </c>
    </row>
    <row r="19" spans="1:5">
      <c r="A19" s="4" t="s">
        <v>429</v>
      </c>
      <c r="C19" s="4" t="s">
        <v>432</v>
      </c>
    </row>
    <row r="20" spans="1:5"/>
    <row r="21" spans="1:5">
      <c r="A21" s="4" t="s">
        <v>126</v>
      </c>
      <c r="B21" s="4" t="s">
        <v>433</v>
      </c>
    </row>
    <row r="22" spans="1:5">
      <c r="A22" s="4" t="s">
        <v>421</v>
      </c>
      <c r="B22" s="4" t="s">
        <v>434</v>
      </c>
    </row>
  </sheetData>
  <mergeCells count="5">
    <mergeCell ref="A1:B2"/>
    <mergeCell ref="C1:E1"/>
    <mergeCell ref="A20:D20"/>
    <mergeCell ref="B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5" t="n">
        <v>2018</v>
      </c>
      <c r="B3" s="6" t="n">
        <v>37.2</v>
      </c>
    </row>
    <row r="4" spans="1:2">
      <c r="A4" s="5" t="n">
        <v>2019</v>
      </c>
      <c r="B4" s="8" t="n">
        <v>28.9</v>
      </c>
    </row>
    <row r="5" spans="1:2">
      <c r="A5" s="5" t="n">
        <v>2020</v>
      </c>
      <c r="B5" s="8" t="n">
        <v>16.7</v>
      </c>
    </row>
    <row r="6" spans="1:2">
      <c r="A6" s="5" t="n">
        <v>2021</v>
      </c>
      <c r="B6" s="8" t="n">
        <v>8.300000000000001</v>
      </c>
    </row>
    <row r="7" spans="1:2">
      <c r="A7" s="5" t="n">
        <v>2022</v>
      </c>
      <c r="B7" s="8" t="n">
        <v>3.7</v>
      </c>
    </row>
    <row r="8" spans="1:2">
      <c r="A8" s="4" t="s">
        <v>438</v>
      </c>
      <c r="B8" s="8" t="n">
        <v>0.1</v>
      </c>
    </row>
    <row r="9" spans="1:2">
      <c r="A9" s="4" t="s">
        <v>156</v>
      </c>
      <c r="B9" s="6" t="n">
        <v>94.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175</v>
      </c>
    </row>
    <row r="4" spans="1:4">
      <c r="A4" s="4" t="s">
        <v>440</v>
      </c>
      <c r="B4" s="7" t="n">
        <v>0</v>
      </c>
      <c r="C4" s="7" t="n">
        <v>0</v>
      </c>
      <c r="D4" s="7" t="n">
        <v>0</v>
      </c>
    </row>
    <row r="5" spans="1:4">
      <c r="A5" s="3" t="s">
        <v>441</v>
      </c>
    </row>
    <row r="6" spans="1:4">
      <c r="A6" s="4" t="s">
        <v>442</v>
      </c>
      <c r="B6" s="8" t="n">
        <v>1684.2</v>
      </c>
      <c r="C6" s="8" t="n">
        <v>1605.4</v>
      </c>
    </row>
    <row r="7" spans="1:4">
      <c r="A7" s="4" t="s">
        <v>443</v>
      </c>
      <c r="B7" s="8" t="n">
        <v>-149.2</v>
      </c>
      <c r="C7" s="8" t="n">
        <v>-149.2</v>
      </c>
    </row>
    <row r="8" spans="1:4">
      <c r="A8" s="4" t="s">
        <v>444</v>
      </c>
      <c r="B8" s="8" t="n">
        <v>62.8</v>
      </c>
      <c r="C8" s="8" t="n">
        <v>97.3</v>
      </c>
    </row>
    <row r="9" spans="1:4">
      <c r="A9" s="4" t="s">
        <v>445</v>
      </c>
      <c r="B9" s="8" t="n">
        <v>-36.7</v>
      </c>
      <c r="C9" s="8" t="n">
        <v>-18.5</v>
      </c>
    </row>
    <row r="10" spans="1:4">
      <c r="A10" s="4" t="s">
        <v>446</v>
      </c>
      <c r="B10" s="6" t="n">
        <v>1561.1</v>
      </c>
      <c r="C10" s="7" t="n">
        <v>15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48</v>
      </c>
    </row>
    <row r="4" spans="1:4">
      <c r="A4" s="4" t="s">
        <v>449</v>
      </c>
      <c r="B4" s="6" t="n">
        <v>221.8</v>
      </c>
      <c r="C4" s="6" t="n">
        <v>197.2</v>
      </c>
      <c r="D4" s="6" t="n">
        <v>165.6</v>
      </c>
    </row>
    <row r="5" spans="1:4">
      <c r="A5" s="4" t="s">
        <v>450</v>
      </c>
      <c r="B5" s="8" t="n">
        <v>-2.6</v>
      </c>
      <c r="C5" s="8" t="n">
        <v>-1.6</v>
      </c>
      <c r="D5" s="8" t="n">
        <v>-45.2</v>
      </c>
    </row>
    <row r="6" spans="1:4">
      <c r="A6" s="4" t="s">
        <v>451</v>
      </c>
      <c r="B6" s="8" t="n">
        <v>219.2</v>
      </c>
      <c r="C6" s="8" t="n">
        <v>195.6</v>
      </c>
      <c r="D6" s="8" t="n">
        <v>120.4</v>
      </c>
    </row>
    <row r="7" spans="1:4">
      <c r="A7" s="4" t="s">
        <v>452</v>
      </c>
    </row>
    <row r="8" spans="1:4">
      <c r="A8" s="3" t="s">
        <v>448</v>
      </c>
    </row>
    <row r="9" spans="1:4">
      <c r="A9" s="4" t="s">
        <v>449</v>
      </c>
      <c r="B9" s="5" t="n">
        <v>7</v>
      </c>
      <c r="C9" s="8" t="n">
        <v>5.7</v>
      </c>
      <c r="D9" s="8" t="n">
        <v>4.3</v>
      </c>
    </row>
    <row r="10" spans="1:4">
      <c r="A10" s="4" t="s">
        <v>38</v>
      </c>
    </row>
    <row r="11" spans="1:4">
      <c r="A11" s="3" t="s">
        <v>448</v>
      </c>
    </row>
    <row r="12" spans="1:4">
      <c r="A12" s="4" t="s">
        <v>449</v>
      </c>
      <c r="B12" s="8" t="n">
        <v>7.1</v>
      </c>
      <c r="C12" s="8" t="n">
        <v>6.1</v>
      </c>
      <c r="D12" s="8" t="n">
        <v>4.6</v>
      </c>
    </row>
    <row r="13" spans="1:4">
      <c r="A13" s="4" t="s">
        <v>42</v>
      </c>
    </row>
    <row r="14" spans="1:4">
      <c r="A14" s="3" t="s">
        <v>448</v>
      </c>
    </row>
    <row r="15" spans="1:4">
      <c r="A15" s="4" t="s">
        <v>449</v>
      </c>
      <c r="B15" s="8" t="n">
        <v>94.09999999999999</v>
      </c>
      <c r="C15" s="8" t="n">
        <v>85.2</v>
      </c>
      <c r="D15" s="8" t="n">
        <v>72.40000000000001</v>
      </c>
    </row>
    <row r="16" spans="1:4">
      <c r="A16" s="4" t="s">
        <v>43</v>
      </c>
    </row>
    <row r="17" spans="1:4">
      <c r="A17" s="3" t="s">
        <v>448</v>
      </c>
    </row>
    <row r="18" spans="1:4">
      <c r="A18" s="4" t="s">
        <v>449</v>
      </c>
      <c r="B18" s="8" t="n">
        <v>81.3</v>
      </c>
      <c r="C18" s="8" t="n">
        <v>70.40000000000001</v>
      </c>
      <c r="D18" s="5" t="n">
        <v>56</v>
      </c>
    </row>
    <row r="19" spans="1:4">
      <c r="A19" s="4" t="s">
        <v>44</v>
      </c>
    </row>
    <row r="20" spans="1:4">
      <c r="A20" s="3" t="s">
        <v>448</v>
      </c>
    </row>
    <row r="21" spans="1:4">
      <c r="A21" s="4" t="s">
        <v>449</v>
      </c>
      <c r="B21" s="6" t="n">
        <v>32.3</v>
      </c>
      <c r="C21" s="6" t="n">
        <v>29.8</v>
      </c>
      <c r="D21" s="6" t="n">
        <v>2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4" t="s">
        <v>454</v>
      </c>
    </row>
    <row r="4" spans="1:4">
      <c r="A4" s="3" t="s">
        <v>455</v>
      </c>
    </row>
    <row r="5" spans="1:4">
      <c r="A5" s="4" t="s">
        <v>456</v>
      </c>
      <c r="C5" s="4" t="s">
        <v>457</v>
      </c>
      <c r="D5" s="4" t="s">
        <v>385</v>
      </c>
    </row>
    <row r="6" spans="1:4">
      <c r="A6" s="4" t="s">
        <v>458</v>
      </c>
      <c r="B6" s="4" t="s">
        <v>459</v>
      </c>
      <c r="C6" s="4" t="s">
        <v>459</v>
      </c>
      <c r="D6" s="4" t="s">
        <v>459</v>
      </c>
    </row>
    <row r="7" spans="1:4">
      <c r="A7" s="4" t="s">
        <v>460</v>
      </c>
      <c r="C7" s="4" t="s">
        <v>461</v>
      </c>
      <c r="D7" s="4" t="s">
        <v>462</v>
      </c>
    </row>
    <row r="8" spans="1:4">
      <c r="A8" s="4" t="s">
        <v>463</v>
      </c>
    </row>
    <row r="9" spans="1:4">
      <c r="A9" s="3" t="s">
        <v>455</v>
      </c>
    </row>
    <row r="10" spans="1:4">
      <c r="A10" s="4" t="s">
        <v>456</v>
      </c>
      <c r="B10" s="4" t="s">
        <v>464</v>
      </c>
    </row>
    <row r="11" spans="1:4">
      <c r="A11" s="4" t="s">
        <v>460</v>
      </c>
      <c r="B11" s="4" t="s">
        <v>465</v>
      </c>
    </row>
    <row r="12" spans="1:4">
      <c r="A12" s="4" t="s">
        <v>466</v>
      </c>
    </row>
    <row r="13" spans="1:4">
      <c r="A13" s="3" t="s">
        <v>455</v>
      </c>
    </row>
    <row r="14" spans="1:4">
      <c r="A14" s="4" t="s">
        <v>456</v>
      </c>
      <c r="B14" s="4" t="s">
        <v>467</v>
      </c>
    </row>
    <row r="15" spans="1:4">
      <c r="A15" s="4" t="s">
        <v>460</v>
      </c>
      <c r="B15" s="4" t="s">
        <v>468</v>
      </c>
    </row>
    <row r="16" spans="1:4">
      <c r="A16" s="4" t="s">
        <v>469</v>
      </c>
    </row>
    <row r="17" spans="1:4">
      <c r="A17" s="3" t="s">
        <v>455</v>
      </c>
    </row>
    <row r="18" spans="1:4">
      <c r="A18" s="4" t="s">
        <v>458</v>
      </c>
      <c r="B18" s="4" t="s">
        <v>459</v>
      </c>
      <c r="C18" s="4" t="s">
        <v>459</v>
      </c>
      <c r="D18" s="4" t="s">
        <v>459</v>
      </c>
    </row>
    <row r="19" spans="1:4">
      <c r="A19" s="4" t="s">
        <v>470</v>
      </c>
    </row>
    <row r="20" spans="1:4">
      <c r="A20" s="3" t="s">
        <v>455</v>
      </c>
    </row>
    <row r="21" spans="1:4">
      <c r="A21" s="4" t="s">
        <v>456</v>
      </c>
      <c r="B21" s="4" t="s">
        <v>385</v>
      </c>
      <c r="C21" s="4" t="s">
        <v>471</v>
      </c>
      <c r="D21" s="4" t="s">
        <v>472</v>
      </c>
    </row>
    <row r="22" spans="1:4">
      <c r="A22" s="4" t="s">
        <v>473</v>
      </c>
      <c r="B22" s="4" t="s">
        <v>474</v>
      </c>
      <c r="C22" s="4" t="s">
        <v>474</v>
      </c>
      <c r="D22" s="4" t="s">
        <v>474</v>
      </c>
    </row>
    <row r="23" spans="1:4">
      <c r="A23" s="4" t="s">
        <v>460</v>
      </c>
      <c r="B23" s="4" t="s">
        <v>475</v>
      </c>
      <c r="C23" s="4" t="s">
        <v>462</v>
      </c>
      <c r="D23" s="4" t="s">
        <v>459</v>
      </c>
    </row>
    <row r="24" spans="1:4">
      <c r="A24" s="4" t="s">
        <v>476</v>
      </c>
    </row>
    <row r="25" spans="1:4">
      <c r="A25" s="3" t="s">
        <v>455</v>
      </c>
    </row>
    <row r="26" spans="1:4">
      <c r="A26" s="4" t="s">
        <v>456</v>
      </c>
      <c r="B26" s="4" t="s">
        <v>477</v>
      </c>
      <c r="C26" s="4" t="s">
        <v>472</v>
      </c>
      <c r="D26" s="4" t="s">
        <v>478</v>
      </c>
    </row>
    <row r="27" spans="1:4">
      <c r="A27" s="4" t="s">
        <v>473</v>
      </c>
      <c r="B27" s="4" t="s">
        <v>479</v>
      </c>
      <c r="C27" s="4" t="s">
        <v>479</v>
      </c>
      <c r="D27" s="4" t="s">
        <v>479</v>
      </c>
    </row>
    <row r="28" spans="1:4">
      <c r="A28" s="4" t="s">
        <v>460</v>
      </c>
      <c r="B28" s="4" t="s">
        <v>480</v>
      </c>
      <c r="C28" s="4" t="s">
        <v>468</v>
      </c>
      <c r="D28" s="4" t="s">
        <v>4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213.1</v>
      </c>
      <c r="C3" s="7" t="n">
        <v>1353</v>
      </c>
    </row>
    <row r="4" spans="1:3">
      <c r="A4" s="4" t="s">
        <v>74</v>
      </c>
      <c r="B4" s="8" t="n">
        <v>686.8</v>
      </c>
      <c r="C4" s="8" t="n">
        <v>897.9</v>
      </c>
    </row>
    <row r="5" spans="1:3">
      <c r="A5" s="4" t="s">
        <v>75</v>
      </c>
      <c r="B5" s="8" t="n">
        <v>452.3</v>
      </c>
      <c r="C5" s="8" t="n">
        <v>653.6</v>
      </c>
    </row>
    <row r="6" spans="1:3">
      <c r="A6" s="4" t="s">
        <v>76</v>
      </c>
      <c r="B6" s="8" t="n">
        <v>108.4</v>
      </c>
      <c r="C6" s="8" t="n">
        <v>88.59999999999999</v>
      </c>
    </row>
    <row r="7" spans="1:3">
      <c r="A7" s="4" t="s">
        <v>77</v>
      </c>
      <c r="B7" s="8" t="n">
        <v>2460.6</v>
      </c>
      <c r="C7" s="8" t="n">
        <v>2993.1</v>
      </c>
    </row>
    <row r="8" spans="1:3">
      <c r="A8" s="4" t="s">
        <v>74</v>
      </c>
      <c r="B8" s="8" t="n">
        <v>306.2</v>
      </c>
      <c r="C8" s="8" t="n">
        <v>532.3</v>
      </c>
    </row>
    <row r="9" spans="1:3">
      <c r="A9" s="4" t="s">
        <v>78</v>
      </c>
      <c r="B9" s="8" t="n">
        <v>158.6</v>
      </c>
      <c r="C9" s="8" t="n">
        <v>169.3</v>
      </c>
    </row>
    <row r="10" spans="1:3">
      <c r="A10" s="4" t="s">
        <v>79</v>
      </c>
      <c r="B10" s="8" t="n">
        <v>45.7</v>
      </c>
      <c r="C10" s="8" t="n">
        <v>70.8</v>
      </c>
    </row>
    <row r="11" spans="1:3">
      <c r="A11" s="4" t="s">
        <v>80</v>
      </c>
      <c r="B11" s="8" t="n">
        <v>1561.1</v>
      </c>
      <c r="C11" s="5" t="n">
        <v>1535</v>
      </c>
    </row>
    <row r="12" spans="1:3">
      <c r="A12" s="4" t="s">
        <v>81</v>
      </c>
      <c r="B12" s="8" t="n">
        <v>63.9</v>
      </c>
      <c r="C12" s="8" t="n">
        <v>9.199999999999999</v>
      </c>
    </row>
    <row r="13" spans="1:3">
      <c r="A13" s="4" t="s">
        <v>82</v>
      </c>
      <c r="B13" s="5" t="n">
        <v>202</v>
      </c>
      <c r="C13" s="8" t="n">
        <v>205.6</v>
      </c>
    </row>
    <row r="14" spans="1:3">
      <c r="A14" s="4" t="s">
        <v>83</v>
      </c>
      <c r="B14" s="8" t="n">
        <v>4798.1</v>
      </c>
      <c r="C14" s="8" t="n">
        <v>5515.3</v>
      </c>
    </row>
    <row r="15" spans="1:3">
      <c r="A15" s="3" t="s">
        <v>84</v>
      </c>
    </row>
    <row r="16" spans="1:3">
      <c r="A16" s="4" t="s">
        <v>85</v>
      </c>
      <c r="B16" s="8" t="n">
        <v>93.5</v>
      </c>
      <c r="C16" s="8" t="n">
        <v>119.9</v>
      </c>
    </row>
    <row r="17" spans="1:3">
      <c r="A17" s="4" t="s">
        <v>86</v>
      </c>
      <c r="B17" s="8" t="n">
        <v>238.2</v>
      </c>
      <c r="C17" s="8" t="n">
        <v>243.3</v>
      </c>
    </row>
    <row r="18" spans="1:3">
      <c r="A18" s="4" t="s">
        <v>87</v>
      </c>
      <c r="B18" s="5" t="n">
        <v>50</v>
      </c>
      <c r="C18" s="8" t="n">
        <v>29.4</v>
      </c>
    </row>
    <row r="19" spans="1:3">
      <c r="A19" s="4" t="s">
        <v>88</v>
      </c>
      <c r="B19" s="8" t="n">
        <v>1270.1</v>
      </c>
      <c r="C19" s="8" t="n">
        <v>1068.9</v>
      </c>
    </row>
    <row r="20" spans="1:3">
      <c r="A20" s="4" t="s">
        <v>89</v>
      </c>
      <c r="B20" s="8" t="n">
        <v>398.7</v>
      </c>
      <c r="C20" s="5" t="n">
        <v>0</v>
      </c>
    </row>
    <row r="21" spans="1:3">
      <c r="A21" s="4" t="s">
        <v>90</v>
      </c>
      <c r="B21" s="8" t="n">
        <v>134.9</v>
      </c>
      <c r="C21" s="8" t="n">
        <v>129.5</v>
      </c>
    </row>
    <row r="22" spans="1:3">
      <c r="A22" s="4" t="s">
        <v>91</v>
      </c>
      <c r="B22" s="8" t="n">
        <v>2185.4</v>
      </c>
      <c r="C22" s="5" t="n">
        <v>1591</v>
      </c>
    </row>
    <row r="23" spans="1:3">
      <c r="A23" s="4" t="s">
        <v>92</v>
      </c>
      <c r="B23" s="8" t="n">
        <v>517.9</v>
      </c>
      <c r="C23" s="8" t="n">
        <v>450.3</v>
      </c>
    </row>
    <row r="24" spans="1:3">
      <c r="A24" s="4" t="s">
        <v>93</v>
      </c>
      <c r="B24" s="8" t="n">
        <v>39.3</v>
      </c>
      <c r="C24" s="8" t="n">
        <v>161.4</v>
      </c>
    </row>
    <row r="25" spans="1:3">
      <c r="A25" s="4" t="s">
        <v>94</v>
      </c>
      <c r="B25" s="8" t="n">
        <v>91.5</v>
      </c>
      <c r="C25" s="8" t="n">
        <v>67.7</v>
      </c>
    </row>
    <row r="26" spans="1:3">
      <c r="A26" s="4" t="s">
        <v>95</v>
      </c>
      <c r="B26" s="5" t="n">
        <v>1092</v>
      </c>
      <c r="C26" s="8" t="n">
        <v>1487.7</v>
      </c>
    </row>
    <row r="27" spans="1:3">
      <c r="A27" s="4" t="s">
        <v>96</v>
      </c>
      <c r="B27" s="8" t="n">
        <v>138.4</v>
      </c>
      <c r="C27" s="8" t="n">
        <v>137.6</v>
      </c>
    </row>
    <row r="28" spans="1:3">
      <c r="A28" s="4" t="s">
        <v>97</v>
      </c>
      <c r="B28" s="4" t="s">
        <v>98</v>
      </c>
      <c r="C28" s="4" t="s">
        <v>98</v>
      </c>
    </row>
    <row r="29" spans="1:3">
      <c r="A29" s="3" t="s">
        <v>99</v>
      </c>
    </row>
    <row r="30" spans="1:3">
      <c r="A30" s="4" t="s">
        <v>100</v>
      </c>
      <c r="B30" s="5" t="n">
        <v>0</v>
      </c>
      <c r="C30" s="5" t="n">
        <v>0</v>
      </c>
    </row>
    <row r="31" spans="1:3">
      <c r="A31" s="4" t="s">
        <v>101</v>
      </c>
      <c r="B31" s="8" t="n">
        <v>1876.3</v>
      </c>
      <c r="C31" s="8" t="n">
        <v>1821.5</v>
      </c>
    </row>
    <row r="32" spans="1:3">
      <c r="A32" s="4" t="s">
        <v>102</v>
      </c>
      <c r="B32" s="8" t="n">
        <v>-178.5</v>
      </c>
      <c r="C32" s="8" t="n">
        <v>-121.1</v>
      </c>
    </row>
    <row r="33" spans="1:3">
      <c r="A33" s="4" t="s">
        <v>103</v>
      </c>
      <c r="B33" s="8" t="n">
        <v>-964.2</v>
      </c>
      <c r="C33" s="8" t="n">
        <v>-80.8</v>
      </c>
    </row>
    <row r="34" spans="1:3">
      <c r="A34" s="4" t="s">
        <v>104</v>
      </c>
      <c r="B34" s="8" t="n">
        <v>733.6</v>
      </c>
      <c r="C34" s="8" t="n">
        <v>1619.6</v>
      </c>
    </row>
    <row r="35" spans="1:3">
      <c r="A35" s="4" t="s">
        <v>105</v>
      </c>
      <c r="B35" s="6" t="n">
        <v>4798.1</v>
      </c>
      <c r="C35" s="6" t="n">
        <v>55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175</v>
      </c>
    </row>
    <row r="4" spans="1:4">
      <c r="A4" s="4" t="s">
        <v>482</v>
      </c>
      <c r="B4" s="6" t="n">
        <v>33.6</v>
      </c>
      <c r="C4" s="6" t="n">
        <v>29.8</v>
      </c>
      <c r="D4" s="6" t="n">
        <v>2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83</v>
      </c>
      <c r="C1" s="2" t="s">
        <v>1</v>
      </c>
    </row>
    <row r="2" spans="1:6">
      <c r="C2" s="2" t="s">
        <v>2</v>
      </c>
      <c r="D2" s="2" t="s">
        <v>30</v>
      </c>
      <c r="E2" s="2" t="s">
        <v>31</v>
      </c>
      <c r="F2" s="2" t="s">
        <v>484</v>
      </c>
    </row>
    <row r="3" spans="1:6">
      <c r="A3" s="3" t="s">
        <v>151</v>
      </c>
    </row>
    <row r="4" spans="1:6">
      <c r="A4" s="4" t="s">
        <v>103</v>
      </c>
      <c r="C4" s="6" t="n">
        <v>-964.2</v>
      </c>
      <c r="D4" s="6" t="n">
        <v>-80.8</v>
      </c>
    </row>
    <row r="5" spans="1:6">
      <c r="A5" s="4" t="s">
        <v>152</v>
      </c>
      <c r="B5" s="4" t="s">
        <v>126</v>
      </c>
      <c r="C5" s="8" t="n">
        <v>169.7</v>
      </c>
      <c r="D5" s="5" t="n">
        <v>414</v>
      </c>
      <c r="E5" s="6" t="n">
        <v>708.6</v>
      </c>
    </row>
    <row r="6" spans="1:6">
      <c r="A6" s="4" t="s">
        <v>153</v>
      </c>
      <c r="B6" s="4" t="s">
        <v>126</v>
      </c>
      <c r="C6" s="6" t="n">
        <v>578.3</v>
      </c>
      <c r="D6" s="6" t="n">
        <v>-343.2</v>
      </c>
      <c r="E6" s="8" t="n">
        <v>240.4</v>
      </c>
    </row>
    <row r="7" spans="1:6">
      <c r="A7" s="4" t="s">
        <v>154</v>
      </c>
    </row>
    <row r="8" spans="1:6">
      <c r="A8" s="3" t="s">
        <v>151</v>
      </c>
    </row>
    <row r="9" spans="1:6">
      <c r="A9" s="4" t="s">
        <v>485</v>
      </c>
      <c r="F9" s="6" t="n">
        <v>6.9</v>
      </c>
    </row>
    <row r="10" spans="1:6">
      <c r="A10" s="4" t="s">
        <v>152</v>
      </c>
      <c r="E10" s="8" t="n">
        <v>0.5</v>
      </c>
    </row>
    <row r="11" spans="1:6">
      <c r="A11" s="4" t="s">
        <v>153</v>
      </c>
      <c r="E11" s="6" t="n">
        <v>0.5</v>
      </c>
    </row>
    <row r="12" spans="1:6">
      <c r="A12" s="4" t="s">
        <v>486</v>
      </c>
    </row>
    <row r="13" spans="1:6">
      <c r="A13" s="3" t="s">
        <v>151</v>
      </c>
    </row>
    <row r="14" spans="1:6">
      <c r="A14" s="4" t="s">
        <v>485</v>
      </c>
      <c r="F14" s="8" t="n">
        <v>116.5</v>
      </c>
    </row>
    <row r="15" spans="1:6">
      <c r="A15" s="4" t="s">
        <v>103</v>
      </c>
      <c r="F15" s="6" t="n">
        <v>116.5</v>
      </c>
    </row>
    <row r="16" spans="1:6"/>
    <row r="17" spans="1:6">
      <c r="A17" s="4" t="s">
        <v>126</v>
      </c>
      <c r="B17" s="4" t="s">
        <v>149</v>
      </c>
    </row>
  </sheetData>
  <mergeCells count="4">
    <mergeCell ref="A1:B2"/>
    <mergeCell ref="C1:E1"/>
    <mergeCell ref="A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87</v>
      </c>
      <c r="C1" s="2" t="s">
        <v>2</v>
      </c>
      <c r="E1" s="2" t="s">
        <v>30</v>
      </c>
      <c r="G1" s="2" t="s">
        <v>31</v>
      </c>
      <c r="H1" s="2" t="s">
        <v>488</v>
      </c>
    </row>
    <row r="2" spans="1:8">
      <c r="A2" s="3" t="s">
        <v>489</v>
      </c>
    </row>
    <row r="3" spans="1:8">
      <c r="A3" s="4" t="s">
        <v>490</v>
      </c>
      <c r="C3" s="6" t="n">
        <v>1213.1</v>
      </c>
      <c r="E3" s="7" t="n">
        <v>1353</v>
      </c>
      <c r="G3" s="6" t="n">
        <v>1410.6</v>
      </c>
      <c r="H3" s="7" t="n">
        <v>1853</v>
      </c>
    </row>
    <row r="4" spans="1:8">
      <c r="A4" s="4" t="s">
        <v>491</v>
      </c>
      <c r="C4" s="8" t="n">
        <v>2.2</v>
      </c>
      <c r="E4" s="8" t="n">
        <v>1.5</v>
      </c>
      <c r="F4" s="4" t="s">
        <v>126</v>
      </c>
    </row>
    <row r="5" spans="1:8">
      <c r="A5" s="4" t="s">
        <v>492</v>
      </c>
      <c r="C5" s="8" t="n">
        <v>12.3</v>
      </c>
      <c r="E5" s="8" t="n">
        <v>7.8</v>
      </c>
      <c r="F5" s="4" t="s">
        <v>126</v>
      </c>
    </row>
    <row r="6" spans="1:8">
      <c r="A6" s="4" t="s">
        <v>493</v>
      </c>
      <c r="C6" s="8" t="n">
        <v>-11.7</v>
      </c>
      <c r="E6" s="8" t="n">
        <v>-7.4</v>
      </c>
      <c r="F6" s="4" t="s">
        <v>126</v>
      </c>
    </row>
    <row r="7" spans="1:8">
      <c r="A7" s="4" t="s">
        <v>494</v>
      </c>
      <c r="C7" s="8" t="n">
        <v>2.8</v>
      </c>
      <c r="E7" s="8" t="n">
        <v>1.9</v>
      </c>
      <c r="F7" s="4" t="s">
        <v>126</v>
      </c>
    </row>
    <row r="8" spans="1:8">
      <c r="A8" s="4" t="s">
        <v>495</v>
      </c>
      <c r="C8" s="8" t="n">
        <v>1903.5</v>
      </c>
      <c r="E8" s="8" t="n">
        <v>2310.6</v>
      </c>
    </row>
    <row r="9" spans="1:8">
      <c r="A9" s="4" t="s">
        <v>496</v>
      </c>
      <c r="C9" s="8" t="n">
        <v>17.4</v>
      </c>
      <c r="E9" s="8" t="n">
        <v>11.1</v>
      </c>
    </row>
    <row r="10" spans="1:8">
      <c r="A10" s="4" t="s">
        <v>497</v>
      </c>
      <c r="C10" s="8" t="n">
        <v>-13.6</v>
      </c>
      <c r="E10" s="5" t="n">
        <v>-11</v>
      </c>
    </row>
    <row r="11" spans="1:8">
      <c r="A11" s="4" t="s">
        <v>156</v>
      </c>
      <c r="C11" s="8" t="n">
        <v>1907.3</v>
      </c>
      <c r="E11" s="8" t="n">
        <v>2310.7</v>
      </c>
    </row>
    <row r="12" spans="1:8">
      <c r="A12" s="4" t="s">
        <v>498</v>
      </c>
    </row>
    <row r="13" spans="1:8">
      <c r="A13" s="3" t="s">
        <v>489</v>
      </c>
    </row>
    <row r="14" spans="1:8">
      <c r="A14" s="4" t="s">
        <v>499</v>
      </c>
      <c r="C14" s="8" t="n">
        <v>44.8</v>
      </c>
      <c r="E14" s="8" t="n">
        <v>38.8</v>
      </c>
    </row>
    <row r="15" spans="1:8">
      <c r="A15" s="4" t="s">
        <v>500</v>
      </c>
      <c r="C15" s="8" t="n">
        <v>2.5</v>
      </c>
      <c r="E15" s="8" t="n">
        <v>0.4</v>
      </c>
    </row>
    <row r="16" spans="1:8">
      <c r="A16" s="4" t="s">
        <v>501</v>
      </c>
      <c r="C16" s="5" t="n">
        <v>0</v>
      </c>
      <c r="E16" s="8" t="n">
        <v>-1.2</v>
      </c>
    </row>
    <row r="17" spans="1:8">
      <c r="A17" s="4" t="s">
        <v>502</v>
      </c>
      <c r="C17" s="8" t="n">
        <v>47.3</v>
      </c>
      <c r="E17" s="5" t="n">
        <v>38</v>
      </c>
    </row>
    <row r="18" spans="1:8">
      <c r="A18" s="4" t="s">
        <v>503</v>
      </c>
    </row>
    <row r="19" spans="1:8">
      <c r="A19" s="3" t="s">
        <v>489</v>
      </c>
    </row>
    <row r="20" spans="1:8">
      <c r="A20" s="4" t="s">
        <v>504</v>
      </c>
      <c r="C20" s="8" t="n">
        <v>4.9</v>
      </c>
      <c r="D20" s="4" t="s">
        <v>421</v>
      </c>
      <c r="E20" s="8" t="n">
        <v>2.5</v>
      </c>
      <c r="F20" s="4" t="s">
        <v>505</v>
      </c>
    </row>
    <row r="21" spans="1:8">
      <c r="A21" s="4" t="s">
        <v>506</v>
      </c>
      <c r="C21" s="8" t="n">
        <v>2.3</v>
      </c>
      <c r="D21" s="4" t="s">
        <v>421</v>
      </c>
      <c r="E21" s="5" t="n">
        <v>2</v>
      </c>
      <c r="F21" s="4" t="s">
        <v>505</v>
      </c>
    </row>
    <row r="22" spans="1:8">
      <c r="A22" s="4" t="s">
        <v>507</v>
      </c>
      <c r="C22" s="8" t="n">
        <v>-1.6</v>
      </c>
      <c r="D22" s="4" t="s">
        <v>421</v>
      </c>
      <c r="E22" s="8" t="n">
        <v>-1.1</v>
      </c>
      <c r="F22" s="4" t="s">
        <v>505</v>
      </c>
    </row>
    <row r="23" spans="1:8">
      <c r="A23" s="4" t="s">
        <v>508</v>
      </c>
      <c r="C23" s="8" t="n">
        <v>5.6</v>
      </c>
      <c r="D23" s="4" t="s">
        <v>421</v>
      </c>
      <c r="E23" s="8" t="n">
        <v>3.4</v>
      </c>
      <c r="F23" s="4" t="s">
        <v>505</v>
      </c>
    </row>
    <row r="24" spans="1:8">
      <c r="A24" s="10" t="n">
        <v>1</v>
      </c>
    </row>
    <row r="25" spans="1:8">
      <c r="A25" s="3" t="s">
        <v>489</v>
      </c>
    </row>
    <row r="26" spans="1:8">
      <c r="A26" s="4" t="s">
        <v>494</v>
      </c>
      <c r="C26" s="5" t="n">
        <v>0</v>
      </c>
      <c r="E26" s="5" t="n">
        <v>0</v>
      </c>
      <c r="F26" s="4" t="s">
        <v>126</v>
      </c>
    </row>
    <row r="27" spans="1:8">
      <c r="A27" s="4" t="s">
        <v>156</v>
      </c>
      <c r="C27" s="8" t="n">
        <v>1193.8</v>
      </c>
      <c r="E27" s="8" t="n">
        <v>1594.4</v>
      </c>
    </row>
    <row r="28" spans="1:8">
      <c r="A28" s="4" t="s">
        <v>509</v>
      </c>
    </row>
    <row r="29" spans="1:8">
      <c r="A29" s="3" t="s">
        <v>489</v>
      </c>
    </row>
    <row r="30" spans="1:8">
      <c r="A30" s="4" t="s">
        <v>502</v>
      </c>
      <c r="C30" s="8" t="n">
        <v>47.3</v>
      </c>
      <c r="E30" s="5" t="n">
        <v>38</v>
      </c>
    </row>
    <row r="31" spans="1:8">
      <c r="A31" s="4" t="s">
        <v>510</v>
      </c>
    </row>
    <row r="32" spans="1:8">
      <c r="A32" s="3" t="s">
        <v>489</v>
      </c>
    </row>
    <row r="33" spans="1:8">
      <c r="A33" s="4" t="s">
        <v>508</v>
      </c>
      <c r="C33" s="5" t="n">
        <v>0</v>
      </c>
      <c r="D33" s="4" t="s">
        <v>421</v>
      </c>
      <c r="E33" s="5" t="n">
        <v>0</v>
      </c>
      <c r="F33" s="4" t="s">
        <v>505</v>
      </c>
    </row>
    <row r="34" spans="1:8">
      <c r="A34" s="10" t="n">
        <v>2</v>
      </c>
    </row>
    <row r="35" spans="1:8">
      <c r="A35" s="3" t="s">
        <v>489</v>
      </c>
    </row>
    <row r="36" spans="1:8">
      <c r="A36" s="4" t="s">
        <v>494</v>
      </c>
      <c r="C36" s="8" t="n">
        <v>1.5</v>
      </c>
      <c r="E36" s="8" t="n">
        <v>1.6</v>
      </c>
      <c r="F36" s="4" t="s">
        <v>126</v>
      </c>
    </row>
    <row r="37" spans="1:8">
      <c r="A37" s="4" t="s">
        <v>156</v>
      </c>
      <c r="C37" s="8" t="n">
        <v>706.6</v>
      </c>
      <c r="E37" s="8" t="n">
        <v>712.6</v>
      </c>
    </row>
    <row r="38" spans="1:8">
      <c r="A38" s="4" t="s">
        <v>511</v>
      </c>
    </row>
    <row r="39" spans="1:8">
      <c r="A39" s="3" t="s">
        <v>489</v>
      </c>
    </row>
    <row r="40" spans="1:8">
      <c r="A40" s="4" t="s">
        <v>502</v>
      </c>
      <c r="C40" s="5" t="n">
        <v>0</v>
      </c>
      <c r="E40" s="5" t="n">
        <v>0</v>
      </c>
    </row>
    <row r="41" spans="1:8">
      <c r="A41" s="4" t="s">
        <v>512</v>
      </c>
    </row>
    <row r="42" spans="1:8">
      <c r="A42" s="3" t="s">
        <v>489</v>
      </c>
    </row>
    <row r="43" spans="1:8">
      <c r="A43" s="4" t="s">
        <v>508</v>
      </c>
      <c r="C43" s="5" t="n">
        <v>0</v>
      </c>
      <c r="D43" s="4" t="s">
        <v>421</v>
      </c>
      <c r="E43" s="5" t="n">
        <v>0</v>
      </c>
      <c r="F43" s="4" t="s">
        <v>505</v>
      </c>
    </row>
    <row r="44" spans="1:8">
      <c r="A44" s="10" t="n">
        <v>3</v>
      </c>
    </row>
    <row r="45" spans="1:8">
      <c r="A45" s="3" t="s">
        <v>489</v>
      </c>
    </row>
    <row r="46" spans="1:8">
      <c r="A46" s="4" t="s">
        <v>494</v>
      </c>
      <c r="C46" s="8" t="n">
        <v>1.3</v>
      </c>
      <c r="E46" s="8" t="n">
        <v>0.3</v>
      </c>
      <c r="F46" s="4" t="s">
        <v>126</v>
      </c>
    </row>
    <row r="47" spans="1:8">
      <c r="A47" s="4" t="s">
        <v>156</v>
      </c>
      <c r="C47" s="8" t="n">
        <v>6.9</v>
      </c>
      <c r="E47" s="8" t="n">
        <v>3.7</v>
      </c>
    </row>
    <row r="48" spans="1:8">
      <c r="A48" s="4" t="s">
        <v>513</v>
      </c>
    </row>
    <row r="49" spans="1:8">
      <c r="A49" s="3" t="s">
        <v>489</v>
      </c>
    </row>
    <row r="50" spans="1:8">
      <c r="A50" s="4" t="s">
        <v>502</v>
      </c>
      <c r="C50" s="5" t="n">
        <v>0</v>
      </c>
      <c r="E50" s="5" t="n">
        <v>0</v>
      </c>
    </row>
    <row r="51" spans="1:8">
      <c r="A51" s="4" t="s">
        <v>514</v>
      </c>
    </row>
    <row r="52" spans="1:8">
      <c r="A52" s="3" t="s">
        <v>489</v>
      </c>
    </row>
    <row r="53" spans="1:8">
      <c r="A53" s="4" t="s">
        <v>508</v>
      </c>
      <c r="C53" s="8" t="n">
        <v>5.6</v>
      </c>
      <c r="D53" s="4" t="s">
        <v>421</v>
      </c>
      <c r="E53" s="8" t="n">
        <v>3.4</v>
      </c>
      <c r="F53" s="4" t="s">
        <v>505</v>
      </c>
    </row>
    <row r="54" spans="1:8">
      <c r="A54" s="4" t="s">
        <v>515</v>
      </c>
    </row>
    <row r="55" spans="1:8">
      <c r="A55" s="3" t="s">
        <v>489</v>
      </c>
    </row>
    <row r="56" spans="1:8">
      <c r="A56" s="4" t="s">
        <v>516</v>
      </c>
      <c r="C56" s="8" t="n">
        <v>13.2</v>
      </c>
      <c r="E56" s="5" t="n">
        <v>40</v>
      </c>
    </row>
    <row r="57" spans="1:8">
      <c r="A57" s="4" t="s">
        <v>517</v>
      </c>
      <c r="C57" s="5" t="n">
        <v>0</v>
      </c>
      <c r="E57" s="5" t="n">
        <v>0</v>
      </c>
    </row>
    <row r="58" spans="1:8">
      <c r="A58" s="4" t="s">
        <v>518</v>
      </c>
      <c r="C58" s="4" t="s">
        <v>98</v>
      </c>
      <c r="E58" s="8" t="n">
        <v>-0.1</v>
      </c>
    </row>
    <row r="59" spans="1:8">
      <c r="A59" s="4" t="s">
        <v>519</v>
      </c>
      <c r="C59" s="8" t="n">
        <v>13.2</v>
      </c>
      <c r="E59" s="8" t="n">
        <v>39.9</v>
      </c>
    </row>
    <row r="60" spans="1:8">
      <c r="A60" s="4" t="s">
        <v>520</v>
      </c>
    </row>
    <row r="61" spans="1:8">
      <c r="A61" s="3" t="s">
        <v>489</v>
      </c>
    </row>
    <row r="62" spans="1:8">
      <c r="A62" s="4" t="s">
        <v>516</v>
      </c>
      <c r="C62" s="8" t="n">
        <v>7.1</v>
      </c>
      <c r="E62" s="8" t="n">
        <v>56.8</v>
      </c>
    </row>
    <row r="63" spans="1:8">
      <c r="A63" s="4" t="s">
        <v>517</v>
      </c>
      <c r="C63" s="5" t="n">
        <v>0</v>
      </c>
      <c r="E63" s="8" t="n">
        <v>0.1</v>
      </c>
    </row>
    <row r="64" spans="1:8">
      <c r="A64" s="4" t="s">
        <v>518</v>
      </c>
      <c r="C64" s="5" t="n">
        <v>0</v>
      </c>
      <c r="E64" s="5" t="n">
        <v>0</v>
      </c>
    </row>
    <row r="65" spans="1:8">
      <c r="A65" s="4" t="s">
        <v>519</v>
      </c>
      <c r="C65" s="8" t="n">
        <v>7.1</v>
      </c>
      <c r="E65" s="8" t="n">
        <v>56.9</v>
      </c>
    </row>
    <row r="66" spans="1:8">
      <c r="A66" s="4" t="s">
        <v>521</v>
      </c>
    </row>
    <row r="67" spans="1:8">
      <c r="A67" s="3" t="s">
        <v>489</v>
      </c>
    </row>
    <row r="68" spans="1:8">
      <c r="A68" s="4" t="s">
        <v>519</v>
      </c>
      <c r="C68" s="8" t="n">
        <v>13.2</v>
      </c>
      <c r="E68" s="8" t="n">
        <v>39.9</v>
      </c>
    </row>
    <row r="69" spans="1:8">
      <c r="A69" s="4" t="s">
        <v>522</v>
      </c>
    </row>
    <row r="70" spans="1:8">
      <c r="A70" s="3" t="s">
        <v>489</v>
      </c>
    </row>
    <row r="71" spans="1:8">
      <c r="A71" s="4" t="s">
        <v>519</v>
      </c>
      <c r="C71" s="8" t="n">
        <v>7.1</v>
      </c>
      <c r="E71" s="8" t="n">
        <v>56.9</v>
      </c>
    </row>
    <row r="72" spans="1:8">
      <c r="A72" s="4" t="s">
        <v>523</v>
      </c>
    </row>
    <row r="73" spans="1:8">
      <c r="A73" s="3" t="s">
        <v>489</v>
      </c>
    </row>
    <row r="74" spans="1:8">
      <c r="A74" s="4" t="s">
        <v>519</v>
      </c>
      <c r="C74" s="5" t="n">
        <v>0</v>
      </c>
      <c r="E74" s="5" t="n">
        <v>0</v>
      </c>
    </row>
    <row r="75" spans="1:8">
      <c r="A75" s="4" t="s">
        <v>524</v>
      </c>
    </row>
    <row r="76" spans="1:8">
      <c r="A76" s="3" t="s">
        <v>489</v>
      </c>
    </row>
    <row r="77" spans="1:8">
      <c r="A77" s="4" t="s">
        <v>519</v>
      </c>
      <c r="C77" s="5" t="n">
        <v>0</v>
      </c>
      <c r="E77" s="5" t="n">
        <v>0</v>
      </c>
    </row>
    <row r="78" spans="1:8">
      <c r="A78" s="4" t="s">
        <v>525</v>
      </c>
    </row>
    <row r="79" spans="1:8">
      <c r="A79" s="3" t="s">
        <v>489</v>
      </c>
    </row>
    <row r="80" spans="1:8">
      <c r="A80" s="4" t="s">
        <v>519</v>
      </c>
      <c r="C80" s="5" t="n">
        <v>0</v>
      </c>
      <c r="E80" s="5" t="n">
        <v>0</v>
      </c>
    </row>
    <row r="81" spans="1:8">
      <c r="A81" s="4" t="s">
        <v>526</v>
      </c>
    </row>
    <row r="82" spans="1:8">
      <c r="A82" s="3" t="s">
        <v>489</v>
      </c>
    </row>
    <row r="83" spans="1:8">
      <c r="A83" s="4" t="s">
        <v>519</v>
      </c>
      <c r="C83" s="5" t="n">
        <v>0</v>
      </c>
      <c r="E83" s="5" t="n">
        <v>0</v>
      </c>
    </row>
    <row r="84" spans="1:8">
      <c r="A84" s="4" t="s">
        <v>527</v>
      </c>
    </row>
    <row r="85" spans="1:8">
      <c r="A85" s="3" t="s">
        <v>489</v>
      </c>
    </row>
    <row r="86" spans="1:8">
      <c r="A86" s="4" t="s">
        <v>516</v>
      </c>
      <c r="C86" s="8" t="n">
        <v>19.6</v>
      </c>
      <c r="E86" s="8" t="n">
        <v>7.3</v>
      </c>
    </row>
    <row r="87" spans="1:8">
      <c r="A87" s="4" t="s">
        <v>517</v>
      </c>
      <c r="C87" s="5" t="n">
        <v>0</v>
      </c>
      <c r="E87" s="5" t="n">
        <v>0</v>
      </c>
    </row>
    <row r="88" spans="1:8">
      <c r="A88" s="4" t="s">
        <v>518</v>
      </c>
      <c r="C88" s="5" t="n">
        <v>0</v>
      </c>
      <c r="E88" s="5" t="n">
        <v>0</v>
      </c>
    </row>
    <row r="89" spans="1:8">
      <c r="A89" s="4" t="s">
        <v>519</v>
      </c>
      <c r="C89" s="8" t="n">
        <v>19.6</v>
      </c>
      <c r="E89" s="8" t="n">
        <v>7.3</v>
      </c>
    </row>
    <row r="90" spans="1:8">
      <c r="A90" s="4" t="s">
        <v>528</v>
      </c>
    </row>
    <row r="91" spans="1:8">
      <c r="A91" s="3" t="s">
        <v>489</v>
      </c>
    </row>
    <row r="92" spans="1:8">
      <c r="A92" s="4" t="s">
        <v>516</v>
      </c>
      <c r="C92" s="8" t="n">
        <v>65.8</v>
      </c>
      <c r="E92" s="8" t="n">
        <v>36.5</v>
      </c>
    </row>
    <row r="93" spans="1:8">
      <c r="A93" s="4" t="s">
        <v>517</v>
      </c>
      <c r="C93" s="8" t="n">
        <v>0.1</v>
      </c>
      <c r="E93" s="8" t="n">
        <v>0.1</v>
      </c>
    </row>
    <row r="94" spans="1:8">
      <c r="A94" s="4" t="s">
        <v>518</v>
      </c>
      <c r="C94" s="5" t="n">
        <v>0</v>
      </c>
      <c r="E94" s="5" t="n">
        <v>0</v>
      </c>
    </row>
    <row r="95" spans="1:8">
      <c r="A95" s="4" t="s">
        <v>519</v>
      </c>
      <c r="C95" s="8" t="n">
        <v>65.90000000000001</v>
      </c>
      <c r="E95" s="8" t="n">
        <v>36.6</v>
      </c>
    </row>
    <row r="96" spans="1:8">
      <c r="A96" s="4" t="s">
        <v>529</v>
      </c>
    </row>
    <row r="97" spans="1:8">
      <c r="A97" s="3" t="s">
        <v>489</v>
      </c>
    </row>
    <row r="98" spans="1:8">
      <c r="A98" s="4" t="s">
        <v>519</v>
      </c>
      <c r="C98" s="5" t="n">
        <v>0</v>
      </c>
      <c r="E98" s="5" t="n">
        <v>0</v>
      </c>
    </row>
    <row r="99" spans="1:8">
      <c r="A99" s="4" t="s">
        <v>530</v>
      </c>
    </row>
    <row r="100" spans="1:8">
      <c r="A100" s="3" t="s">
        <v>489</v>
      </c>
    </row>
    <row r="101" spans="1:8">
      <c r="A101" s="4" t="s">
        <v>519</v>
      </c>
      <c r="C101" s="5" t="n">
        <v>0</v>
      </c>
      <c r="E101" s="5" t="n">
        <v>0</v>
      </c>
    </row>
    <row r="102" spans="1:8">
      <c r="A102" s="4" t="s">
        <v>531</v>
      </c>
    </row>
    <row r="103" spans="1:8">
      <c r="A103" s="3" t="s">
        <v>489</v>
      </c>
    </row>
    <row r="104" spans="1:8">
      <c r="A104" s="4" t="s">
        <v>519</v>
      </c>
      <c r="C104" s="8" t="n">
        <v>19.6</v>
      </c>
      <c r="E104" s="8" t="n">
        <v>7.3</v>
      </c>
    </row>
    <row r="105" spans="1:8">
      <c r="A105" s="4" t="s">
        <v>532</v>
      </c>
    </row>
    <row r="106" spans="1:8">
      <c r="A106" s="3" t="s">
        <v>489</v>
      </c>
    </row>
    <row r="107" spans="1:8">
      <c r="A107" s="4" t="s">
        <v>519</v>
      </c>
      <c r="C107" s="8" t="n">
        <v>65.90000000000001</v>
      </c>
      <c r="E107" s="8" t="n">
        <v>36.6</v>
      </c>
    </row>
    <row r="108" spans="1:8">
      <c r="A108" s="4" t="s">
        <v>533</v>
      </c>
    </row>
    <row r="109" spans="1:8">
      <c r="A109" s="3" t="s">
        <v>489</v>
      </c>
    </row>
    <row r="110" spans="1:8">
      <c r="A110" s="4" t="s">
        <v>519</v>
      </c>
      <c r="C110" s="5" t="n">
        <v>0</v>
      </c>
      <c r="E110" s="5" t="n">
        <v>0</v>
      </c>
    </row>
    <row r="111" spans="1:8">
      <c r="A111" s="4" t="s">
        <v>534</v>
      </c>
    </row>
    <row r="112" spans="1:8">
      <c r="A112" s="3" t="s">
        <v>489</v>
      </c>
    </row>
    <row r="113" spans="1:8">
      <c r="A113" s="4" t="s">
        <v>519</v>
      </c>
      <c r="C113" s="5" t="n">
        <v>0</v>
      </c>
      <c r="E113" s="5" t="n">
        <v>0</v>
      </c>
    </row>
    <row r="114" spans="1:8">
      <c r="A114" s="4" t="s">
        <v>535</v>
      </c>
    </row>
    <row r="115" spans="1:8">
      <c r="A115" s="3" t="s">
        <v>489</v>
      </c>
    </row>
    <row r="116" spans="1:8">
      <c r="A116" s="4" t="s">
        <v>516</v>
      </c>
      <c r="C116" s="8" t="n">
        <v>157.3</v>
      </c>
      <c r="E116" s="8" t="n">
        <v>190.3</v>
      </c>
    </row>
    <row r="117" spans="1:8">
      <c r="A117" s="4" t="s">
        <v>517</v>
      </c>
      <c r="C117" s="5" t="n">
        <v>0</v>
      </c>
      <c r="E117" s="5" t="n">
        <v>0</v>
      </c>
    </row>
    <row r="118" spans="1:8">
      <c r="A118" s="4" t="s">
        <v>518</v>
      </c>
      <c r="C118" s="5" t="n">
        <v>0</v>
      </c>
      <c r="E118" s="5" t="n">
        <v>0</v>
      </c>
    </row>
    <row r="119" spans="1:8">
      <c r="A119" s="4" t="s">
        <v>519</v>
      </c>
      <c r="C119" s="8" t="n">
        <v>157.3</v>
      </c>
      <c r="E119" s="8" t="n">
        <v>190.3</v>
      </c>
    </row>
    <row r="120" spans="1:8">
      <c r="A120" s="4" t="s">
        <v>536</v>
      </c>
    </row>
    <row r="121" spans="1:8">
      <c r="A121" s="3" t="s">
        <v>489</v>
      </c>
    </row>
    <row r="122" spans="1:8">
      <c r="A122" s="4" t="s">
        <v>519</v>
      </c>
      <c r="C122" s="8" t="n">
        <v>157.3</v>
      </c>
      <c r="E122" s="8" t="n">
        <v>190.3</v>
      </c>
    </row>
    <row r="123" spans="1:8">
      <c r="A123" s="4" t="s">
        <v>537</v>
      </c>
    </row>
    <row r="124" spans="1:8">
      <c r="A124" s="3" t="s">
        <v>489</v>
      </c>
    </row>
    <row r="125" spans="1:8">
      <c r="A125" s="4" t="s">
        <v>519</v>
      </c>
      <c r="C125" s="5" t="n">
        <v>0</v>
      </c>
      <c r="E125" s="5" t="n">
        <v>0</v>
      </c>
    </row>
    <row r="126" spans="1:8">
      <c r="A126" s="4" t="s">
        <v>538</v>
      </c>
    </row>
    <row r="127" spans="1:8">
      <c r="A127" s="3" t="s">
        <v>489</v>
      </c>
    </row>
    <row r="128" spans="1:8">
      <c r="A128" s="4" t="s">
        <v>519</v>
      </c>
      <c r="C128" s="5" t="n">
        <v>0</v>
      </c>
      <c r="E128" s="5" t="n">
        <v>0</v>
      </c>
    </row>
    <row r="129" spans="1:8">
      <c r="A129" s="4" t="s">
        <v>539</v>
      </c>
    </row>
    <row r="130" spans="1:8">
      <c r="A130" s="3" t="s">
        <v>489</v>
      </c>
    </row>
    <row r="131" spans="1:8">
      <c r="A131" s="4" t="s">
        <v>516</v>
      </c>
      <c r="C131" s="8" t="n">
        <v>109.2</v>
      </c>
      <c r="E131" s="8" t="n">
        <v>141.1</v>
      </c>
    </row>
    <row r="132" spans="1:8">
      <c r="A132" s="4" t="s">
        <v>517</v>
      </c>
      <c r="C132" s="5" t="n">
        <v>0</v>
      </c>
      <c r="E132" s="5" t="n">
        <v>0</v>
      </c>
    </row>
    <row r="133" spans="1:8">
      <c r="A133" s="4" t="s">
        <v>518</v>
      </c>
      <c r="C133" s="5" t="n">
        <v>0</v>
      </c>
      <c r="E133" s="5" t="n">
        <v>0</v>
      </c>
    </row>
    <row r="134" spans="1:8">
      <c r="A134" s="4" t="s">
        <v>519</v>
      </c>
      <c r="C134" s="8" t="n">
        <v>109.2</v>
      </c>
      <c r="E134" s="8" t="n">
        <v>141.1</v>
      </c>
    </row>
    <row r="135" spans="1:8">
      <c r="A135" s="4" t="s">
        <v>540</v>
      </c>
    </row>
    <row r="136" spans="1:8">
      <c r="A136" s="3" t="s">
        <v>489</v>
      </c>
    </row>
    <row r="137" spans="1:8">
      <c r="A137" s="4" t="s">
        <v>519</v>
      </c>
      <c r="C137" s="5" t="n">
        <v>0</v>
      </c>
      <c r="E137" s="5" t="n">
        <v>0</v>
      </c>
    </row>
    <row r="138" spans="1:8">
      <c r="A138" s="4" t="s">
        <v>541</v>
      </c>
    </row>
    <row r="139" spans="1:8">
      <c r="A139" s="3" t="s">
        <v>489</v>
      </c>
    </row>
    <row r="140" spans="1:8">
      <c r="A140" s="4" t="s">
        <v>519</v>
      </c>
      <c r="C140" s="8" t="n">
        <v>109.2</v>
      </c>
      <c r="E140" s="8" t="n">
        <v>141.1</v>
      </c>
    </row>
    <row r="141" spans="1:8">
      <c r="A141" s="4" t="s">
        <v>542</v>
      </c>
    </row>
    <row r="142" spans="1:8">
      <c r="A142" s="3" t="s">
        <v>489</v>
      </c>
    </row>
    <row r="143" spans="1:8">
      <c r="A143" s="4" t="s">
        <v>519</v>
      </c>
      <c r="C143" s="5" t="n">
        <v>0</v>
      </c>
      <c r="E143" s="5" t="n">
        <v>0</v>
      </c>
    </row>
    <row r="144" spans="1:8">
      <c r="A144" s="4" t="s">
        <v>543</v>
      </c>
    </row>
    <row r="145" spans="1:8">
      <c r="A145" s="3" t="s">
        <v>489</v>
      </c>
    </row>
    <row r="146" spans="1:8">
      <c r="A146" s="4" t="s">
        <v>516</v>
      </c>
      <c r="C146" s="8" t="n">
        <v>234.7</v>
      </c>
      <c r="E146" s="8" t="n">
        <v>377.1</v>
      </c>
    </row>
    <row r="147" spans="1:8">
      <c r="A147" s="4" t="s">
        <v>517</v>
      </c>
      <c r="C147" s="5" t="n">
        <v>0</v>
      </c>
      <c r="E147" s="8" t="n">
        <v>0.1</v>
      </c>
    </row>
    <row r="148" spans="1:8">
      <c r="A148" s="4" t="s">
        <v>518</v>
      </c>
      <c r="C148" s="8" t="n">
        <v>-0.2</v>
      </c>
      <c r="E148" s="8" t="n">
        <v>-0.3</v>
      </c>
    </row>
    <row r="149" spans="1:8">
      <c r="A149" s="4" t="s">
        <v>519</v>
      </c>
      <c r="C149" s="8" t="n">
        <v>234.5</v>
      </c>
      <c r="E149" s="8" t="n">
        <v>376.9</v>
      </c>
    </row>
    <row r="150" spans="1:8">
      <c r="A150" s="4" t="s">
        <v>544</v>
      </c>
    </row>
    <row r="151" spans="1:8">
      <c r="A151" s="3" t="s">
        <v>489</v>
      </c>
    </row>
    <row r="152" spans="1:8">
      <c r="A152" s="4" t="s">
        <v>516</v>
      </c>
      <c r="C152" s="8" t="n">
        <v>172.1</v>
      </c>
      <c r="E152" s="8" t="n">
        <v>320.9</v>
      </c>
    </row>
    <row r="153" spans="1:8">
      <c r="A153" s="4" t="s">
        <v>517</v>
      </c>
      <c r="C153" s="8" t="n">
        <v>0.1</v>
      </c>
      <c r="E153" s="8" t="n">
        <v>0.3</v>
      </c>
    </row>
    <row r="154" spans="1:8">
      <c r="A154" s="4" t="s">
        <v>518</v>
      </c>
      <c r="C154" s="8" t="n">
        <v>-0.1</v>
      </c>
      <c r="E154" s="8" t="n">
        <v>-0.8</v>
      </c>
    </row>
    <row r="155" spans="1:8">
      <c r="A155" s="4" t="s">
        <v>519</v>
      </c>
      <c r="C155" s="8" t="n">
        <v>172.1</v>
      </c>
      <c r="E155" s="8" t="n">
        <v>320.4</v>
      </c>
    </row>
    <row r="156" spans="1:8">
      <c r="A156" s="4" t="s">
        <v>545</v>
      </c>
    </row>
    <row r="157" spans="1:8">
      <c r="A157" s="3" t="s">
        <v>489</v>
      </c>
    </row>
    <row r="158" spans="1:8">
      <c r="A158" s="4" t="s">
        <v>519</v>
      </c>
      <c r="C158" s="8" t="n">
        <v>234.5</v>
      </c>
      <c r="E158" s="8" t="n">
        <v>376.9</v>
      </c>
    </row>
    <row r="159" spans="1:8">
      <c r="A159" s="4" t="s">
        <v>546</v>
      </c>
    </row>
    <row r="160" spans="1:8">
      <c r="A160" s="3" t="s">
        <v>489</v>
      </c>
    </row>
    <row r="161" spans="1:8">
      <c r="A161" s="4" t="s">
        <v>519</v>
      </c>
      <c r="C161" s="8" t="n">
        <v>172.1</v>
      </c>
      <c r="E161" s="8" t="n">
        <v>320.4</v>
      </c>
    </row>
    <row r="162" spans="1:8">
      <c r="A162" s="4" t="s">
        <v>547</v>
      </c>
    </row>
    <row r="163" spans="1:8">
      <c r="A163" s="3" t="s">
        <v>489</v>
      </c>
    </row>
    <row r="164" spans="1:8">
      <c r="A164" s="4" t="s">
        <v>519</v>
      </c>
      <c r="C164" s="5" t="n">
        <v>0</v>
      </c>
      <c r="E164" s="5" t="n">
        <v>0</v>
      </c>
    </row>
    <row r="165" spans="1:8">
      <c r="A165" s="4" t="s">
        <v>548</v>
      </c>
    </row>
    <row r="166" spans="1:8">
      <c r="A166" s="3" t="s">
        <v>489</v>
      </c>
    </row>
    <row r="167" spans="1:8">
      <c r="A167" s="4" t="s">
        <v>519</v>
      </c>
      <c r="C167" s="5" t="n">
        <v>0</v>
      </c>
      <c r="E167" s="5" t="n">
        <v>0</v>
      </c>
    </row>
    <row r="168" spans="1:8">
      <c r="A168" s="4" t="s">
        <v>549</v>
      </c>
    </row>
    <row r="169" spans="1:8">
      <c r="A169" s="3" t="s">
        <v>489</v>
      </c>
    </row>
    <row r="170" spans="1:8">
      <c r="A170" s="4" t="s">
        <v>519</v>
      </c>
      <c r="C170" s="5" t="n">
        <v>0</v>
      </c>
      <c r="E170" s="5" t="n">
        <v>0</v>
      </c>
    </row>
    <row r="171" spans="1:8">
      <c r="A171" s="4" t="s">
        <v>550</v>
      </c>
    </row>
    <row r="172" spans="1:8">
      <c r="A172" s="3" t="s">
        <v>489</v>
      </c>
    </row>
    <row r="173" spans="1:8">
      <c r="A173" s="4" t="s">
        <v>519</v>
      </c>
      <c r="C173" s="5" t="n">
        <v>0</v>
      </c>
      <c r="E173" s="5" t="n">
        <v>0</v>
      </c>
    </row>
    <row r="174" spans="1:8">
      <c r="A174" s="4" t="s">
        <v>551</v>
      </c>
    </row>
    <row r="175" spans="1:8">
      <c r="A175" s="3" t="s">
        <v>489</v>
      </c>
    </row>
    <row r="176" spans="1:8">
      <c r="A176" s="4" t="s">
        <v>516</v>
      </c>
      <c r="C176" s="8" t="n">
        <v>43.4</v>
      </c>
      <c r="E176" s="8" t="n">
        <v>9.699999999999999</v>
      </c>
    </row>
    <row r="177" spans="1:8">
      <c r="A177" s="4" t="s">
        <v>517</v>
      </c>
      <c r="C177" s="5" t="n">
        <v>0</v>
      </c>
      <c r="E177" s="5" t="n">
        <v>0</v>
      </c>
    </row>
    <row r="178" spans="1:8">
      <c r="A178" s="4" t="s">
        <v>518</v>
      </c>
      <c r="C178" s="5" t="n">
        <v>0</v>
      </c>
      <c r="E178" s="5" t="n">
        <v>0</v>
      </c>
    </row>
    <row r="179" spans="1:8">
      <c r="A179" s="4" t="s">
        <v>519</v>
      </c>
      <c r="C179" s="8" t="n">
        <v>43.4</v>
      </c>
      <c r="E179" s="8" t="n">
        <v>9.699999999999999</v>
      </c>
    </row>
    <row r="180" spans="1:8">
      <c r="A180" s="4" t="s">
        <v>552</v>
      </c>
    </row>
    <row r="181" spans="1:8">
      <c r="A181" s="3" t="s">
        <v>489</v>
      </c>
    </row>
    <row r="182" spans="1:8">
      <c r="A182" s="4" t="s">
        <v>516</v>
      </c>
      <c r="C182" s="8" t="n">
        <v>10.7</v>
      </c>
      <c r="E182" s="8" t="n">
        <v>2.9</v>
      </c>
    </row>
    <row r="183" spans="1:8">
      <c r="A183" s="4" t="s">
        <v>517</v>
      </c>
      <c r="C183" s="5" t="n">
        <v>0</v>
      </c>
      <c r="E183" s="5" t="n">
        <v>0</v>
      </c>
    </row>
    <row r="184" spans="1:8">
      <c r="A184" s="4" t="s">
        <v>518</v>
      </c>
      <c r="C184" s="5" t="n">
        <v>0</v>
      </c>
      <c r="E184" s="5" t="n">
        <v>0</v>
      </c>
    </row>
    <row r="185" spans="1:8">
      <c r="A185" s="4" t="s">
        <v>519</v>
      </c>
      <c r="C185" s="8" t="n">
        <v>10.7</v>
      </c>
      <c r="E185" s="8" t="n">
        <v>2.9</v>
      </c>
    </row>
    <row r="186" spans="1:8">
      <c r="A186" s="4" t="s">
        <v>553</v>
      </c>
    </row>
    <row r="187" spans="1:8">
      <c r="A187" s="3" t="s">
        <v>489</v>
      </c>
    </row>
    <row r="188" spans="1:8">
      <c r="A188" s="4" t="s">
        <v>519</v>
      </c>
      <c r="C188" s="8" t="n">
        <v>43.4</v>
      </c>
      <c r="E188" s="8" t="n">
        <v>9.699999999999999</v>
      </c>
    </row>
    <row r="189" spans="1:8">
      <c r="A189" s="4" t="s">
        <v>554</v>
      </c>
    </row>
    <row r="190" spans="1:8">
      <c r="A190" s="3" t="s">
        <v>489</v>
      </c>
    </row>
    <row r="191" spans="1:8">
      <c r="A191" s="4" t="s">
        <v>519</v>
      </c>
      <c r="C191" s="8" t="n">
        <v>10.7</v>
      </c>
      <c r="E191" s="8" t="n">
        <v>2.9</v>
      </c>
    </row>
    <row r="192" spans="1:8">
      <c r="A192" s="4" t="s">
        <v>555</v>
      </c>
    </row>
    <row r="193" spans="1:8">
      <c r="A193" s="3" t="s">
        <v>489</v>
      </c>
    </row>
    <row r="194" spans="1:8">
      <c r="A194" s="4" t="s">
        <v>519</v>
      </c>
      <c r="C194" s="5" t="n">
        <v>0</v>
      </c>
      <c r="E194" s="5" t="n">
        <v>0</v>
      </c>
    </row>
    <row r="195" spans="1:8">
      <c r="A195" s="4" t="s">
        <v>556</v>
      </c>
    </row>
    <row r="196" spans="1:8">
      <c r="A196" s="3" t="s">
        <v>489</v>
      </c>
    </row>
    <row r="197" spans="1:8">
      <c r="A197" s="4" t="s">
        <v>519</v>
      </c>
      <c r="C197" s="5" t="n">
        <v>0</v>
      </c>
      <c r="E197" s="5" t="n">
        <v>0</v>
      </c>
    </row>
    <row r="198" spans="1:8">
      <c r="A198" s="4" t="s">
        <v>557</v>
      </c>
    </row>
    <row r="199" spans="1:8">
      <c r="A199" s="3" t="s">
        <v>489</v>
      </c>
    </row>
    <row r="200" spans="1:8">
      <c r="A200" s="4" t="s">
        <v>519</v>
      </c>
      <c r="C200" s="5" t="n">
        <v>0</v>
      </c>
      <c r="E200" s="5" t="n">
        <v>0</v>
      </c>
    </row>
    <row r="201" spans="1:8">
      <c r="A201" s="4" t="s">
        <v>558</v>
      </c>
    </row>
    <row r="202" spans="1:8">
      <c r="A202" s="3" t="s">
        <v>489</v>
      </c>
    </row>
    <row r="203" spans="1:8">
      <c r="A203" s="4" t="s">
        <v>519</v>
      </c>
      <c r="C203" s="5" t="n">
        <v>0</v>
      </c>
      <c r="E203" s="5" t="n">
        <v>0</v>
      </c>
    </row>
    <row r="204" spans="1:8">
      <c r="A204" s="4" t="s">
        <v>559</v>
      </c>
    </row>
    <row r="205" spans="1:8">
      <c r="A205" s="3" t="s">
        <v>489</v>
      </c>
    </row>
    <row r="206" spans="1:8">
      <c r="A206" s="4" t="s">
        <v>516</v>
      </c>
      <c r="C206" s="5" t="n">
        <v>30</v>
      </c>
      <c r="E206" s="8" t="n">
        <v>20.1</v>
      </c>
    </row>
    <row r="207" spans="1:8">
      <c r="A207" s="4" t="s">
        <v>517</v>
      </c>
      <c r="C207" s="5" t="n">
        <v>0</v>
      </c>
      <c r="E207" s="5" t="n">
        <v>0</v>
      </c>
    </row>
    <row r="208" spans="1:8">
      <c r="A208" s="4" t="s">
        <v>518</v>
      </c>
      <c r="C208" s="5" t="n">
        <v>0</v>
      </c>
      <c r="E208" s="5" t="n">
        <v>0</v>
      </c>
    </row>
    <row r="209" spans="1:8">
      <c r="A209" s="4" t="s">
        <v>519</v>
      </c>
      <c r="C209" s="5" t="n">
        <v>30</v>
      </c>
      <c r="E209" s="8" t="n">
        <v>20.1</v>
      </c>
    </row>
    <row r="210" spans="1:8">
      <c r="A210" s="4" t="s">
        <v>560</v>
      </c>
    </row>
    <row r="211" spans="1:8">
      <c r="A211" s="3" t="s">
        <v>489</v>
      </c>
    </row>
    <row r="212" spans="1:8">
      <c r="A212" s="4" t="s">
        <v>516</v>
      </c>
      <c r="C212" s="8" t="n">
        <v>1.5</v>
      </c>
      <c r="E212" s="8" t="n">
        <v>16.9</v>
      </c>
    </row>
    <row r="213" spans="1:8">
      <c r="A213" s="4" t="s">
        <v>517</v>
      </c>
      <c r="C213" s="5" t="n">
        <v>0</v>
      </c>
      <c r="E213" s="5" t="n">
        <v>0</v>
      </c>
    </row>
    <row r="214" spans="1:8">
      <c r="A214" s="4" t="s">
        <v>518</v>
      </c>
      <c r="C214" s="5" t="n">
        <v>0</v>
      </c>
      <c r="E214" s="5" t="n">
        <v>0</v>
      </c>
    </row>
    <row r="215" spans="1:8">
      <c r="A215" s="4" t="s">
        <v>519</v>
      </c>
      <c r="C215" s="8" t="n">
        <v>1.5</v>
      </c>
      <c r="E215" s="8" t="n">
        <v>16.9</v>
      </c>
    </row>
    <row r="216" spans="1:8">
      <c r="A216" s="4" t="s">
        <v>561</v>
      </c>
    </row>
    <row r="217" spans="1:8">
      <c r="A217" s="3" t="s">
        <v>489</v>
      </c>
    </row>
    <row r="218" spans="1:8">
      <c r="A218" s="4" t="s">
        <v>519</v>
      </c>
      <c r="C218" s="5" t="n">
        <v>0</v>
      </c>
      <c r="E218" s="5" t="n">
        <v>0</v>
      </c>
    </row>
    <row r="219" spans="1:8">
      <c r="A219" s="4" t="s">
        <v>562</v>
      </c>
    </row>
    <row r="220" spans="1:8">
      <c r="A220" s="3" t="s">
        <v>489</v>
      </c>
    </row>
    <row r="221" spans="1:8">
      <c r="A221" s="4" t="s">
        <v>519</v>
      </c>
      <c r="C221" s="5" t="n">
        <v>0</v>
      </c>
      <c r="E221" s="5" t="n">
        <v>0</v>
      </c>
    </row>
    <row r="222" spans="1:8">
      <c r="A222" s="4" t="s">
        <v>563</v>
      </c>
    </row>
    <row r="223" spans="1:8">
      <c r="A223" s="3" t="s">
        <v>489</v>
      </c>
    </row>
    <row r="224" spans="1:8">
      <c r="A224" s="4" t="s">
        <v>519</v>
      </c>
      <c r="C224" s="5" t="n">
        <v>30</v>
      </c>
      <c r="E224" s="8" t="n">
        <v>20.1</v>
      </c>
    </row>
    <row r="225" spans="1:8">
      <c r="A225" s="4" t="s">
        <v>564</v>
      </c>
    </row>
    <row r="226" spans="1:8">
      <c r="A226" s="3" t="s">
        <v>489</v>
      </c>
    </row>
    <row r="227" spans="1:8">
      <c r="A227" s="4" t="s">
        <v>519</v>
      </c>
      <c r="C227" s="8" t="n">
        <v>1.5</v>
      </c>
      <c r="E227" s="8" t="n">
        <v>16.9</v>
      </c>
    </row>
    <row r="228" spans="1:8">
      <c r="A228" s="4" t="s">
        <v>565</v>
      </c>
    </row>
    <row r="229" spans="1:8">
      <c r="A229" s="3" t="s">
        <v>489</v>
      </c>
    </row>
    <row r="230" spans="1:8">
      <c r="A230" s="4" t="s">
        <v>519</v>
      </c>
      <c r="C230" s="5" t="n">
        <v>0</v>
      </c>
      <c r="E230" s="5" t="n">
        <v>0</v>
      </c>
    </row>
    <row r="231" spans="1:8">
      <c r="A231" s="4" t="s">
        <v>566</v>
      </c>
    </row>
    <row r="232" spans="1:8">
      <c r="A232" s="3" t="s">
        <v>489</v>
      </c>
    </row>
    <row r="233" spans="1:8">
      <c r="A233" s="4" t="s">
        <v>519</v>
      </c>
      <c r="C233" s="5" t="n">
        <v>0</v>
      </c>
      <c r="E233" s="5" t="n">
        <v>0</v>
      </c>
    </row>
    <row r="234" spans="1:8">
      <c r="A234" s="4" t="s">
        <v>567</v>
      </c>
    </row>
    <row r="235" spans="1:8">
      <c r="A235" s="3" t="s">
        <v>489</v>
      </c>
    </row>
    <row r="236" spans="1:8">
      <c r="A236" s="4" t="s">
        <v>516</v>
      </c>
      <c r="C236" s="8" t="n">
        <v>32.3</v>
      </c>
      <c r="E236" s="8" t="n">
        <v>74.59999999999999</v>
      </c>
    </row>
    <row r="237" spans="1:8">
      <c r="A237" s="4" t="s">
        <v>517</v>
      </c>
      <c r="C237" s="5" t="n">
        <v>0</v>
      </c>
      <c r="E237" s="5" t="n">
        <v>0</v>
      </c>
    </row>
    <row r="238" spans="1:8">
      <c r="A238" s="4" t="s">
        <v>518</v>
      </c>
      <c r="C238" s="5" t="n">
        <v>0</v>
      </c>
      <c r="E238" s="5" t="n">
        <v>0</v>
      </c>
    </row>
    <row r="239" spans="1:8">
      <c r="A239" s="4" t="s">
        <v>519</v>
      </c>
      <c r="C239" s="8" t="n">
        <v>32.3</v>
      </c>
      <c r="E239" s="8" t="n">
        <v>74.59999999999999</v>
      </c>
    </row>
    <row r="240" spans="1:8">
      <c r="A240" s="4" t="s">
        <v>568</v>
      </c>
    </row>
    <row r="241" spans="1:8">
      <c r="A241" s="3" t="s">
        <v>489</v>
      </c>
    </row>
    <row r="242" spans="1:8">
      <c r="A242" s="4" t="s">
        <v>516</v>
      </c>
      <c r="C242" s="8" t="n">
        <v>48.8</v>
      </c>
      <c r="E242" s="8" t="n">
        <v>98.40000000000001</v>
      </c>
    </row>
    <row r="243" spans="1:8">
      <c r="A243" s="4" t="s">
        <v>517</v>
      </c>
      <c r="C243" s="8" t="n">
        <v>0.1</v>
      </c>
      <c r="E243" s="8" t="n">
        <v>0.3</v>
      </c>
    </row>
    <row r="244" spans="1:8">
      <c r="A244" s="4" t="s">
        <v>518</v>
      </c>
      <c r="C244" s="5" t="n">
        <v>0</v>
      </c>
      <c r="E244" s="8" t="n">
        <v>-0.1</v>
      </c>
    </row>
    <row r="245" spans="1:8">
      <c r="A245" s="4" t="s">
        <v>519</v>
      </c>
      <c r="C245" s="8" t="n">
        <v>48.9</v>
      </c>
      <c r="E245" s="8" t="n">
        <v>98.59999999999999</v>
      </c>
    </row>
    <row r="246" spans="1:8">
      <c r="A246" s="4" t="s">
        <v>569</v>
      </c>
    </row>
    <row r="247" spans="1:8">
      <c r="A247" s="3" t="s">
        <v>489</v>
      </c>
    </row>
    <row r="248" spans="1:8">
      <c r="A248" s="4" t="s">
        <v>519</v>
      </c>
      <c r="C248" s="8" t="n">
        <v>32.3</v>
      </c>
      <c r="E248" s="8" t="n">
        <v>74.59999999999999</v>
      </c>
    </row>
    <row r="249" spans="1:8">
      <c r="A249" s="4" t="s">
        <v>570</v>
      </c>
    </row>
    <row r="250" spans="1:8">
      <c r="A250" s="3" t="s">
        <v>489</v>
      </c>
    </row>
    <row r="251" spans="1:8">
      <c r="A251" s="4" t="s">
        <v>519</v>
      </c>
      <c r="C251" s="8" t="n">
        <v>48.9</v>
      </c>
      <c r="E251" s="8" t="n">
        <v>98.59999999999999</v>
      </c>
    </row>
    <row r="252" spans="1:8">
      <c r="A252" s="4" t="s">
        <v>571</v>
      </c>
    </row>
    <row r="253" spans="1:8">
      <c r="A253" s="3" t="s">
        <v>489</v>
      </c>
    </row>
    <row r="254" spans="1:8">
      <c r="A254" s="4" t="s">
        <v>519</v>
      </c>
      <c r="C254" s="5" t="n">
        <v>0</v>
      </c>
      <c r="E254" s="5" t="n">
        <v>0</v>
      </c>
    </row>
    <row r="255" spans="1:8">
      <c r="A255" s="4" t="s">
        <v>572</v>
      </c>
    </row>
    <row r="256" spans="1:8">
      <c r="A256" s="3" t="s">
        <v>489</v>
      </c>
    </row>
    <row r="257" spans="1:8">
      <c r="A257" s="4" t="s">
        <v>519</v>
      </c>
      <c r="C257" s="5" t="n">
        <v>0</v>
      </c>
      <c r="E257" s="5" t="n">
        <v>0</v>
      </c>
    </row>
    <row r="258" spans="1:8">
      <c r="A258" s="4" t="s">
        <v>573</v>
      </c>
    </row>
    <row r="259" spans="1:8">
      <c r="A259" s="3" t="s">
        <v>489</v>
      </c>
    </row>
    <row r="260" spans="1:8">
      <c r="A260" s="4" t="s">
        <v>519</v>
      </c>
      <c r="C260" s="5" t="n">
        <v>0</v>
      </c>
      <c r="E260" s="5" t="n">
        <v>0</v>
      </c>
    </row>
    <row r="261" spans="1:8">
      <c r="A261" s="4" t="s">
        <v>574</v>
      </c>
    </row>
    <row r="262" spans="1:8">
      <c r="A262" s="3" t="s">
        <v>489</v>
      </c>
    </row>
    <row r="263" spans="1:8">
      <c r="A263" s="4" t="s">
        <v>519</v>
      </c>
      <c r="C263" s="5" t="n">
        <v>0</v>
      </c>
      <c r="E263" s="5" t="n">
        <v>0</v>
      </c>
    </row>
    <row r="264" spans="1:8">
      <c r="A264" s="4" t="s">
        <v>575</v>
      </c>
    </row>
    <row r="265" spans="1:8">
      <c r="A265" s="3" t="s">
        <v>489</v>
      </c>
    </row>
    <row r="266" spans="1:8">
      <c r="A266" s="4" t="s">
        <v>490</v>
      </c>
      <c r="B266" s="4" t="s">
        <v>576</v>
      </c>
      <c r="C266" s="5" t="n">
        <v>6</v>
      </c>
      <c r="E266" s="8" t="n">
        <v>8.5</v>
      </c>
    </row>
    <row r="267" spans="1:8">
      <c r="A267" s="4" t="s">
        <v>577</v>
      </c>
      <c r="B267" s="4" t="s">
        <v>576</v>
      </c>
      <c r="C267" s="5" t="n">
        <v>6</v>
      </c>
      <c r="E267" s="8" t="n">
        <v>8.5</v>
      </c>
    </row>
    <row r="268" spans="1:8">
      <c r="A268" s="4" t="s">
        <v>578</v>
      </c>
    </row>
    <row r="269" spans="1:8">
      <c r="A269" s="3" t="s">
        <v>489</v>
      </c>
    </row>
    <row r="270" spans="1:8">
      <c r="A270" s="4" t="s">
        <v>577</v>
      </c>
      <c r="B270" s="4" t="s">
        <v>576</v>
      </c>
      <c r="C270" s="5" t="n">
        <v>6</v>
      </c>
      <c r="E270" s="8" t="n">
        <v>8.5</v>
      </c>
    </row>
    <row r="271" spans="1:8">
      <c r="A271" s="4" t="s">
        <v>579</v>
      </c>
    </row>
    <row r="272" spans="1:8">
      <c r="A272" s="3" t="s">
        <v>489</v>
      </c>
    </row>
    <row r="273" spans="1:8">
      <c r="A273" s="4" t="s">
        <v>577</v>
      </c>
      <c r="B273" s="4" t="s">
        <v>576</v>
      </c>
      <c r="C273" s="5" t="n">
        <v>0</v>
      </c>
      <c r="E273" s="5" t="n">
        <v>0</v>
      </c>
    </row>
    <row r="274" spans="1:8">
      <c r="A274" s="4" t="s">
        <v>580</v>
      </c>
    </row>
    <row r="275" spans="1:8">
      <c r="A275" s="3" t="s">
        <v>489</v>
      </c>
    </row>
    <row r="276" spans="1:8">
      <c r="A276" s="4" t="s">
        <v>577</v>
      </c>
      <c r="B276" s="4" t="s">
        <v>576</v>
      </c>
      <c r="C276" s="5" t="n">
        <v>0</v>
      </c>
      <c r="E276" s="5" t="n">
        <v>0</v>
      </c>
    </row>
    <row r="277" spans="1:8">
      <c r="A277" s="4" t="s">
        <v>581</v>
      </c>
    </row>
    <row r="278" spans="1:8">
      <c r="A278" s="3" t="s">
        <v>489</v>
      </c>
    </row>
    <row r="279" spans="1:8">
      <c r="A279" s="4" t="s">
        <v>490</v>
      </c>
      <c r="C279" s="8" t="n">
        <v>63.1</v>
      </c>
      <c r="D279" s="4" t="s">
        <v>576</v>
      </c>
      <c r="E279" s="8" t="n">
        <v>267.6</v>
      </c>
      <c r="F279" s="4" t="s">
        <v>582</v>
      </c>
    </row>
    <row r="280" spans="1:8">
      <c r="A280" s="4" t="s">
        <v>577</v>
      </c>
      <c r="C280" s="8" t="n">
        <v>63.1</v>
      </c>
      <c r="D280" s="4" t="s">
        <v>576</v>
      </c>
      <c r="E280" s="8" t="n">
        <v>267.6</v>
      </c>
      <c r="F280" s="4" t="s">
        <v>582</v>
      </c>
    </row>
    <row r="281" spans="1:8">
      <c r="A281" s="4" t="s">
        <v>583</v>
      </c>
    </row>
    <row r="282" spans="1:8">
      <c r="A282" s="3" t="s">
        <v>489</v>
      </c>
    </row>
    <row r="283" spans="1:8">
      <c r="A283" s="4" t="s">
        <v>577</v>
      </c>
      <c r="C283" s="8" t="n">
        <v>63.1</v>
      </c>
      <c r="D283" s="4" t="s">
        <v>576</v>
      </c>
      <c r="E283" s="8" t="n">
        <v>267.6</v>
      </c>
      <c r="F283" s="4" t="s">
        <v>582</v>
      </c>
    </row>
    <row r="284" spans="1:8">
      <c r="A284" s="4" t="s">
        <v>584</v>
      </c>
    </row>
    <row r="285" spans="1:8">
      <c r="A285" s="3" t="s">
        <v>489</v>
      </c>
    </row>
    <row r="286" spans="1:8">
      <c r="A286" s="4" t="s">
        <v>577</v>
      </c>
      <c r="C286" s="5" t="n">
        <v>0</v>
      </c>
      <c r="D286" s="4" t="s">
        <v>576</v>
      </c>
      <c r="E286" s="5" t="n">
        <v>0</v>
      </c>
      <c r="F286" s="4" t="s">
        <v>582</v>
      </c>
    </row>
    <row r="287" spans="1:8">
      <c r="A287" s="4" t="s">
        <v>585</v>
      </c>
    </row>
    <row r="288" spans="1:8">
      <c r="A288" s="3" t="s">
        <v>489</v>
      </c>
    </row>
    <row r="289" spans="1:8">
      <c r="A289" s="4" t="s">
        <v>577</v>
      </c>
      <c r="C289" s="5" t="n">
        <v>0</v>
      </c>
      <c r="D289" s="4" t="s">
        <v>576</v>
      </c>
      <c r="E289" s="5" t="n">
        <v>0</v>
      </c>
    </row>
    <row r="290" spans="1:8">
      <c r="A290" s="4" t="s">
        <v>586</v>
      </c>
    </row>
    <row r="291" spans="1:8">
      <c r="A291" s="3" t="s">
        <v>489</v>
      </c>
    </row>
    <row r="292" spans="1:8">
      <c r="A292" s="4" t="s">
        <v>490</v>
      </c>
      <c r="C292" s="8" t="n">
        <v>207.4</v>
      </c>
      <c r="D292" s="4" t="s">
        <v>576</v>
      </c>
      <c r="E292" s="8" t="n">
        <v>106.6</v>
      </c>
      <c r="F292" s="4" t="s">
        <v>582</v>
      </c>
    </row>
    <row r="293" spans="1:8">
      <c r="A293" s="4" t="s">
        <v>577</v>
      </c>
      <c r="C293" s="8" t="n">
        <v>207.4</v>
      </c>
      <c r="D293" s="4" t="s">
        <v>576</v>
      </c>
      <c r="E293" s="8" t="n">
        <v>106.6</v>
      </c>
      <c r="F293" s="4" t="s">
        <v>582</v>
      </c>
    </row>
    <row r="294" spans="1:8">
      <c r="A294" s="4" t="s">
        <v>587</v>
      </c>
    </row>
    <row r="295" spans="1:8">
      <c r="A295" s="3" t="s">
        <v>489</v>
      </c>
    </row>
    <row r="296" spans="1:8">
      <c r="A296" s="4" t="s">
        <v>577</v>
      </c>
      <c r="C296" s="5" t="n">
        <v>0</v>
      </c>
      <c r="D296" s="4" t="s">
        <v>576</v>
      </c>
      <c r="E296" s="5" t="n">
        <v>0</v>
      </c>
      <c r="F296" s="4" t="s">
        <v>582</v>
      </c>
    </row>
    <row r="297" spans="1:8">
      <c r="A297" s="4" t="s">
        <v>588</v>
      </c>
    </row>
    <row r="298" spans="1:8">
      <c r="A298" s="3" t="s">
        <v>489</v>
      </c>
    </row>
    <row r="299" spans="1:8">
      <c r="A299" s="4" t="s">
        <v>577</v>
      </c>
      <c r="C299" s="8" t="n">
        <v>207.4</v>
      </c>
      <c r="D299" s="4" t="s">
        <v>576</v>
      </c>
      <c r="E299" s="8" t="n">
        <v>106.6</v>
      </c>
      <c r="F299" s="4" t="s">
        <v>582</v>
      </c>
    </row>
    <row r="300" spans="1:8">
      <c r="A300" s="4" t="s">
        <v>589</v>
      </c>
    </row>
    <row r="301" spans="1:8">
      <c r="A301" s="3" t="s">
        <v>489</v>
      </c>
    </row>
    <row r="302" spans="1:8">
      <c r="A302" s="4" t="s">
        <v>577</v>
      </c>
      <c r="C302" s="5" t="n">
        <v>0</v>
      </c>
      <c r="D302" s="4" t="s">
        <v>576</v>
      </c>
      <c r="E302" s="5" t="n">
        <v>0</v>
      </c>
    </row>
    <row r="303" spans="1:8">
      <c r="A303" s="4" t="s">
        <v>590</v>
      </c>
    </row>
    <row r="304" spans="1:8">
      <c r="A304" s="3" t="s">
        <v>489</v>
      </c>
    </row>
    <row r="305" spans="1:8">
      <c r="A305" s="4" t="s">
        <v>490</v>
      </c>
      <c r="B305" s="4" t="s">
        <v>576</v>
      </c>
      <c r="C305" s="8" t="n">
        <v>40.2</v>
      </c>
    </row>
    <row r="306" spans="1:8">
      <c r="A306" s="4" t="s">
        <v>577</v>
      </c>
      <c r="B306" s="4" t="s">
        <v>576</v>
      </c>
      <c r="C306" s="8" t="n">
        <v>40.2</v>
      </c>
    </row>
    <row r="307" spans="1:8">
      <c r="A307" s="4" t="s">
        <v>591</v>
      </c>
    </row>
    <row r="308" spans="1:8">
      <c r="A308" s="3" t="s">
        <v>489</v>
      </c>
    </row>
    <row r="309" spans="1:8">
      <c r="A309" s="4" t="s">
        <v>577</v>
      </c>
      <c r="B309" s="4" t="s">
        <v>576</v>
      </c>
      <c r="C309" s="8" t="n">
        <v>40.2</v>
      </c>
    </row>
    <row r="310" spans="1:8">
      <c r="A310" s="4" t="s">
        <v>592</v>
      </c>
    </row>
    <row r="311" spans="1:8">
      <c r="A311" s="3" t="s">
        <v>489</v>
      </c>
    </row>
    <row r="312" spans="1:8">
      <c r="A312" s="4" t="s">
        <v>577</v>
      </c>
      <c r="B312" s="4" t="s">
        <v>576</v>
      </c>
      <c r="C312" s="5" t="n">
        <v>0</v>
      </c>
    </row>
    <row r="313" spans="1:8">
      <c r="A313" s="4" t="s">
        <v>593</v>
      </c>
    </row>
    <row r="314" spans="1:8">
      <c r="A314" s="3" t="s">
        <v>489</v>
      </c>
    </row>
    <row r="315" spans="1:8">
      <c r="A315" s="4" t="s">
        <v>577</v>
      </c>
      <c r="B315" s="4" t="s">
        <v>576</v>
      </c>
      <c r="C315" s="5" t="n">
        <v>0</v>
      </c>
    </row>
    <row r="316" spans="1:8">
      <c r="A316" s="4" t="s">
        <v>594</v>
      </c>
    </row>
    <row r="317" spans="1:8">
      <c r="A317" s="3" t="s">
        <v>489</v>
      </c>
    </row>
    <row r="318" spans="1:8">
      <c r="A318" s="4" t="s">
        <v>490</v>
      </c>
      <c r="C318" s="8" t="n">
        <v>3.2</v>
      </c>
      <c r="D318" s="4" t="s">
        <v>576</v>
      </c>
      <c r="E318" s="8" t="n">
        <v>2.1</v>
      </c>
      <c r="F318" s="4" t="s">
        <v>582</v>
      </c>
    </row>
    <row r="319" spans="1:8">
      <c r="A319" s="4" t="s">
        <v>577</v>
      </c>
      <c r="C319" s="8" t="n">
        <v>3.2</v>
      </c>
      <c r="D319" s="4" t="s">
        <v>576</v>
      </c>
      <c r="E319" s="8" t="n">
        <v>2.1</v>
      </c>
      <c r="F319" s="4" t="s">
        <v>582</v>
      </c>
    </row>
    <row r="320" spans="1:8">
      <c r="A320" s="4" t="s">
        <v>595</v>
      </c>
    </row>
    <row r="321" spans="1:8">
      <c r="A321" s="3" t="s">
        <v>489</v>
      </c>
    </row>
    <row r="322" spans="1:8">
      <c r="A322" s="4" t="s">
        <v>577</v>
      </c>
      <c r="C322" s="8" t="n">
        <v>3.2</v>
      </c>
      <c r="D322" s="4" t="s">
        <v>576</v>
      </c>
      <c r="E322" s="8" t="n">
        <v>2.1</v>
      </c>
      <c r="F322" s="4" t="s">
        <v>582</v>
      </c>
    </row>
    <row r="323" spans="1:8">
      <c r="A323" s="4" t="s">
        <v>596</v>
      </c>
    </row>
    <row r="324" spans="1:8">
      <c r="A324" s="3" t="s">
        <v>489</v>
      </c>
    </row>
    <row r="325" spans="1:8">
      <c r="A325" s="4" t="s">
        <v>577</v>
      </c>
      <c r="C325" s="5" t="n">
        <v>0</v>
      </c>
      <c r="D325" s="4" t="s">
        <v>576</v>
      </c>
      <c r="E325" s="5" t="n">
        <v>0</v>
      </c>
      <c r="F325" s="4" t="s">
        <v>582</v>
      </c>
    </row>
    <row r="326" spans="1:8">
      <c r="A326" s="4" t="s">
        <v>597</v>
      </c>
    </row>
    <row r="327" spans="1:8">
      <c r="A327" s="3" t="s">
        <v>489</v>
      </c>
    </row>
    <row r="328" spans="1:8">
      <c r="A328" s="4" t="s">
        <v>577</v>
      </c>
      <c r="C328" s="5" t="n">
        <v>0</v>
      </c>
      <c r="D328" s="4" t="s">
        <v>576</v>
      </c>
      <c r="E328" s="5" t="n">
        <v>0</v>
      </c>
    </row>
    <row r="329" spans="1:8">
      <c r="A329" s="4" t="s">
        <v>598</v>
      </c>
    </row>
    <row r="330" spans="1:8">
      <c r="A330" s="3" t="s">
        <v>489</v>
      </c>
    </row>
    <row r="331" spans="1:8">
      <c r="A331" s="4" t="s">
        <v>490</v>
      </c>
      <c r="C331" s="8" t="n">
        <v>256.5</v>
      </c>
      <c r="D331" s="4" t="s">
        <v>576</v>
      </c>
      <c r="E331" s="8" t="n">
        <v>382.4</v>
      </c>
      <c r="F331" s="4" t="s">
        <v>582</v>
      </c>
    </row>
    <row r="332" spans="1:8">
      <c r="A332" s="4" t="s">
        <v>577</v>
      </c>
      <c r="C332" s="8" t="n">
        <v>256.5</v>
      </c>
      <c r="D332" s="4" t="s">
        <v>576</v>
      </c>
      <c r="E332" s="8" t="n">
        <v>382.4</v>
      </c>
      <c r="F332" s="4" t="s">
        <v>582</v>
      </c>
    </row>
    <row r="333" spans="1:8">
      <c r="A333" s="4" t="s">
        <v>599</v>
      </c>
    </row>
    <row r="334" spans="1:8">
      <c r="A334" s="3" t="s">
        <v>489</v>
      </c>
    </row>
    <row r="335" spans="1:8">
      <c r="A335" s="4" t="s">
        <v>577</v>
      </c>
      <c r="C335" s="5" t="n">
        <v>0</v>
      </c>
      <c r="D335" s="4" t="s">
        <v>576</v>
      </c>
      <c r="E335" s="5" t="n">
        <v>0</v>
      </c>
      <c r="F335" s="4" t="s">
        <v>582</v>
      </c>
    </row>
    <row r="336" spans="1:8">
      <c r="A336" s="4" t="s">
        <v>600</v>
      </c>
    </row>
    <row r="337" spans="1:8">
      <c r="A337" s="3" t="s">
        <v>489</v>
      </c>
    </row>
    <row r="338" spans="1:8">
      <c r="A338" s="4" t="s">
        <v>577</v>
      </c>
      <c r="C338" s="8" t="n">
        <v>256.5</v>
      </c>
      <c r="D338" s="4" t="s">
        <v>576</v>
      </c>
      <c r="E338" s="8" t="n">
        <v>382.4</v>
      </c>
      <c r="F338" s="4" t="s">
        <v>582</v>
      </c>
    </row>
    <row r="339" spans="1:8">
      <c r="A339" s="4" t="s">
        <v>601</v>
      </c>
    </row>
    <row r="340" spans="1:8">
      <c r="A340" s="3" t="s">
        <v>489</v>
      </c>
    </row>
    <row r="341" spans="1:8">
      <c r="A341" s="4" t="s">
        <v>577</v>
      </c>
      <c r="C341" s="5" t="n">
        <v>0</v>
      </c>
      <c r="D341" s="4" t="s">
        <v>576</v>
      </c>
      <c r="E341" s="5" t="n">
        <v>0</v>
      </c>
    </row>
    <row r="342" spans="1:8">
      <c r="A342" s="4" t="s">
        <v>602</v>
      </c>
    </row>
    <row r="343" spans="1:8">
      <c r="A343" s="3" t="s">
        <v>489</v>
      </c>
    </row>
    <row r="344" spans="1:8">
      <c r="A344" s="4" t="s">
        <v>490</v>
      </c>
      <c r="C344" s="5" t="n">
        <v>5</v>
      </c>
      <c r="D344" s="4" t="s">
        <v>576</v>
      </c>
      <c r="E344" s="5" t="n">
        <v>5</v>
      </c>
      <c r="F344" s="4" t="s">
        <v>582</v>
      </c>
    </row>
    <row r="345" spans="1:8">
      <c r="A345" s="4" t="s">
        <v>577</v>
      </c>
      <c r="C345" s="5" t="n">
        <v>5</v>
      </c>
      <c r="D345" s="4" t="s">
        <v>576</v>
      </c>
      <c r="E345" s="5" t="n">
        <v>5</v>
      </c>
      <c r="F345" s="4" t="s">
        <v>582</v>
      </c>
    </row>
    <row r="346" spans="1:8">
      <c r="A346" s="4" t="s">
        <v>603</v>
      </c>
    </row>
    <row r="347" spans="1:8">
      <c r="A347" s="3" t="s">
        <v>489</v>
      </c>
    </row>
    <row r="348" spans="1:8">
      <c r="A348" s="4" t="s">
        <v>577</v>
      </c>
      <c r="C348" s="5" t="n">
        <v>5</v>
      </c>
      <c r="D348" s="4" t="s">
        <v>576</v>
      </c>
      <c r="E348" s="5" t="n">
        <v>5</v>
      </c>
      <c r="F348" s="4" t="s">
        <v>582</v>
      </c>
    </row>
    <row r="349" spans="1:8">
      <c r="A349" s="4" t="s">
        <v>604</v>
      </c>
    </row>
    <row r="350" spans="1:8">
      <c r="A350" s="3" t="s">
        <v>489</v>
      </c>
    </row>
    <row r="351" spans="1:8">
      <c r="A351" s="4" t="s">
        <v>577</v>
      </c>
      <c r="C351" s="5" t="n">
        <v>0</v>
      </c>
      <c r="D351" s="4" t="s">
        <v>576</v>
      </c>
      <c r="E351" s="5" t="n">
        <v>0</v>
      </c>
      <c r="F351" s="4" t="s">
        <v>582</v>
      </c>
    </row>
    <row r="352" spans="1:8">
      <c r="A352" s="4" t="s">
        <v>605</v>
      </c>
    </row>
    <row r="353" spans="1:8">
      <c r="A353" s="3" t="s">
        <v>489</v>
      </c>
    </row>
    <row r="354" spans="1:8">
      <c r="A354" s="4" t="s">
        <v>577</v>
      </c>
      <c r="C354" s="5" t="n">
        <v>0</v>
      </c>
      <c r="D354" s="4" t="s">
        <v>576</v>
      </c>
      <c r="E354" s="5" t="n">
        <v>0</v>
      </c>
    </row>
    <row r="355" spans="1:8">
      <c r="A355" s="4" t="s">
        <v>606</v>
      </c>
    </row>
    <row r="356" spans="1:8">
      <c r="A356" s="3" t="s">
        <v>489</v>
      </c>
    </row>
    <row r="357" spans="1:8">
      <c r="A357" s="4" t="s">
        <v>490</v>
      </c>
      <c r="B357" s="4" t="s">
        <v>576</v>
      </c>
      <c r="C357" s="5" t="n">
        <v>15</v>
      </c>
    </row>
    <row r="358" spans="1:8">
      <c r="A358" s="4" t="s">
        <v>577</v>
      </c>
      <c r="B358" s="4" t="s">
        <v>576</v>
      </c>
      <c r="C358" s="5" t="n">
        <v>15</v>
      </c>
    </row>
    <row r="359" spans="1:8">
      <c r="A359" s="4" t="s">
        <v>607</v>
      </c>
    </row>
    <row r="360" spans="1:8">
      <c r="A360" s="3" t="s">
        <v>489</v>
      </c>
    </row>
    <row r="361" spans="1:8">
      <c r="A361" s="4" t="s">
        <v>577</v>
      </c>
      <c r="B361" s="4" t="s">
        <v>576</v>
      </c>
      <c r="C361" s="5" t="n">
        <v>0</v>
      </c>
    </row>
    <row r="362" spans="1:8">
      <c r="A362" s="4" t="s">
        <v>608</v>
      </c>
    </row>
    <row r="363" spans="1:8">
      <c r="A363" s="3" t="s">
        <v>489</v>
      </c>
    </row>
    <row r="364" spans="1:8">
      <c r="A364" s="4" t="s">
        <v>577</v>
      </c>
      <c r="B364" s="4" t="s">
        <v>576</v>
      </c>
      <c r="C364" s="5" t="n">
        <v>15</v>
      </c>
    </row>
    <row r="365" spans="1:8">
      <c r="A365" s="4" t="s">
        <v>609</v>
      </c>
    </row>
    <row r="366" spans="1:8">
      <c r="A366" s="3" t="s">
        <v>489</v>
      </c>
    </row>
    <row r="367" spans="1:8">
      <c r="A367" s="4" t="s">
        <v>577</v>
      </c>
      <c r="B367" s="4" t="s">
        <v>576</v>
      </c>
      <c r="C367" s="5" t="n">
        <v>0</v>
      </c>
    </row>
    <row r="368" spans="1:8">
      <c r="A368" s="4" t="s">
        <v>610</v>
      </c>
    </row>
    <row r="369" spans="1:8">
      <c r="A369" s="3" t="s">
        <v>489</v>
      </c>
    </row>
    <row r="370" spans="1:8">
      <c r="A370" s="4" t="s">
        <v>490</v>
      </c>
      <c r="B370" s="4" t="s">
        <v>576</v>
      </c>
      <c r="C370" s="8" t="n">
        <v>309.5</v>
      </c>
      <c r="E370" s="5" t="n">
        <v>103</v>
      </c>
    </row>
    <row r="371" spans="1:8">
      <c r="A371" s="4" t="s">
        <v>577</v>
      </c>
      <c r="B371" s="4" t="s">
        <v>576</v>
      </c>
      <c r="C371" s="8" t="n">
        <v>309.5</v>
      </c>
      <c r="E371" s="5" t="n">
        <v>103</v>
      </c>
    </row>
    <row r="372" spans="1:8">
      <c r="A372" s="4" t="s">
        <v>611</v>
      </c>
    </row>
    <row r="373" spans="1:8">
      <c r="A373" s="3" t="s">
        <v>489</v>
      </c>
    </row>
    <row r="374" spans="1:8">
      <c r="A374" s="4" t="s">
        <v>577</v>
      </c>
      <c r="B374" s="4" t="s">
        <v>576</v>
      </c>
      <c r="C374" s="8" t="n">
        <v>309.5</v>
      </c>
      <c r="E374" s="5" t="n">
        <v>103</v>
      </c>
    </row>
    <row r="375" spans="1:8">
      <c r="A375" s="4" t="s">
        <v>612</v>
      </c>
    </row>
    <row r="376" spans="1:8">
      <c r="A376" s="3" t="s">
        <v>489</v>
      </c>
    </row>
    <row r="377" spans="1:8">
      <c r="A377" s="4" t="s">
        <v>577</v>
      </c>
      <c r="B377" s="4" t="s">
        <v>576</v>
      </c>
      <c r="C377" s="5" t="n">
        <v>0</v>
      </c>
      <c r="E377" s="5" t="n">
        <v>0</v>
      </c>
    </row>
    <row r="378" spans="1:8">
      <c r="A378" s="4" t="s">
        <v>613</v>
      </c>
    </row>
    <row r="379" spans="1:8">
      <c r="A379" s="3" t="s">
        <v>489</v>
      </c>
    </row>
    <row r="380" spans="1:8">
      <c r="A380" s="4" t="s">
        <v>577</v>
      </c>
      <c r="B380" s="4" t="s">
        <v>576</v>
      </c>
      <c r="C380" s="7" t="n">
        <v>0</v>
      </c>
      <c r="E380" s="7" t="n">
        <v>0</v>
      </c>
    </row>
    <row r="381" spans="1:8"/>
    <row r="382" spans="1:8">
      <c r="A382" s="4" t="s">
        <v>126</v>
      </c>
      <c r="B382" s="4" t="s">
        <v>614</v>
      </c>
    </row>
    <row r="383" spans="1:8">
      <c r="A383" s="4" t="s">
        <v>421</v>
      </c>
      <c r="B383" s="4" t="s">
        <v>615</v>
      </c>
    </row>
    <row r="384" spans="1:8">
      <c r="A384" s="4" t="s">
        <v>505</v>
      </c>
      <c r="B384" s="4" t="s">
        <v>616</v>
      </c>
    </row>
    <row r="385" spans="1:8">
      <c r="A385" s="4" t="s">
        <v>576</v>
      </c>
      <c r="B385" s="4" t="s">
        <v>617</v>
      </c>
    </row>
    <row r="386" spans="1:8">
      <c r="A386" s="4" t="s">
        <v>582</v>
      </c>
      <c r="B386" s="4" t="s">
        <v>617</v>
      </c>
    </row>
  </sheetData>
  <mergeCells count="9">
    <mergeCell ref="A1:B1"/>
    <mergeCell ref="C1:D1"/>
    <mergeCell ref="E1:F1"/>
    <mergeCell ref="A381:G381"/>
    <mergeCell ref="B382:G382"/>
    <mergeCell ref="B383:G383"/>
    <mergeCell ref="B384:G384"/>
    <mergeCell ref="B385:G385"/>
    <mergeCell ref="B386:G38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36</v>
      </c>
    </row>
    <row r="3" spans="1:2">
      <c r="A3" s="3" t="s">
        <v>619</v>
      </c>
    </row>
    <row r="4" spans="1:2">
      <c r="A4" s="4" t="s">
        <v>620</v>
      </c>
      <c r="B4" s="6" t="n">
        <v>3.7</v>
      </c>
    </row>
    <row r="5" spans="1:2">
      <c r="A5" s="4" t="s">
        <v>621</v>
      </c>
      <c r="B5" s="8" t="n">
        <v>5.1</v>
      </c>
    </row>
    <row r="6" spans="1:2">
      <c r="A6" s="4" t="s">
        <v>622</v>
      </c>
      <c r="B6" s="8" t="n">
        <v>-2.4</v>
      </c>
    </row>
    <row r="7" spans="1:2">
      <c r="A7" s="4" t="s">
        <v>623</v>
      </c>
      <c r="B7" s="8" t="n">
        <v>0.7</v>
      </c>
    </row>
    <row r="8" spans="1:2">
      <c r="A8" s="4" t="s">
        <v>624</v>
      </c>
      <c r="B8" s="8" t="n">
        <v>-0.2</v>
      </c>
    </row>
    <row r="9" spans="1:2">
      <c r="A9" s="4" t="s">
        <v>625</v>
      </c>
      <c r="B9" s="8" t="n">
        <v>6.9</v>
      </c>
    </row>
    <row r="10" spans="1:2">
      <c r="A10" s="4" t="s">
        <v>626</v>
      </c>
    </row>
    <row r="11" spans="1:2">
      <c r="A11" s="3" t="s">
        <v>619</v>
      </c>
    </row>
    <row r="12" spans="1:2">
      <c r="A12" s="4" t="s">
        <v>620</v>
      </c>
      <c r="B12" s="8" t="n">
        <v>0.3</v>
      </c>
    </row>
    <row r="13" spans="1:2">
      <c r="A13" s="4" t="s">
        <v>621</v>
      </c>
      <c r="B13" s="8" t="n">
        <v>1.1</v>
      </c>
    </row>
    <row r="14" spans="1:2">
      <c r="A14" s="4" t="s">
        <v>622</v>
      </c>
      <c r="B14" s="8" t="n">
        <v>-0.7</v>
      </c>
    </row>
    <row r="15" spans="1:2">
      <c r="A15" s="4" t="s">
        <v>623</v>
      </c>
      <c r="B15" s="8" t="n">
        <v>0.6</v>
      </c>
    </row>
    <row r="16" spans="1:2">
      <c r="A16" s="4" t="s">
        <v>624</v>
      </c>
      <c r="B16" s="5" t="n">
        <v>0</v>
      </c>
    </row>
    <row r="17" spans="1:2">
      <c r="A17" s="4" t="s">
        <v>625</v>
      </c>
      <c r="B17" s="8" t="n">
        <v>1.3</v>
      </c>
    </row>
    <row r="18" spans="1:2">
      <c r="A18" s="4" t="s">
        <v>503</v>
      </c>
    </row>
    <row r="19" spans="1:2">
      <c r="A19" s="3" t="s">
        <v>619</v>
      </c>
    </row>
    <row r="20" spans="1:2">
      <c r="A20" s="4" t="s">
        <v>620</v>
      </c>
      <c r="B20" s="8" t="n">
        <v>3.4</v>
      </c>
    </row>
    <row r="21" spans="1:2">
      <c r="A21" s="4" t="s">
        <v>621</v>
      </c>
      <c r="B21" s="5" t="n">
        <v>4</v>
      </c>
    </row>
    <row r="22" spans="1:2">
      <c r="A22" s="4" t="s">
        <v>622</v>
      </c>
      <c r="B22" s="8" t="n">
        <v>-1.7</v>
      </c>
    </row>
    <row r="23" spans="1:2">
      <c r="A23" s="4" t="s">
        <v>623</v>
      </c>
      <c r="B23" s="8" t="n">
        <v>0.1</v>
      </c>
    </row>
    <row r="24" spans="1:2">
      <c r="A24" s="4" t="s">
        <v>624</v>
      </c>
      <c r="B24" s="8" t="n">
        <v>-0.2</v>
      </c>
    </row>
    <row r="25" spans="1:2">
      <c r="A25" s="4" t="s">
        <v>625</v>
      </c>
      <c r="B25" s="6" t="n">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36</v>
      </c>
    </row>
    <row r="2" spans="1:2">
      <c r="A2" s="3" t="s">
        <v>628</v>
      </c>
    </row>
    <row r="3" spans="1:2">
      <c r="A3" s="4" t="s">
        <v>629</v>
      </c>
      <c r="B3" s="6" t="n">
        <v>635.6</v>
      </c>
    </row>
    <row r="4" spans="1:2">
      <c r="A4" s="4" t="s">
        <v>630</v>
      </c>
      <c r="B4" s="8" t="n">
        <v>305.4</v>
      </c>
    </row>
    <row r="5" spans="1:2">
      <c r="A5" s="4" t="s">
        <v>631</v>
      </c>
      <c r="B5" s="8" t="n">
        <v>2.6</v>
      </c>
    </row>
    <row r="6" spans="1:2">
      <c r="A6" s="4" t="s">
        <v>632</v>
      </c>
      <c r="B6" s="5" t="n">
        <v>7</v>
      </c>
    </row>
    <row r="7" spans="1:2">
      <c r="A7" s="4" t="s">
        <v>156</v>
      </c>
      <c r="B7" s="8" t="n">
        <v>950.6</v>
      </c>
    </row>
    <row r="8" spans="1:2">
      <c r="A8" s="3" t="s">
        <v>633</v>
      </c>
    </row>
    <row r="9" spans="1:2">
      <c r="A9" s="4" t="s">
        <v>629</v>
      </c>
      <c r="B9" s="8" t="n">
        <v>635.9</v>
      </c>
    </row>
    <row r="10" spans="1:2">
      <c r="A10" s="4" t="s">
        <v>630</v>
      </c>
      <c r="B10" s="8" t="n">
        <v>305.8</v>
      </c>
    </row>
    <row r="11" spans="1:2">
      <c r="A11" s="4" t="s">
        <v>631</v>
      </c>
      <c r="B11" s="8" t="n">
        <v>2.6</v>
      </c>
    </row>
    <row r="12" spans="1:2">
      <c r="A12" s="4" t="s">
        <v>632</v>
      </c>
      <c r="B12" s="5" t="n">
        <v>7</v>
      </c>
    </row>
    <row r="13" spans="1:2">
      <c r="A13" s="4" t="s">
        <v>156</v>
      </c>
      <c r="B13" s="6" t="n">
        <v>9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31</v>
      </c>
    </row>
    <row r="3" spans="1:4">
      <c r="A3" s="3" t="s">
        <v>370</v>
      </c>
    </row>
    <row r="4" spans="1:4">
      <c r="A4" s="4" t="s">
        <v>635</v>
      </c>
      <c r="B4" s="6" t="n">
        <v>117.2</v>
      </c>
      <c r="C4" s="6" t="n">
        <v>104.3</v>
      </c>
    </row>
    <row r="5" spans="1:4">
      <c r="A5" s="4" t="s">
        <v>636</v>
      </c>
      <c r="B5" s="8" t="n">
        <v>1.3</v>
      </c>
      <c r="C5" s="8" t="n">
        <v>0.2</v>
      </c>
    </row>
    <row r="6" spans="1:4">
      <c r="A6" s="4" t="s">
        <v>637</v>
      </c>
      <c r="B6" s="8" t="n">
        <v>1.5</v>
      </c>
      <c r="C6" s="8" t="n">
        <v>0.1</v>
      </c>
      <c r="D6" s="6" t="n">
        <v>0.7</v>
      </c>
    </row>
    <row r="7" spans="1:4">
      <c r="A7" s="4" t="s">
        <v>638</v>
      </c>
      <c r="B7" s="7" t="n">
        <v>2300</v>
      </c>
      <c r="C7" s="7" t="n">
        <v>1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39</v>
      </c>
      <c r="C1" s="2" t="s">
        <v>2</v>
      </c>
      <c r="E1" s="2" t="s">
        <v>30</v>
      </c>
      <c r="F1" s="2" t="s">
        <v>31</v>
      </c>
      <c r="G1" s="2" t="s">
        <v>488</v>
      </c>
    </row>
    <row r="2" spans="1:7">
      <c r="A2" s="3" t="s">
        <v>640</v>
      </c>
    </row>
    <row r="3" spans="1:7">
      <c r="A3" s="4" t="s">
        <v>641</v>
      </c>
      <c r="C3" s="6" t="n">
        <v>369.4</v>
      </c>
      <c r="E3" s="6" t="n">
        <v>142.4</v>
      </c>
    </row>
    <row r="4" spans="1:7">
      <c r="A4" s="4" t="s">
        <v>642</v>
      </c>
      <c r="C4" s="8" t="n">
        <v>733.6</v>
      </c>
      <c r="E4" s="8" t="n">
        <v>1619.6</v>
      </c>
      <c r="F4" s="6" t="n">
        <v>2219.2</v>
      </c>
      <c r="G4" s="6" t="n">
        <v>2261.5</v>
      </c>
    </row>
    <row r="5" spans="1:7">
      <c r="A5" s="4" t="s">
        <v>643</v>
      </c>
      <c r="C5" s="8" t="n">
        <v>13.3</v>
      </c>
      <c r="E5" s="8" t="n">
        <v>8.300000000000001</v>
      </c>
    </row>
    <row r="6" spans="1:7">
      <c r="A6" s="4" t="s">
        <v>644</v>
      </c>
      <c r="C6" s="8" t="n">
        <v>10.5</v>
      </c>
      <c r="E6" s="8" t="n">
        <v>6.4</v>
      </c>
    </row>
    <row r="7" spans="1:7">
      <c r="A7" s="4" t="s">
        <v>645</v>
      </c>
    </row>
    <row r="8" spans="1:7">
      <c r="A8" s="3" t="s">
        <v>640</v>
      </c>
    </row>
    <row r="9" spans="1:7">
      <c r="A9" s="4" t="s">
        <v>642</v>
      </c>
      <c r="C9" s="8" t="n">
        <v>14.6</v>
      </c>
      <c r="E9" s="8" t="n">
        <v>15.7</v>
      </c>
      <c r="F9" s="6" t="n">
        <v>42.8</v>
      </c>
    </row>
    <row r="10" spans="1:7">
      <c r="A10" s="4" t="s">
        <v>646</v>
      </c>
    </row>
    <row r="11" spans="1:7">
      <c r="A11" s="3" t="s">
        <v>640</v>
      </c>
    </row>
    <row r="12" spans="1:7">
      <c r="A12" s="4" t="s">
        <v>641</v>
      </c>
      <c r="C12" s="8" t="n">
        <v>270.6</v>
      </c>
      <c r="E12" s="8" t="n">
        <v>231.6</v>
      </c>
    </row>
    <row r="13" spans="1:7">
      <c r="A13" s="4" t="s">
        <v>647</v>
      </c>
    </row>
    <row r="14" spans="1:7">
      <c r="A14" s="3" t="s">
        <v>640</v>
      </c>
    </row>
    <row r="15" spans="1:7">
      <c r="A15" s="4" t="s">
        <v>643</v>
      </c>
      <c r="C15" s="8" t="n">
        <v>10.1</v>
      </c>
      <c r="E15" s="8" t="n">
        <v>3.4</v>
      </c>
    </row>
    <row r="16" spans="1:7">
      <c r="A16" s="4" t="s">
        <v>648</v>
      </c>
    </row>
    <row r="17" spans="1:7">
      <c r="A17" s="3" t="s">
        <v>640</v>
      </c>
    </row>
    <row r="18" spans="1:7">
      <c r="A18" s="4" t="s">
        <v>644</v>
      </c>
      <c r="B18" s="4" t="s">
        <v>126</v>
      </c>
      <c r="C18" s="8" t="n">
        <v>4.5</v>
      </c>
      <c r="E18" s="8" t="n">
        <v>3.4</v>
      </c>
    </row>
    <row r="19" spans="1:7">
      <c r="A19" s="4" t="s">
        <v>649</v>
      </c>
    </row>
    <row r="20" spans="1:7">
      <c r="A20" s="3" t="s">
        <v>640</v>
      </c>
    </row>
    <row r="21" spans="1:7">
      <c r="A21" s="4" t="s">
        <v>643</v>
      </c>
      <c r="C21" s="8" t="n">
        <v>3.2</v>
      </c>
      <c r="E21" s="8" t="n">
        <v>4.9</v>
      </c>
    </row>
    <row r="22" spans="1:7">
      <c r="A22" s="4" t="s">
        <v>650</v>
      </c>
    </row>
    <row r="23" spans="1:7">
      <c r="A23" s="3" t="s">
        <v>640</v>
      </c>
    </row>
    <row r="24" spans="1:7">
      <c r="A24" s="4" t="s">
        <v>644</v>
      </c>
      <c r="C24" s="7" t="n">
        <v>6</v>
      </c>
      <c r="D24" s="4" t="s">
        <v>126</v>
      </c>
      <c r="E24" s="7" t="n">
        <v>3</v>
      </c>
    </row>
    <row r="25" spans="1:7"/>
    <row r="26" spans="1:7">
      <c r="A26" s="4" t="s">
        <v>126</v>
      </c>
      <c r="B26" s="4" t="s">
        <v>651</v>
      </c>
    </row>
  </sheetData>
  <mergeCells count="4">
    <mergeCell ref="A1:B1"/>
    <mergeCell ref="C1:D1"/>
    <mergeCell ref="A25:F25"/>
    <mergeCell ref="B26:F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4" t="s">
        <v>653</v>
      </c>
    </row>
    <row r="4" spans="1:4">
      <c r="A4" s="3" t="s">
        <v>654</v>
      </c>
    </row>
    <row r="5" spans="1:4">
      <c r="A5" s="4" t="s">
        <v>655</v>
      </c>
      <c r="B5" s="6" t="n">
        <v>6.3</v>
      </c>
      <c r="C5" s="6" t="n">
        <v>2.2</v>
      </c>
      <c r="D5" s="6" t="n">
        <v>46.4</v>
      </c>
    </row>
    <row r="6" spans="1:4">
      <c r="A6" s="4" t="s">
        <v>656</v>
      </c>
      <c r="B6" s="8" t="n">
        <v>7.4</v>
      </c>
      <c r="C6" s="8" t="n">
        <v>29.3</v>
      </c>
      <c r="D6" s="5" t="n">
        <v>7</v>
      </c>
    </row>
    <row r="7" spans="1:4">
      <c r="A7" s="4" t="s">
        <v>657</v>
      </c>
    </row>
    <row r="8" spans="1:4">
      <c r="A8" s="3" t="s">
        <v>654</v>
      </c>
    </row>
    <row r="9" spans="1:4">
      <c r="A9" s="4" t="s">
        <v>656</v>
      </c>
      <c r="B9" s="8" t="n">
        <v>9.199999999999999</v>
      </c>
      <c r="C9" s="8" t="n">
        <v>39.8</v>
      </c>
      <c r="D9" s="8" t="n">
        <v>10.5</v>
      </c>
    </row>
    <row r="10" spans="1:4">
      <c r="A10" s="4" t="s">
        <v>658</v>
      </c>
    </row>
    <row r="11" spans="1:4">
      <c r="A11" s="3" t="s">
        <v>654</v>
      </c>
    </row>
    <row r="12" spans="1:4">
      <c r="A12" s="4" t="s">
        <v>656</v>
      </c>
      <c r="B12" s="8" t="n">
        <v>-1.8</v>
      </c>
      <c r="C12" s="8" t="n">
        <v>-10.5</v>
      </c>
      <c r="D12" s="8" t="n">
        <v>-3.5</v>
      </c>
    </row>
    <row r="13" spans="1:4">
      <c r="A13" s="4" t="s">
        <v>659</v>
      </c>
    </row>
    <row r="14" spans="1:4">
      <c r="A14" s="3" t="s">
        <v>654</v>
      </c>
    </row>
    <row r="15" spans="1:4">
      <c r="A15" s="4" t="s">
        <v>660</v>
      </c>
      <c r="B15" s="8" t="n">
        <v>-0.3</v>
      </c>
      <c r="C15" s="8" t="n">
        <v>-0.7</v>
      </c>
      <c r="D15" s="8" t="n">
        <v>0.9</v>
      </c>
    </row>
    <row r="16" spans="1:4">
      <c r="A16" s="4" t="s">
        <v>661</v>
      </c>
    </row>
    <row r="17" spans="1:4">
      <c r="A17" s="3" t="s">
        <v>654</v>
      </c>
    </row>
    <row r="18" spans="1:4">
      <c r="A18" s="4" t="s">
        <v>662</v>
      </c>
      <c r="B18" s="6" t="n">
        <v>-11.1</v>
      </c>
      <c r="C18" s="6" t="n">
        <v>-1.7</v>
      </c>
      <c r="D18" s="6" t="n">
        <v>-2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7"/>
  </cols>
  <sheetData>
    <row r="1" spans="1:5">
      <c r="A1" s="1" t="s">
        <v>663</v>
      </c>
      <c r="B1" s="2" t="s">
        <v>664</v>
      </c>
      <c r="C1" s="2" t="s">
        <v>665</v>
      </c>
      <c r="D1" s="2" t="s">
        <v>666</v>
      </c>
      <c r="E1" s="2" t="s">
        <v>667</v>
      </c>
    </row>
    <row r="2" spans="1:5">
      <c r="A2" s="3" t="s">
        <v>668</v>
      </c>
    </row>
    <row r="3" spans="1:5">
      <c r="A3" s="4" t="s">
        <v>669</v>
      </c>
      <c r="C3" s="5" t="n">
        <v>2</v>
      </c>
    </row>
    <row r="4" spans="1:5">
      <c r="A4" s="4" t="s">
        <v>670</v>
      </c>
      <c r="C4" s="5" t="n">
        <v>2</v>
      </c>
    </row>
    <row r="5" spans="1:5">
      <c r="A5" s="4" t="s">
        <v>671</v>
      </c>
      <c r="B5" s="5" t="n">
        <v>12500000</v>
      </c>
    </row>
    <row r="6" spans="1:5">
      <c r="A6" s="4" t="s">
        <v>672</v>
      </c>
      <c r="C6" s="5" t="n">
        <v>58900000</v>
      </c>
    </row>
    <row r="7" spans="1:5">
      <c r="A7" s="4" t="s">
        <v>673</v>
      </c>
      <c r="E7" s="7" t="n">
        <v>0</v>
      </c>
    </row>
    <row r="8" spans="1:5">
      <c r="A8" s="4" t="s">
        <v>674</v>
      </c>
      <c r="C8" s="5" t="n">
        <v>5000000</v>
      </c>
    </row>
    <row r="9" spans="1:5">
      <c r="A9" s="4" t="s">
        <v>675</v>
      </c>
      <c r="C9" s="4" t="s">
        <v>676</v>
      </c>
    </row>
    <row r="10" spans="1:5">
      <c r="A10" s="4" t="s">
        <v>677</v>
      </c>
    </row>
    <row r="11" spans="1:5">
      <c r="A11" s="3" t="s">
        <v>668</v>
      </c>
    </row>
    <row r="12" spans="1:5">
      <c r="A12" s="4" t="s">
        <v>678</v>
      </c>
      <c r="C12" s="5" t="n">
        <v>45100000</v>
      </c>
    </row>
    <row r="13" spans="1:5">
      <c r="A13" s="4" t="s">
        <v>679</v>
      </c>
      <c r="C13" s="5" t="n">
        <v>39100000</v>
      </c>
    </row>
    <row r="14" spans="1:5">
      <c r="A14" s="4" t="s">
        <v>680</v>
      </c>
      <c r="C14" s="5" t="n">
        <v>6000000</v>
      </c>
    </row>
    <row r="15" spans="1:5">
      <c r="A15" s="4" t="s">
        <v>681</v>
      </c>
      <c r="C15" s="11" t="n">
        <v>1.79</v>
      </c>
    </row>
    <row r="16" spans="1:5">
      <c r="A16" s="4" t="s">
        <v>672</v>
      </c>
      <c r="C16" s="5" t="n">
        <v>12400000</v>
      </c>
    </row>
    <row r="17" spans="1:5">
      <c r="A17" s="4" t="s">
        <v>682</v>
      </c>
      <c r="C17" s="4" t="s">
        <v>413</v>
      </c>
    </row>
    <row r="18" spans="1:5">
      <c r="A18" s="4" t="s">
        <v>683</v>
      </c>
    </row>
    <row r="19" spans="1:5">
      <c r="A19" s="3" t="s">
        <v>668</v>
      </c>
    </row>
    <row r="20" spans="1:5">
      <c r="A20" s="4" t="s">
        <v>671</v>
      </c>
      <c r="C20" s="5" t="n">
        <v>900000</v>
      </c>
    </row>
    <row r="21" spans="1:5">
      <c r="A21" s="4" t="s">
        <v>678</v>
      </c>
      <c r="C21" s="5" t="n">
        <v>1700000</v>
      </c>
    </row>
    <row r="22" spans="1:5">
      <c r="A22" s="4" t="s">
        <v>681</v>
      </c>
      <c r="C22" s="11" t="n">
        <v>2.11</v>
      </c>
    </row>
    <row r="23" spans="1:5">
      <c r="A23" s="4" t="s">
        <v>672</v>
      </c>
      <c r="C23" s="5" t="n">
        <v>900000</v>
      </c>
    </row>
    <row r="24" spans="1:5">
      <c r="A24" s="4" t="s">
        <v>684</v>
      </c>
    </row>
    <row r="25" spans="1:5">
      <c r="A25" s="3" t="s">
        <v>668</v>
      </c>
    </row>
    <row r="26" spans="1:5">
      <c r="A26" s="4" t="s">
        <v>682</v>
      </c>
      <c r="C26" s="4" t="s">
        <v>430</v>
      </c>
    </row>
    <row r="27" spans="1:5">
      <c r="A27" s="4" t="s">
        <v>685</v>
      </c>
    </row>
    <row r="28" spans="1:5">
      <c r="A28" s="3" t="s">
        <v>668</v>
      </c>
    </row>
    <row r="29" spans="1:5">
      <c r="A29" s="4" t="s">
        <v>682</v>
      </c>
      <c r="C29" s="4" t="s">
        <v>413</v>
      </c>
    </row>
    <row r="30" spans="1:5">
      <c r="A30" s="4" t="s">
        <v>686</v>
      </c>
    </row>
    <row r="31" spans="1:5">
      <c r="A31" s="3" t="s">
        <v>668</v>
      </c>
    </row>
    <row r="32" spans="1:5">
      <c r="A32" s="4" t="s">
        <v>672</v>
      </c>
      <c r="C32" s="5" t="n">
        <v>45600000</v>
      </c>
    </row>
    <row r="33" spans="1:5">
      <c r="A33" s="4" t="s">
        <v>687</v>
      </c>
      <c r="C33" s="4" t="s">
        <v>688</v>
      </c>
    </row>
    <row r="34" spans="1:5">
      <c r="A34" s="4" t="s">
        <v>689</v>
      </c>
      <c r="C34" s="4" t="s">
        <v>690</v>
      </c>
    </row>
    <row r="35" spans="1:5">
      <c r="A35" s="4" t="s">
        <v>691</v>
      </c>
      <c r="C35" s="5" t="n">
        <v>4</v>
      </c>
    </row>
    <row r="36" spans="1:5">
      <c r="A36" s="4" t="s">
        <v>692</v>
      </c>
      <c r="C36" s="4" t="s">
        <v>474</v>
      </c>
    </row>
    <row r="37" spans="1:5">
      <c r="A37" s="4" t="s">
        <v>693</v>
      </c>
      <c r="C37" s="4" t="s">
        <v>694</v>
      </c>
    </row>
    <row r="38" spans="1:5">
      <c r="A38" s="4" t="s">
        <v>695</v>
      </c>
      <c r="C38" s="5" t="n">
        <v>2300000</v>
      </c>
      <c r="D38" s="5" t="n">
        <v>2100000</v>
      </c>
      <c r="E38" s="5" t="n">
        <v>2100000</v>
      </c>
    </row>
    <row r="39" spans="1:5">
      <c r="A39" s="4" t="s">
        <v>696</v>
      </c>
      <c r="C39" s="9" t="n">
        <v>36.99</v>
      </c>
      <c r="D39" s="9" t="n">
        <v>36.29</v>
      </c>
      <c r="E39" s="9" t="n">
        <v>33.91</v>
      </c>
    </row>
    <row r="40" spans="1:5">
      <c r="A40" s="4" t="s">
        <v>697</v>
      </c>
      <c r="C40" s="9" t="n">
        <v>19.2</v>
      </c>
      <c r="D40" s="9" t="n">
        <v>11.85</v>
      </c>
      <c r="E40" s="9" t="n">
        <v>15.14</v>
      </c>
    </row>
    <row r="41" spans="1:5">
      <c r="A41" s="4" t="s">
        <v>698</v>
      </c>
      <c r="C41" s="6" t="n">
        <v>25.9</v>
      </c>
      <c r="D41" s="6" t="n">
        <v>27.1</v>
      </c>
      <c r="E41" s="6" t="n">
        <v>23.9</v>
      </c>
    </row>
    <row r="42" spans="1:5">
      <c r="A42" s="4" t="s">
        <v>699</v>
      </c>
    </row>
    <row r="43" spans="1:5">
      <c r="A43" s="3" t="s">
        <v>668</v>
      </c>
    </row>
    <row r="44" spans="1:5">
      <c r="A44" s="4" t="s">
        <v>700</v>
      </c>
      <c r="C44" s="5" t="n">
        <v>36700000</v>
      </c>
    </row>
    <row r="45" spans="1:5">
      <c r="A45" s="4" t="s">
        <v>701</v>
      </c>
      <c r="C45" s="4" t="s">
        <v>432</v>
      </c>
    </row>
    <row r="46" spans="1:5">
      <c r="A46" s="4" t="s">
        <v>702</v>
      </c>
    </row>
    <row r="47" spans="1:5">
      <c r="A47" s="3" t="s">
        <v>668</v>
      </c>
    </row>
    <row r="48" spans="1:5">
      <c r="A48" s="4" t="s">
        <v>703</v>
      </c>
      <c r="C48" s="9" t="n">
        <v>65.95</v>
      </c>
      <c r="D48" s="9" t="n">
        <v>52.53</v>
      </c>
      <c r="E48" s="9" t="n">
        <v>54.17</v>
      </c>
    </row>
    <row r="49" spans="1:5">
      <c r="A49" s="4" t="s">
        <v>704</v>
      </c>
      <c r="C49" s="6" t="n">
        <v>232.2</v>
      </c>
      <c r="D49" s="6" t="n">
        <v>193.3</v>
      </c>
      <c r="E49" s="6" t="n">
        <v>147.8</v>
      </c>
    </row>
    <row r="50" spans="1:5">
      <c r="A50" s="4" t="s">
        <v>705</v>
      </c>
      <c r="C50" s="5" t="n">
        <v>4226300</v>
      </c>
    </row>
    <row r="51" spans="1:5">
      <c r="A51" s="4" t="s">
        <v>706</v>
      </c>
      <c r="C51" s="5" t="n">
        <v>7622400</v>
      </c>
      <c r="D51" s="5" t="n">
        <v>7739600</v>
      </c>
    </row>
    <row r="52" spans="1:5">
      <c r="A52" s="4" t="s">
        <v>707</v>
      </c>
    </row>
    <row r="53" spans="1:5">
      <c r="A53" s="3" t="s">
        <v>668</v>
      </c>
    </row>
    <row r="54" spans="1:5">
      <c r="A54" s="4" t="s">
        <v>705</v>
      </c>
      <c r="C54" s="5" t="n">
        <v>3800000</v>
      </c>
    </row>
    <row r="55" spans="1:5">
      <c r="A55" s="4" t="s">
        <v>673</v>
      </c>
      <c r="C55" s="7" t="n">
        <v>173</v>
      </c>
      <c r="D55" s="6" t="n">
        <v>146.4</v>
      </c>
      <c r="E55" s="8" t="n">
        <v>118.9</v>
      </c>
    </row>
    <row r="56" spans="1:5">
      <c r="A56" s="4" t="s">
        <v>708</v>
      </c>
      <c r="C56" s="6" t="n">
        <v>309.8</v>
      </c>
    </row>
    <row r="57" spans="1:5">
      <c r="A57" s="4" t="s">
        <v>709</v>
      </c>
      <c r="C57" s="4" t="s">
        <v>710</v>
      </c>
    </row>
    <row r="58" spans="1:5">
      <c r="A58" s="4" t="s">
        <v>706</v>
      </c>
      <c r="C58" s="5" t="n">
        <v>6800000</v>
      </c>
    </row>
    <row r="59" spans="1:5">
      <c r="A59" s="4" t="s">
        <v>711</v>
      </c>
    </row>
    <row r="60" spans="1:5">
      <c r="A60" s="3" t="s">
        <v>668</v>
      </c>
    </row>
    <row r="61" spans="1:5">
      <c r="A61" s="4" t="s">
        <v>682</v>
      </c>
      <c r="C61" s="4" t="s">
        <v>413</v>
      </c>
    </row>
    <row r="62" spans="1:5">
      <c r="A62" s="4" t="s">
        <v>712</v>
      </c>
    </row>
    <row r="63" spans="1:5">
      <c r="A63" s="3" t="s">
        <v>668</v>
      </c>
    </row>
    <row r="64" spans="1:5">
      <c r="A64" s="4" t="s">
        <v>700</v>
      </c>
      <c r="C64" s="5" t="n">
        <v>800000</v>
      </c>
    </row>
    <row r="65" spans="1:5">
      <c r="A65" s="4" t="s">
        <v>713</v>
      </c>
    </row>
    <row r="66" spans="1:5">
      <c r="A66" s="3" t="s">
        <v>668</v>
      </c>
    </row>
    <row r="67" spans="1:5">
      <c r="A67" s="4" t="s">
        <v>705</v>
      </c>
      <c r="C67" s="5" t="n">
        <v>400000</v>
      </c>
    </row>
    <row r="68" spans="1:5">
      <c r="A68" s="4" t="s">
        <v>673</v>
      </c>
      <c r="C68" s="6" t="n">
        <v>22.9</v>
      </c>
      <c r="D68" s="6" t="n">
        <v>23.2</v>
      </c>
      <c r="E68" s="6" t="n">
        <v>17.5</v>
      </c>
    </row>
    <row r="69" spans="1:5">
      <c r="A69" s="4" t="s">
        <v>708</v>
      </c>
      <c r="C69" s="6" t="n">
        <v>3.2</v>
      </c>
    </row>
    <row r="70" spans="1:5">
      <c r="A70" s="4" t="s">
        <v>709</v>
      </c>
      <c r="C70" s="4" t="s">
        <v>714</v>
      </c>
    </row>
    <row r="71" spans="1:5">
      <c r="A71" s="4" t="s">
        <v>706</v>
      </c>
      <c r="C71" s="5" t="n">
        <v>800000</v>
      </c>
    </row>
    <row r="72" spans="1:5">
      <c r="A72" s="4" t="s">
        <v>715</v>
      </c>
    </row>
    <row r="73" spans="1:5">
      <c r="A73" s="3" t="s">
        <v>668</v>
      </c>
    </row>
    <row r="74" spans="1:5">
      <c r="A74" s="4" t="s">
        <v>716</v>
      </c>
      <c r="C74" s="4" t="s">
        <v>717</v>
      </c>
    </row>
    <row r="75" spans="1:5">
      <c r="A75" s="4" t="s">
        <v>718</v>
      </c>
    </row>
    <row r="76" spans="1:5">
      <c r="A76" s="3" t="s">
        <v>668</v>
      </c>
    </row>
    <row r="77" spans="1:5">
      <c r="A77" s="4" t="s">
        <v>716</v>
      </c>
      <c r="C77" s="4" t="s">
        <v>717</v>
      </c>
    </row>
    <row r="78" spans="1:5">
      <c r="A78" s="4" t="s">
        <v>719</v>
      </c>
    </row>
    <row r="79" spans="1:5">
      <c r="A79" s="3" t="s">
        <v>668</v>
      </c>
    </row>
    <row r="80" spans="1:5">
      <c r="A80" s="4" t="s">
        <v>716</v>
      </c>
      <c r="C80" s="4" t="s">
        <v>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0</v>
      </c>
      <c r="B1" s="2" t="s">
        <v>1</v>
      </c>
    </row>
    <row r="2" spans="1:3">
      <c r="B2" s="2" t="s">
        <v>721</v>
      </c>
    </row>
    <row r="3" spans="1:3">
      <c r="A3" s="3" t="s">
        <v>722</v>
      </c>
    </row>
    <row r="4" spans="1:3">
      <c r="A4" s="4" t="s">
        <v>723</v>
      </c>
      <c r="B4" s="8" t="n">
        <v>1.6</v>
      </c>
    </row>
    <row r="5" spans="1:3">
      <c r="A5" s="4" t="s">
        <v>724</v>
      </c>
      <c r="B5" s="5" t="n">
        <v>-1</v>
      </c>
    </row>
    <row r="6" spans="1:3">
      <c r="A6" s="4" t="s">
        <v>723</v>
      </c>
      <c r="B6" s="8" t="n">
        <v>0.6</v>
      </c>
    </row>
    <row r="7" spans="1:3">
      <c r="A7" s="4" t="s">
        <v>725</v>
      </c>
      <c r="B7" s="8" t="n">
        <v>13.3</v>
      </c>
    </row>
    <row r="8" spans="1:3">
      <c r="A8" s="3" t="s">
        <v>726</v>
      </c>
    </row>
    <row r="9" spans="1:3">
      <c r="A9" s="4" t="s">
        <v>727</v>
      </c>
      <c r="B9" s="9" t="n">
        <v>37.06</v>
      </c>
    </row>
    <row r="10" spans="1:3">
      <c r="A10" s="4" t="s">
        <v>728</v>
      </c>
      <c r="B10" s="11" t="n">
        <v>35.85</v>
      </c>
    </row>
    <row r="11" spans="1:3">
      <c r="A11" s="4" t="s">
        <v>729</v>
      </c>
      <c r="B11" s="9" t="n">
        <v>39.25</v>
      </c>
    </row>
    <row r="12" spans="1:3">
      <c r="A12" s="3" t="s">
        <v>730</v>
      </c>
    </row>
    <row r="13" spans="1:3">
      <c r="A13" s="4" t="s">
        <v>731</v>
      </c>
      <c r="B13" s="4" t="s">
        <v>732</v>
      </c>
    </row>
    <row r="14" spans="1:3">
      <c r="A14" s="4" t="s">
        <v>733</v>
      </c>
      <c r="B14" s="6" t="n">
        <v>25.8</v>
      </c>
      <c r="C14" s="4" t="s">
        <v>126</v>
      </c>
    </row>
    <row r="15" spans="1:3">
      <c r="A15" s="4" t="s">
        <v>734</v>
      </c>
      <c r="B15" s="9" t="n">
        <v>81.34</v>
      </c>
    </row>
    <row r="16" spans="1:3"/>
    <row r="17" spans="1:3">
      <c r="A17" s="4" t="s">
        <v>126</v>
      </c>
      <c r="B17" s="4" t="s">
        <v>735</v>
      </c>
    </row>
  </sheetData>
  <mergeCells count="5">
    <mergeCell ref="A1:A2"/>
    <mergeCell ref="B1:C1"/>
    <mergeCell ref="B2:C2"/>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v>
      </c>
      <c r="B1" s="2" t="s">
        <v>2</v>
      </c>
      <c r="C1" s="2" t="s">
        <v>30</v>
      </c>
    </row>
    <row r="2" spans="1:3">
      <c r="A2" s="3" t="s">
        <v>107</v>
      </c>
    </row>
    <row r="3" spans="1:3">
      <c r="A3" s="4" t="s">
        <v>108</v>
      </c>
      <c r="B3" s="9" t="n">
        <v>0.01</v>
      </c>
      <c r="C3" s="9" t="n">
        <v>0.01</v>
      </c>
    </row>
    <row r="4" spans="1:3">
      <c r="A4" s="4" t="s">
        <v>109</v>
      </c>
      <c r="B4" s="5" t="n">
        <v>2000000</v>
      </c>
      <c r="C4" s="5" t="n">
        <v>2000000</v>
      </c>
    </row>
    <row r="5" spans="1:3">
      <c r="A5" s="4" t="s">
        <v>110</v>
      </c>
      <c r="B5" s="5" t="n">
        <v>0</v>
      </c>
      <c r="C5" s="5" t="n">
        <v>0</v>
      </c>
    </row>
    <row r="6" spans="1:3">
      <c r="A6" s="4" t="s">
        <v>111</v>
      </c>
      <c r="B6" s="5" t="n">
        <v>0</v>
      </c>
      <c r="C6" s="5" t="n">
        <v>0</v>
      </c>
    </row>
    <row r="7" spans="1:3">
      <c r="A7" s="4" t="s">
        <v>112</v>
      </c>
      <c r="B7" s="9" t="n">
        <v>0.01</v>
      </c>
      <c r="C7" s="9" t="n">
        <v>0.01</v>
      </c>
    </row>
    <row r="8" spans="1:3">
      <c r="A8" s="4" t="s">
        <v>113</v>
      </c>
      <c r="B8" s="5" t="n">
        <v>750000000</v>
      </c>
      <c r="C8" s="5" t="n">
        <v>750000000</v>
      </c>
    </row>
    <row r="9" spans="1:3">
      <c r="A9" s="4" t="s">
        <v>114</v>
      </c>
      <c r="B9" s="5" t="n">
        <v>220300000</v>
      </c>
      <c r="C9" s="5" t="n">
        <v>224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6</v>
      </c>
      <c r="C1" s="2" t="s">
        <v>1</v>
      </c>
    </row>
    <row r="2" spans="1:5">
      <c r="C2" s="2" t="s">
        <v>2</v>
      </c>
      <c r="D2" s="2" t="s">
        <v>30</v>
      </c>
      <c r="E2" s="2" t="s">
        <v>31</v>
      </c>
    </row>
    <row r="3" spans="1:5">
      <c r="A3" s="3" t="s">
        <v>182</v>
      </c>
    </row>
    <row r="4" spans="1:5">
      <c r="A4" s="4" t="s">
        <v>737</v>
      </c>
      <c r="B4" s="4" t="s">
        <v>126</v>
      </c>
      <c r="C4" s="7" t="n">
        <v>32</v>
      </c>
      <c r="D4" s="6" t="n">
        <v>32.6</v>
      </c>
      <c r="E4" s="6" t="n">
        <v>67.59999999999999</v>
      </c>
    </row>
    <row r="5" spans="1:5"/>
    <row r="6" spans="1:5">
      <c r="A6" s="4" t="s">
        <v>126</v>
      </c>
      <c r="B6" s="4" t="s">
        <v>738</v>
      </c>
    </row>
  </sheetData>
  <mergeCells count="4">
    <mergeCell ref="A1:B2"/>
    <mergeCell ref="C1:E1"/>
    <mergeCell ref="A5:D5"/>
    <mergeCell ref="B6:D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740</v>
      </c>
    </row>
    <row r="2" spans="1:2">
      <c r="A2" s="3" t="s">
        <v>741</v>
      </c>
    </row>
    <row r="3" spans="1:2">
      <c r="A3" s="4" t="s">
        <v>742</v>
      </c>
      <c r="B3" s="8" t="n">
        <v>0.6</v>
      </c>
    </row>
    <row r="4" spans="1:2">
      <c r="A4" s="4" t="s">
        <v>743</v>
      </c>
      <c r="B4" s="9" t="n">
        <v>39.25</v>
      </c>
    </row>
    <row r="5" spans="1:2">
      <c r="A5" s="4" t="s">
        <v>744</v>
      </c>
    </row>
    <row r="6" spans="1:2">
      <c r="A6" s="3" t="s">
        <v>741</v>
      </c>
    </row>
    <row r="7" spans="1:2">
      <c r="A7" s="4" t="s">
        <v>745</v>
      </c>
      <c r="B7" s="11" t="n">
        <v>27.4</v>
      </c>
    </row>
    <row r="8" spans="1:2">
      <c r="A8" s="4" t="s">
        <v>746</v>
      </c>
      <c r="B8" s="9" t="n">
        <v>38.55</v>
      </c>
    </row>
    <row r="9" spans="1:2">
      <c r="A9" s="4" t="s">
        <v>742</v>
      </c>
      <c r="B9" s="8" t="n">
        <v>0.2</v>
      </c>
    </row>
    <row r="10" spans="1:2">
      <c r="A10" s="4" t="s">
        <v>743</v>
      </c>
      <c r="B10" s="7" t="n">
        <v>33</v>
      </c>
    </row>
    <row r="11" spans="1:2">
      <c r="A11" s="4" t="s">
        <v>747</v>
      </c>
    </row>
    <row r="12" spans="1:2">
      <c r="A12" s="3" t="s">
        <v>741</v>
      </c>
    </row>
    <row r="13" spans="1:2">
      <c r="A13" s="4" t="s">
        <v>745</v>
      </c>
      <c r="B13" s="11" t="n">
        <v>38.56</v>
      </c>
    </row>
    <row r="14" spans="1:2">
      <c r="A14" s="4" t="s">
        <v>746</v>
      </c>
      <c r="B14" s="9" t="n">
        <v>42.38</v>
      </c>
    </row>
    <row r="15" spans="1:2">
      <c r="A15" s="4" t="s">
        <v>742</v>
      </c>
      <c r="B15" s="8" t="n">
        <v>0.3</v>
      </c>
    </row>
    <row r="16" spans="1:2">
      <c r="A16" s="4" t="s">
        <v>743</v>
      </c>
      <c r="B16" s="9" t="n">
        <v>41.62</v>
      </c>
    </row>
    <row r="17" spans="1:2">
      <c r="A17" s="4" t="s">
        <v>748</v>
      </c>
    </row>
    <row r="18" spans="1:2">
      <c r="A18" s="3" t="s">
        <v>741</v>
      </c>
    </row>
    <row r="19" spans="1:2">
      <c r="A19" s="4" t="s">
        <v>745</v>
      </c>
      <c r="B19" s="11" t="n">
        <v>42.39</v>
      </c>
    </row>
    <row r="20" spans="1:2">
      <c r="A20" s="4" t="s">
        <v>746</v>
      </c>
      <c r="B20" s="9" t="n">
        <v>43.81</v>
      </c>
    </row>
    <row r="21" spans="1:2">
      <c r="A21" s="4" t="s">
        <v>742</v>
      </c>
      <c r="B21" s="8" t="n">
        <v>0.1</v>
      </c>
    </row>
    <row r="22" spans="1:2">
      <c r="A22" s="4" t="s">
        <v>743</v>
      </c>
      <c r="B22" s="9" t="n">
        <v>43.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9</v>
      </c>
      <c r="C1" s="2" t="s">
        <v>1</v>
      </c>
    </row>
    <row r="2" spans="1:5">
      <c r="C2" s="2" t="s">
        <v>2</v>
      </c>
      <c r="D2" s="2" t="s">
        <v>30</v>
      </c>
      <c r="E2" s="2" t="s">
        <v>31</v>
      </c>
    </row>
    <row r="3" spans="1:5">
      <c r="A3" s="3" t="s">
        <v>750</v>
      </c>
    </row>
    <row r="4" spans="1:5">
      <c r="A4" s="4" t="s">
        <v>751</v>
      </c>
      <c r="C4" s="5" t="n">
        <v>7739600</v>
      </c>
    </row>
    <row r="5" spans="1:5">
      <c r="A5" s="4" t="s">
        <v>752</v>
      </c>
      <c r="C5" s="5" t="n">
        <v>4226300</v>
      </c>
    </row>
    <row r="6" spans="1:5">
      <c r="A6" s="4" t="s">
        <v>753</v>
      </c>
      <c r="C6" s="5" t="n">
        <v>-3585000</v>
      </c>
    </row>
    <row r="7" spans="1:5">
      <c r="A7" s="4" t="s">
        <v>754</v>
      </c>
      <c r="C7" s="5" t="n">
        <v>-725200</v>
      </c>
    </row>
    <row r="8" spans="1:5">
      <c r="A8" s="4" t="s">
        <v>755</v>
      </c>
      <c r="B8" s="4" t="s">
        <v>126</v>
      </c>
      <c r="C8" s="5" t="n">
        <v>-33300</v>
      </c>
    </row>
    <row r="9" spans="1:5">
      <c r="A9" s="4" t="s">
        <v>756</v>
      </c>
      <c r="C9" s="5" t="n">
        <v>7622400</v>
      </c>
      <c r="D9" s="5" t="n">
        <v>7739600</v>
      </c>
    </row>
    <row r="10" spans="1:5">
      <c r="A10" s="3" t="s">
        <v>757</v>
      </c>
    </row>
    <row r="11" spans="1:5">
      <c r="A11" s="4" t="s">
        <v>758</v>
      </c>
      <c r="C11" s="9" t="n">
        <v>51.8</v>
      </c>
    </row>
    <row r="12" spans="1:5">
      <c r="A12" s="4" t="s">
        <v>759</v>
      </c>
      <c r="C12" s="11" t="n">
        <v>65.95</v>
      </c>
      <c r="D12" s="9" t="n">
        <v>52.53</v>
      </c>
      <c r="E12" s="9" t="n">
        <v>54.17</v>
      </c>
    </row>
    <row r="13" spans="1:5">
      <c r="A13" s="4" t="s">
        <v>760</v>
      </c>
      <c r="C13" s="11" t="n">
        <v>52.12</v>
      </c>
    </row>
    <row r="14" spans="1:5">
      <c r="A14" s="4" t="s">
        <v>761</v>
      </c>
      <c r="C14" s="11" t="n">
        <v>53.25</v>
      </c>
    </row>
    <row r="15" spans="1:5">
      <c r="A15" s="4" t="s">
        <v>762</v>
      </c>
      <c r="B15" s="4" t="s">
        <v>126</v>
      </c>
      <c r="C15" s="11" t="n">
        <v>63.74</v>
      </c>
    </row>
    <row r="16" spans="1:5">
      <c r="A16" s="4" t="s">
        <v>763</v>
      </c>
      <c r="C16" s="9" t="n">
        <v>60.13</v>
      </c>
      <c r="D16" s="9" t="n">
        <v>51.8</v>
      </c>
    </row>
    <row r="17" spans="1:5">
      <c r="A17" s="4" t="s">
        <v>764</v>
      </c>
      <c r="D17" s="4" t="s">
        <v>765</v>
      </c>
    </row>
    <row r="18" spans="1:5">
      <c r="A18" s="4" t="s">
        <v>766</v>
      </c>
      <c r="D18" s="4" t="s">
        <v>767</v>
      </c>
    </row>
    <row r="19" spans="1:5"/>
    <row r="20" spans="1:5">
      <c r="A20" s="4" t="s">
        <v>126</v>
      </c>
      <c r="B20" s="4" t="s">
        <v>768</v>
      </c>
    </row>
  </sheetData>
  <mergeCells count="4">
    <mergeCell ref="A1:B2"/>
    <mergeCell ref="C1:E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9</v>
      </c>
      <c r="C1" s="2" t="s">
        <v>2</v>
      </c>
      <c r="D1" s="2" t="s">
        <v>30</v>
      </c>
    </row>
    <row r="2" spans="1:4">
      <c r="A2" s="4" t="s">
        <v>770</v>
      </c>
      <c r="C2" s="8" t="n">
        <v>8.199999999999999</v>
      </c>
    </row>
    <row r="3" spans="1:4">
      <c r="A3" s="4" t="s">
        <v>771</v>
      </c>
      <c r="C3" s="9" t="n">
        <v>39.25</v>
      </c>
      <c r="D3" s="9" t="n">
        <v>37.06</v>
      </c>
    </row>
    <row r="4" spans="1:4">
      <c r="A4" s="4" t="s">
        <v>672</v>
      </c>
      <c r="C4" s="8" t="n">
        <v>58.9</v>
      </c>
    </row>
    <row r="5" spans="1:4">
      <c r="A5" s="4" t="s">
        <v>772</v>
      </c>
    </row>
    <row r="6" spans="1:4">
      <c r="A6" s="4" t="s">
        <v>770</v>
      </c>
      <c r="C6" s="8" t="n">
        <v>8.199999999999999</v>
      </c>
    </row>
    <row r="7" spans="1:4">
      <c r="A7" s="4" t="s">
        <v>771</v>
      </c>
      <c r="C7" s="9" t="n">
        <v>39.25</v>
      </c>
    </row>
    <row r="8" spans="1:4">
      <c r="A8" s="4" t="s">
        <v>672</v>
      </c>
      <c r="B8" s="4" t="s">
        <v>126</v>
      </c>
      <c r="C8" s="8" t="n">
        <v>58.9</v>
      </c>
    </row>
    <row r="9" spans="1:4">
      <c r="A9" s="4" t="s">
        <v>686</v>
      </c>
    </row>
    <row r="10" spans="1:4">
      <c r="A10" s="4" t="s">
        <v>672</v>
      </c>
      <c r="C10" s="8" t="n">
        <v>45.6</v>
      </c>
    </row>
    <row r="11" spans="1:4"/>
    <row r="12" spans="1:4">
      <c r="A12" s="4" t="s">
        <v>126</v>
      </c>
      <c r="B12" s="4" t="s">
        <v>773</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4</v>
      </c>
      <c r="B1" s="2" t="s">
        <v>775</v>
      </c>
      <c r="K1" s="2" t="s">
        <v>1</v>
      </c>
    </row>
    <row r="2" spans="1:13">
      <c r="B2" s="2" t="s">
        <v>2</v>
      </c>
      <c r="C2" s="2" t="s">
        <v>776</v>
      </c>
      <c r="D2" s="2" t="s">
        <v>4</v>
      </c>
      <c r="E2" s="2" t="s">
        <v>126</v>
      </c>
      <c r="F2" s="2" t="s">
        <v>777</v>
      </c>
      <c r="G2" s="2" t="s">
        <v>30</v>
      </c>
      <c r="H2" s="2" t="s">
        <v>778</v>
      </c>
      <c r="I2" s="2" t="s">
        <v>779</v>
      </c>
      <c r="J2" s="2" t="s">
        <v>780</v>
      </c>
      <c r="K2" s="2" t="s">
        <v>2</v>
      </c>
      <c r="L2" s="2" t="s">
        <v>30</v>
      </c>
      <c r="M2" s="2" t="s">
        <v>31</v>
      </c>
    </row>
    <row r="3" spans="1:13">
      <c r="A3" s="3" t="s">
        <v>781</v>
      </c>
    </row>
    <row r="4" spans="1:13">
      <c r="A4" s="4" t="s">
        <v>782</v>
      </c>
      <c r="K4" s="6" t="n">
        <v>1.6</v>
      </c>
      <c r="L4" s="6" t="n">
        <v>-4.7</v>
      </c>
      <c r="M4" s="6" t="n">
        <v>-43.8</v>
      </c>
    </row>
    <row r="5" spans="1:13">
      <c r="A5" s="4" t="s">
        <v>783</v>
      </c>
      <c r="K5" s="8" t="n">
        <v>8.4</v>
      </c>
      <c r="L5" s="8" t="n">
        <v>220.9</v>
      </c>
      <c r="M5" s="8" t="n">
        <v>-11.9</v>
      </c>
    </row>
    <row r="6" spans="1:13">
      <c r="A6" s="3" t="s">
        <v>784</v>
      </c>
    </row>
    <row r="7" spans="1:13">
      <c r="A7" s="4" t="s">
        <v>782</v>
      </c>
      <c r="K7" s="8" t="n">
        <v>-1.9</v>
      </c>
      <c r="L7" s="8" t="n">
        <v>0.5</v>
      </c>
      <c r="M7" s="8" t="n">
        <v>-13.2</v>
      </c>
    </row>
    <row r="8" spans="1:13">
      <c r="A8" s="4" t="s">
        <v>783</v>
      </c>
      <c r="K8" s="8" t="n">
        <v>1.3</v>
      </c>
      <c r="L8" s="8" t="n">
        <v>20.9</v>
      </c>
      <c r="M8" s="5" t="n">
        <v>9</v>
      </c>
    </row>
    <row r="9" spans="1:13">
      <c r="A9" s="3" t="s">
        <v>785</v>
      </c>
    </row>
    <row r="10" spans="1:13">
      <c r="A10" s="4" t="s">
        <v>782</v>
      </c>
      <c r="K10" s="8" t="n">
        <v>93.90000000000001</v>
      </c>
      <c r="L10" s="8" t="n">
        <v>68.40000000000001</v>
      </c>
      <c r="M10" s="8" t="n">
        <v>69.5</v>
      </c>
    </row>
    <row r="11" spans="1:13">
      <c r="A11" s="4" t="s">
        <v>783</v>
      </c>
      <c r="K11" s="5" t="n">
        <v>-45</v>
      </c>
      <c r="L11" s="8" t="n">
        <v>4.2</v>
      </c>
      <c r="M11" s="8" t="n">
        <v>-8.4</v>
      </c>
    </row>
    <row r="12" spans="1:13">
      <c r="A12" s="4" t="s">
        <v>786</v>
      </c>
      <c r="B12" s="6" t="n">
        <v>5.2</v>
      </c>
      <c r="C12" s="6" t="n">
        <v>13.5</v>
      </c>
      <c r="D12" s="6" t="n">
        <v>25.2</v>
      </c>
      <c r="F12" s="6" t="n">
        <v>14.4</v>
      </c>
      <c r="G12" s="6" t="n">
        <v>16.7</v>
      </c>
      <c r="H12" s="6" t="n">
        <v>21.3</v>
      </c>
      <c r="I12" s="6" t="n">
        <v>269.5</v>
      </c>
      <c r="J12" s="6" t="n">
        <v>2.7</v>
      </c>
      <c r="K12" s="6" t="n">
        <v>58.3</v>
      </c>
      <c r="L12" s="6" t="n">
        <v>310.2</v>
      </c>
      <c r="M12" s="6" t="n">
        <v>1.2</v>
      </c>
    </row>
    <row r="13" spans="1:13"/>
    <row r="14" spans="1:13">
      <c r="A14" s="4" t="s">
        <v>126</v>
      </c>
      <c r="B14" s="4" t="s">
        <v>787</v>
      </c>
    </row>
  </sheetData>
  <mergeCells count="15">
    <mergeCell ref="A1:A2"/>
    <mergeCell ref="B1:J1"/>
    <mergeCell ref="K1:M1"/>
    <mergeCell ref="D3:E3"/>
    <mergeCell ref="D4:E4"/>
    <mergeCell ref="D5:E5"/>
    <mergeCell ref="D6:E6"/>
    <mergeCell ref="D7:E7"/>
    <mergeCell ref="D8:E8"/>
    <mergeCell ref="D9:E9"/>
    <mergeCell ref="D10:E10"/>
    <mergeCell ref="D11:E11"/>
    <mergeCell ref="D12:E12"/>
    <mergeCell ref="A13:M13"/>
    <mergeCell ref="B14:M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0</v>
      </c>
      <c r="D2" s="2" t="s">
        <v>31</v>
      </c>
      <c r="E2" s="2" t="s">
        <v>488</v>
      </c>
    </row>
    <row r="3" spans="1:5">
      <c r="A3" s="3" t="s">
        <v>789</v>
      </c>
    </row>
    <row r="4" spans="1:5">
      <c r="A4" s="4" t="s">
        <v>790</v>
      </c>
      <c r="B4" s="6" t="n">
        <v>-27.6</v>
      </c>
      <c r="C4" s="6" t="n">
        <v>218.2</v>
      </c>
      <c r="D4" s="6" t="n">
        <v>302.5</v>
      </c>
    </row>
    <row r="5" spans="1:5">
      <c r="A5" s="4" t="s">
        <v>791</v>
      </c>
      <c r="B5" s="8" t="n">
        <v>352.4</v>
      </c>
      <c r="C5" s="8" t="n">
        <v>327.2</v>
      </c>
      <c r="D5" s="8" t="n">
        <v>3.6</v>
      </c>
    </row>
    <row r="6" spans="1:5">
      <c r="A6" s="4" t="s">
        <v>81</v>
      </c>
      <c r="B6" s="8" t="n">
        <v>63.9</v>
      </c>
      <c r="C6" s="8" t="n">
        <v>9.199999999999999</v>
      </c>
    </row>
    <row r="7" spans="1:5">
      <c r="A7" s="4" t="s">
        <v>792</v>
      </c>
      <c r="B7" s="8" t="n">
        <v>261.4</v>
      </c>
      <c r="C7" s="8" t="n">
        <v>254.3</v>
      </c>
      <c r="D7" s="8" t="n">
        <v>245.8</v>
      </c>
      <c r="E7" s="6" t="n">
        <v>222.1</v>
      </c>
    </row>
    <row r="8" spans="1:5">
      <c r="A8" s="4" t="s">
        <v>793</v>
      </c>
      <c r="B8" s="8" t="n">
        <v>247.3</v>
      </c>
    </row>
    <row r="9" spans="1:5">
      <c r="A9" s="4" t="s">
        <v>794</v>
      </c>
      <c r="B9" s="8" t="n">
        <v>2.5</v>
      </c>
      <c r="C9" s="8" t="n">
        <v>3.3</v>
      </c>
      <c r="D9" s="5" t="n">
        <v>2</v>
      </c>
    </row>
    <row r="10" spans="1:5">
      <c r="A10" s="4" t="s">
        <v>795</v>
      </c>
      <c r="B10" s="8" t="n">
        <v>1.5</v>
      </c>
      <c r="C10" s="8" t="n">
        <v>1.3</v>
      </c>
    </row>
    <row r="11" spans="1:5">
      <c r="A11" s="4" t="s">
        <v>796</v>
      </c>
      <c r="D11" s="8" t="n">
        <v>-0.8</v>
      </c>
    </row>
    <row r="12" spans="1:5">
      <c r="A12" s="4" t="s">
        <v>797</v>
      </c>
      <c r="B12" s="8" t="n">
        <v>1738.9</v>
      </c>
    </row>
    <row r="13" spans="1:5">
      <c r="A13" s="4" t="s">
        <v>798</v>
      </c>
      <c r="B13" s="8" t="n">
        <v>435.1</v>
      </c>
    </row>
    <row r="14" spans="1:5">
      <c r="A14" s="4" t="s">
        <v>799</v>
      </c>
      <c r="B14" s="6" t="n">
        <v>-27.1</v>
      </c>
      <c r="C14" s="7" t="n">
        <v>0</v>
      </c>
      <c r="D14" s="6" t="n">
        <v>-1.2</v>
      </c>
    </row>
    <row r="15" spans="1:5">
      <c r="A15" s="4" t="s">
        <v>800</v>
      </c>
      <c r="B15" s="9" t="n">
        <v>0.12</v>
      </c>
      <c r="D15" s="9" t="n">
        <v>0.01</v>
      </c>
    </row>
    <row r="16" spans="1:5">
      <c r="A16" s="4" t="s">
        <v>801</v>
      </c>
    </row>
    <row r="17" spans="1:5">
      <c r="A17" s="3" t="s">
        <v>789</v>
      </c>
    </row>
    <row r="18" spans="1:5">
      <c r="A18" s="4" t="s">
        <v>802</v>
      </c>
      <c r="B18" s="7" t="n">
        <v>575</v>
      </c>
    </row>
    <row r="19" spans="1:5">
      <c r="A19" s="4" t="s">
        <v>803</v>
      </c>
    </row>
    <row r="20" spans="1:5">
      <c r="A20" s="3" t="s">
        <v>789</v>
      </c>
    </row>
    <row r="21" spans="1:5">
      <c r="A21" s="4" t="s">
        <v>804</v>
      </c>
      <c r="B21" s="8" t="n">
        <v>127.1</v>
      </c>
    </row>
    <row r="22" spans="1:5">
      <c r="A22" s="4" t="s">
        <v>805</v>
      </c>
    </row>
    <row r="23" spans="1:5">
      <c r="A23" s="3" t="s">
        <v>789</v>
      </c>
    </row>
    <row r="24" spans="1:5">
      <c r="A24" s="4" t="s">
        <v>802</v>
      </c>
      <c r="B24" s="8" t="n">
        <v>526.8</v>
      </c>
    </row>
    <row r="25" spans="1:5">
      <c r="A25" s="4" t="s">
        <v>806</v>
      </c>
    </row>
    <row r="26" spans="1:5">
      <c r="A26" s="3" t="s">
        <v>789</v>
      </c>
    </row>
    <row r="27" spans="1:5">
      <c r="A27" s="4" t="s">
        <v>804</v>
      </c>
      <c r="B27" s="8" t="n">
        <v>66.8</v>
      </c>
    </row>
    <row r="28" spans="1:5">
      <c r="A28" s="4" t="s">
        <v>807</v>
      </c>
    </row>
    <row r="29" spans="1:5">
      <c r="A29" s="3" t="s">
        <v>789</v>
      </c>
    </row>
    <row r="30" spans="1:5">
      <c r="A30" s="4" t="s">
        <v>81</v>
      </c>
      <c r="B30" s="8" t="n">
        <v>49.7</v>
      </c>
    </row>
    <row r="31" spans="1:5">
      <c r="A31" s="4" t="s">
        <v>804</v>
      </c>
      <c r="B31" s="8" t="n">
        <v>211.5</v>
      </c>
    </row>
    <row r="32" spans="1:5">
      <c r="A32" s="4" t="s">
        <v>808</v>
      </c>
    </row>
    <row r="33" spans="1:5">
      <c r="A33" s="3" t="s">
        <v>789</v>
      </c>
    </row>
    <row r="34" spans="1:5">
      <c r="A34" s="4" t="s">
        <v>804</v>
      </c>
      <c r="B34" s="6" t="n">
        <v>5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9</v>
      </c>
      <c r="B1" s="2" t="s">
        <v>775</v>
      </c>
      <c r="K1" s="2" t="s">
        <v>1</v>
      </c>
    </row>
    <row r="2" spans="1:13">
      <c r="B2" s="2" t="s">
        <v>2</v>
      </c>
      <c r="C2" s="2" t="s">
        <v>776</v>
      </c>
      <c r="D2" s="2" t="s">
        <v>4</v>
      </c>
      <c r="E2" s="2" t="s">
        <v>126</v>
      </c>
      <c r="F2" s="2" t="s">
        <v>777</v>
      </c>
      <c r="G2" s="2" t="s">
        <v>30</v>
      </c>
      <c r="H2" s="2" t="s">
        <v>778</v>
      </c>
      <c r="I2" s="2" t="s">
        <v>779</v>
      </c>
      <c r="J2" s="2" t="s">
        <v>780</v>
      </c>
      <c r="K2" s="2" t="s">
        <v>2</v>
      </c>
      <c r="L2" s="2" t="s">
        <v>30</v>
      </c>
      <c r="M2" s="2" t="s">
        <v>31</v>
      </c>
    </row>
    <row r="3" spans="1:13">
      <c r="A3" s="3" t="s">
        <v>185</v>
      </c>
    </row>
    <row r="4" spans="1:13">
      <c r="A4" s="4" t="s">
        <v>810</v>
      </c>
      <c r="K4" s="7" t="n">
        <v>-177</v>
      </c>
      <c r="L4" s="6" t="n">
        <v>-7.1</v>
      </c>
      <c r="M4" s="7" t="n">
        <v>29</v>
      </c>
    </row>
    <row r="5" spans="1:13">
      <c r="A5" s="4" t="s">
        <v>811</v>
      </c>
      <c r="K5" s="8" t="n">
        <v>-17.3</v>
      </c>
      <c r="L5" s="8" t="n">
        <v>-7.6</v>
      </c>
      <c r="M5" s="5" t="n">
        <v>-4</v>
      </c>
    </row>
    <row r="6" spans="1:13">
      <c r="A6" s="4" t="s">
        <v>812</v>
      </c>
      <c r="K6" s="8" t="n">
        <v>22.3</v>
      </c>
      <c r="L6" s="8" t="n">
        <v>-29.4</v>
      </c>
      <c r="M6" s="5" t="n">
        <v>-40</v>
      </c>
    </row>
    <row r="7" spans="1:13">
      <c r="A7" s="4" t="s">
        <v>813</v>
      </c>
      <c r="K7" s="5" t="n">
        <v>233</v>
      </c>
      <c r="L7" s="5" t="n">
        <v>345</v>
      </c>
      <c r="M7" s="8" t="n">
        <v>2.9</v>
      </c>
    </row>
    <row r="8" spans="1:13">
      <c r="A8" s="4" t="s">
        <v>814</v>
      </c>
      <c r="K8" s="8" t="n">
        <v>-119.4</v>
      </c>
      <c r="L8" s="5" t="n">
        <v>0</v>
      </c>
      <c r="M8" s="5" t="n">
        <v>0</v>
      </c>
    </row>
    <row r="9" spans="1:13">
      <c r="A9" s="4" t="s">
        <v>815</v>
      </c>
      <c r="K9" s="8" t="n">
        <v>119.4</v>
      </c>
      <c r="L9" s="5" t="n">
        <v>0</v>
      </c>
      <c r="M9" s="5" t="n">
        <v>0</v>
      </c>
    </row>
    <row r="10" spans="1:13">
      <c r="A10" s="4" t="s">
        <v>816</v>
      </c>
      <c r="K10" s="8" t="n">
        <v>18.8</v>
      </c>
      <c r="L10" s="8" t="n">
        <v>19.3</v>
      </c>
      <c r="M10" s="8" t="n">
        <v>15.7</v>
      </c>
    </row>
    <row r="11" spans="1:13">
      <c r="A11" s="4" t="s">
        <v>817</v>
      </c>
      <c r="K11" s="5" t="n">
        <v>-23</v>
      </c>
      <c r="L11" s="5" t="n">
        <v>0</v>
      </c>
      <c r="M11" s="5" t="n">
        <v>0</v>
      </c>
    </row>
    <row r="12" spans="1:13">
      <c r="A12" s="4" t="s">
        <v>818</v>
      </c>
      <c r="K12" s="8" t="n">
        <v>-10.3</v>
      </c>
      <c r="L12" s="8" t="n">
        <v>-9.4</v>
      </c>
      <c r="M12" s="8" t="n">
        <v>-7.2</v>
      </c>
    </row>
    <row r="13" spans="1:13">
      <c r="A13" s="4" t="s">
        <v>819</v>
      </c>
      <c r="K13" s="8" t="n">
        <v>8.199999999999999</v>
      </c>
      <c r="L13" s="8" t="n">
        <v>-4.7</v>
      </c>
      <c r="M13" s="8" t="n">
        <v>-0.7</v>
      </c>
    </row>
    <row r="14" spans="1:13">
      <c r="A14" s="4" t="s">
        <v>820</v>
      </c>
      <c r="K14" s="8" t="n">
        <v>2.2</v>
      </c>
      <c r="L14" s="8" t="n">
        <v>1.4</v>
      </c>
      <c r="M14" s="8" t="n">
        <v>2.4</v>
      </c>
    </row>
    <row r="15" spans="1:13">
      <c r="A15" s="4" t="s">
        <v>821</v>
      </c>
      <c r="K15" s="5" t="n">
        <v>2</v>
      </c>
      <c r="L15" s="8" t="n">
        <v>2.6</v>
      </c>
      <c r="M15" s="8" t="n">
        <v>2.2</v>
      </c>
    </row>
    <row r="16" spans="1:13">
      <c r="A16" s="4" t="s">
        <v>822</v>
      </c>
      <c r="K16" s="8" t="n">
        <v>-0.6</v>
      </c>
      <c r="L16" s="8" t="n">
        <v>0.1</v>
      </c>
      <c r="M16" s="8" t="n">
        <v>0.9</v>
      </c>
    </row>
    <row r="17" spans="1:13">
      <c r="A17" s="4" t="s">
        <v>786</v>
      </c>
      <c r="B17" s="6" t="n">
        <v>5.2</v>
      </c>
      <c r="C17" s="6" t="n">
        <v>13.5</v>
      </c>
      <c r="D17" s="6" t="n">
        <v>25.2</v>
      </c>
      <c r="F17" s="6" t="n">
        <v>14.4</v>
      </c>
      <c r="G17" s="6" t="n">
        <v>16.7</v>
      </c>
      <c r="H17" s="6" t="n">
        <v>21.3</v>
      </c>
      <c r="I17" s="6" t="n">
        <v>269.5</v>
      </c>
      <c r="J17" s="6" t="n">
        <v>2.7</v>
      </c>
      <c r="K17" s="6" t="n">
        <v>58.3</v>
      </c>
      <c r="L17" s="6" t="n">
        <v>310.2</v>
      </c>
      <c r="M17" s="6" t="n">
        <v>1.2</v>
      </c>
    </row>
    <row r="18" spans="1:13"/>
    <row r="19" spans="1:13">
      <c r="A19" s="4" t="s">
        <v>126</v>
      </c>
      <c r="B19" s="4" t="s">
        <v>787</v>
      </c>
    </row>
  </sheetData>
  <mergeCells count="20">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M18"/>
    <mergeCell ref="B19:M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185</v>
      </c>
    </row>
    <row r="3" spans="1:3">
      <c r="A3" s="4" t="s">
        <v>824</v>
      </c>
      <c r="B3" s="6" t="n">
        <v>37.6</v>
      </c>
      <c r="C3" s="6" t="n">
        <v>37.5</v>
      </c>
    </row>
    <row r="4" spans="1:3">
      <c r="A4" s="4" t="s">
        <v>825</v>
      </c>
      <c r="B4" s="8" t="n">
        <v>136.7</v>
      </c>
      <c r="C4" s="8" t="n">
        <v>91.3</v>
      </c>
    </row>
    <row r="5" spans="1:3">
      <c r="A5" s="4" t="s">
        <v>826</v>
      </c>
      <c r="B5" s="8" t="n">
        <v>127.3</v>
      </c>
      <c r="C5" s="8" t="n">
        <v>51.1</v>
      </c>
    </row>
    <row r="6" spans="1:3">
      <c r="A6" s="4" t="s">
        <v>827</v>
      </c>
      <c r="B6" s="8" t="n">
        <v>39.5</v>
      </c>
      <c r="C6" s="8" t="n">
        <v>41.5</v>
      </c>
    </row>
    <row r="7" spans="1:3">
      <c r="A7" s="4" t="s">
        <v>828</v>
      </c>
      <c r="B7" s="8" t="n">
        <v>18.7</v>
      </c>
      <c r="C7" s="8" t="n">
        <v>23.6</v>
      </c>
    </row>
    <row r="8" spans="1:3">
      <c r="A8" s="4" t="s">
        <v>829</v>
      </c>
      <c r="B8" s="8" t="n">
        <v>76.90000000000001</v>
      </c>
      <c r="C8" s="8" t="n">
        <v>64.3</v>
      </c>
    </row>
    <row r="9" spans="1:3">
      <c r="A9" s="4" t="s">
        <v>830</v>
      </c>
      <c r="B9" s="8" t="n">
        <v>24.3</v>
      </c>
      <c r="C9" s="8" t="n">
        <v>18.6</v>
      </c>
    </row>
    <row r="10" spans="1:3">
      <c r="A10" s="4" t="s">
        <v>831</v>
      </c>
      <c r="B10" s="8" t="n">
        <v>173.6</v>
      </c>
      <c r="C10" s="8" t="n">
        <v>17.6</v>
      </c>
    </row>
    <row r="11" spans="1:3">
      <c r="A11" s="4" t="s">
        <v>832</v>
      </c>
      <c r="B11" s="8" t="n">
        <v>128.3</v>
      </c>
      <c r="C11" s="8" t="n">
        <v>56.7</v>
      </c>
    </row>
    <row r="12" spans="1:3">
      <c r="A12" s="4" t="s">
        <v>822</v>
      </c>
      <c r="B12" s="8" t="n">
        <v>27.6</v>
      </c>
      <c r="C12" s="8" t="n">
        <v>13.9</v>
      </c>
    </row>
    <row r="13" spans="1:3">
      <c r="A13" s="4" t="s">
        <v>833</v>
      </c>
      <c r="B13" s="8" t="n">
        <v>790.5</v>
      </c>
      <c r="C13" s="8" t="n">
        <v>416.1</v>
      </c>
    </row>
    <row r="14" spans="1:3">
      <c r="A14" s="4" t="s">
        <v>834</v>
      </c>
      <c r="B14" s="5" t="n">
        <v>-748</v>
      </c>
      <c r="C14" s="5" t="n">
        <v>-398</v>
      </c>
    </row>
    <row r="15" spans="1:3">
      <c r="A15" s="4" t="s">
        <v>835</v>
      </c>
      <c r="B15" s="8" t="n">
        <v>42.5</v>
      </c>
      <c r="C15" s="8" t="n">
        <v>18.1</v>
      </c>
    </row>
    <row r="16" spans="1:3">
      <c r="A16" s="4" t="s">
        <v>836</v>
      </c>
      <c r="B16" s="8" t="n">
        <v>-70.09999999999999</v>
      </c>
      <c r="C16" s="8" t="n">
        <v>-54.1</v>
      </c>
    </row>
    <row r="17" spans="1:3">
      <c r="A17" s="4" t="s">
        <v>837</v>
      </c>
      <c r="B17" s="5" t="n">
        <v>0</v>
      </c>
      <c r="C17" s="8" t="n">
        <v>-22.4</v>
      </c>
    </row>
    <row r="18" spans="1:3">
      <c r="A18" s="4" t="s">
        <v>838</v>
      </c>
      <c r="B18" s="8" t="n">
        <v>-70.09999999999999</v>
      </c>
      <c r="C18" s="8" t="n">
        <v>-76.5</v>
      </c>
    </row>
    <row r="19" spans="1:3">
      <c r="A19" s="4" t="s">
        <v>839</v>
      </c>
      <c r="B19" s="6" t="n">
        <v>-27.6</v>
      </c>
      <c r="C19" s="6" t="n">
        <v>-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841</v>
      </c>
    </row>
    <row r="4" spans="1:4">
      <c r="A4" s="4" t="s">
        <v>842</v>
      </c>
      <c r="B4" s="6" t="n">
        <v>254.3</v>
      </c>
      <c r="C4" s="6" t="n">
        <v>245.8</v>
      </c>
      <c r="D4" s="6" t="n">
        <v>222.1</v>
      </c>
    </row>
    <row r="5" spans="1:4">
      <c r="A5" s="4" t="s">
        <v>843</v>
      </c>
      <c r="B5" s="8" t="n">
        <v>11.9</v>
      </c>
      <c r="C5" s="8" t="n">
        <v>1.4</v>
      </c>
      <c r="D5" s="8" t="n">
        <v>3.2</v>
      </c>
    </row>
    <row r="6" spans="1:4">
      <c r="A6" s="4" t="s">
        <v>844</v>
      </c>
      <c r="B6" s="8" t="n">
        <v>-4.1</v>
      </c>
      <c r="C6" s="5" t="n">
        <v>-7</v>
      </c>
      <c r="D6" s="8" t="n">
        <v>-2.5</v>
      </c>
    </row>
    <row r="7" spans="1:4">
      <c r="A7" s="4" t="s">
        <v>845</v>
      </c>
      <c r="B7" s="8" t="n">
        <v>11.1</v>
      </c>
      <c r="C7" s="8" t="n">
        <v>15.8</v>
      </c>
      <c r="D7" s="8" t="n">
        <v>33.2</v>
      </c>
    </row>
    <row r="8" spans="1:4">
      <c r="A8" s="4" t="s">
        <v>846</v>
      </c>
      <c r="B8" s="8" t="n">
        <v>-10.8</v>
      </c>
      <c r="C8" s="8" t="n">
        <v>-0.5</v>
      </c>
      <c r="D8" s="8" t="n">
        <v>-5.4</v>
      </c>
    </row>
    <row r="9" spans="1:4">
      <c r="A9" s="4" t="s">
        <v>847</v>
      </c>
      <c r="B9" s="5" t="n">
        <v>-1</v>
      </c>
      <c r="C9" s="8" t="n">
        <v>-1.2</v>
      </c>
      <c r="D9" s="8" t="n">
        <v>-4.8</v>
      </c>
    </row>
    <row r="10" spans="1:4">
      <c r="A10" s="4" t="s">
        <v>848</v>
      </c>
      <c r="B10" s="6" t="n">
        <v>261.4</v>
      </c>
      <c r="C10" s="6" t="n">
        <v>254.3</v>
      </c>
      <c r="D10" s="6" t="n">
        <v>24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850</v>
      </c>
    </row>
    <row r="4" spans="1:4">
      <c r="A4" s="4" t="s">
        <v>80</v>
      </c>
      <c r="B4" s="6" t="n">
        <v>1561.1</v>
      </c>
      <c r="C4" s="7" t="n">
        <v>1535</v>
      </c>
    </row>
    <row r="5" spans="1:4">
      <c r="A5" s="4" t="s">
        <v>851</v>
      </c>
      <c r="B5" s="8" t="n">
        <v>38.8</v>
      </c>
      <c r="C5" s="8" t="n">
        <v>-235.9</v>
      </c>
      <c r="D5" s="6" t="n">
        <v>18.8</v>
      </c>
    </row>
    <row r="6" spans="1:4">
      <c r="A6" s="4" t="s">
        <v>822</v>
      </c>
    </row>
    <row r="7" spans="1:4">
      <c r="A7" s="3" t="s">
        <v>850</v>
      </c>
    </row>
    <row r="8" spans="1:4">
      <c r="A8" s="4" t="s">
        <v>80</v>
      </c>
      <c r="B8" s="8" t="n">
        <v>62.8</v>
      </c>
      <c r="C8" s="8" t="n">
        <v>63.7</v>
      </c>
    </row>
    <row r="9" spans="1:4">
      <c r="A9" s="4" t="s">
        <v>852</v>
      </c>
      <c r="B9" s="8" t="n">
        <v>-2.1</v>
      </c>
      <c r="C9" s="8" t="n">
        <v>-0.7</v>
      </c>
    </row>
    <row r="10" spans="1:4">
      <c r="A10" s="4" t="s">
        <v>853</v>
      </c>
      <c r="B10" s="8" t="n">
        <v>-7.1</v>
      </c>
      <c r="C10" s="8" t="n">
        <v>-1.6</v>
      </c>
    </row>
    <row r="11" spans="1:4">
      <c r="A11" s="4" t="s">
        <v>854</v>
      </c>
      <c r="B11" s="8" t="n">
        <v>0.6</v>
      </c>
      <c r="C11" s="8" t="n">
        <v>0.5</v>
      </c>
    </row>
    <row r="12" spans="1:4">
      <c r="A12" s="4" t="s">
        <v>156</v>
      </c>
      <c r="B12" s="5" t="n">
        <v>87</v>
      </c>
      <c r="C12" s="8" t="n">
        <v>106.8</v>
      </c>
    </row>
    <row r="13" spans="1:4">
      <c r="A13" s="4" t="s">
        <v>855</v>
      </c>
    </row>
    <row r="14" spans="1:4">
      <c r="A14" s="3" t="s">
        <v>850</v>
      </c>
    </row>
    <row r="15" spans="1:4">
      <c r="A15" s="4" t="s">
        <v>856</v>
      </c>
      <c r="B15" s="8" t="n">
        <v>18.8</v>
      </c>
      <c r="C15" s="8" t="n">
        <v>27.3</v>
      </c>
    </row>
    <row r="16" spans="1:4">
      <c r="A16" s="4" t="s">
        <v>857</v>
      </c>
    </row>
    <row r="17" spans="1:4">
      <c r="A17" s="3" t="s">
        <v>850</v>
      </c>
    </row>
    <row r="18" spans="1:4">
      <c r="A18" s="4" t="s">
        <v>856</v>
      </c>
      <c r="B18" s="8" t="n">
        <v>10.2</v>
      </c>
      <c r="C18" s="8" t="n">
        <v>12.9</v>
      </c>
    </row>
    <row r="19" spans="1:4">
      <c r="A19" s="4" t="s">
        <v>858</v>
      </c>
    </row>
    <row r="20" spans="1:4">
      <c r="A20" s="3" t="s">
        <v>850</v>
      </c>
    </row>
    <row r="21" spans="1:4">
      <c r="A21" s="4" t="s">
        <v>856</v>
      </c>
      <c r="B21" s="8" t="n">
        <v>3.8</v>
      </c>
      <c r="C21" s="8" t="n">
        <v>4.7</v>
      </c>
    </row>
    <row r="22" spans="1:4">
      <c r="A22" s="4" t="s">
        <v>859</v>
      </c>
    </row>
    <row r="23" spans="1:4">
      <c r="A23" s="3" t="s">
        <v>850</v>
      </c>
    </row>
    <row r="24" spans="1:4">
      <c r="A24" s="4" t="s">
        <v>80</v>
      </c>
      <c r="C24" s="8" t="n">
        <v>36.1</v>
      </c>
    </row>
    <row r="25" spans="1:4">
      <c r="A25" s="4" t="s">
        <v>852</v>
      </c>
      <c r="C25" s="5" t="n">
        <v>-1</v>
      </c>
    </row>
    <row r="26" spans="1:4">
      <c r="A26" s="4" t="s">
        <v>853</v>
      </c>
      <c r="C26" s="8" t="n">
        <v>-3.9</v>
      </c>
    </row>
    <row r="27" spans="1:4">
      <c r="A27" s="4" t="s">
        <v>854</v>
      </c>
      <c r="C27" s="8" t="n">
        <v>-2.9</v>
      </c>
    </row>
    <row r="28" spans="1:4">
      <c r="A28" s="4" t="s">
        <v>156</v>
      </c>
      <c r="C28" s="8" t="n">
        <v>42.5</v>
      </c>
    </row>
    <row r="29" spans="1:4">
      <c r="A29" s="4" t="s">
        <v>860</v>
      </c>
    </row>
    <row r="30" spans="1:4">
      <c r="A30" s="3" t="s">
        <v>850</v>
      </c>
    </row>
    <row r="31" spans="1:4">
      <c r="A31" s="4" t="s">
        <v>856</v>
      </c>
      <c r="C31" s="8" t="n">
        <v>6.6</v>
      </c>
    </row>
    <row r="32" spans="1:4">
      <c r="A32" s="4" t="s">
        <v>861</v>
      </c>
    </row>
    <row r="33" spans="1:4">
      <c r="A33" s="3" t="s">
        <v>850</v>
      </c>
    </row>
    <row r="34" spans="1:4">
      <c r="A34" s="4" t="s">
        <v>856</v>
      </c>
      <c r="C34" s="8" t="n">
        <v>6.2</v>
      </c>
    </row>
    <row r="35" spans="1:4">
      <c r="A35" s="4" t="s">
        <v>862</v>
      </c>
    </row>
    <row r="36" spans="1:4">
      <c r="A36" s="3" t="s">
        <v>850</v>
      </c>
    </row>
    <row r="37" spans="1:4">
      <c r="A37" s="4" t="s">
        <v>856</v>
      </c>
      <c r="C37" s="6" t="n">
        <v>1.4</v>
      </c>
    </row>
    <row r="38" spans="1:4">
      <c r="A38" s="4" t="s">
        <v>863</v>
      </c>
    </row>
    <row r="39" spans="1:4">
      <c r="A39" s="3" t="s">
        <v>850</v>
      </c>
    </row>
    <row r="40" spans="1:4">
      <c r="A40" s="4" t="s">
        <v>864</v>
      </c>
      <c r="B40" s="8" t="n">
        <v>3.3</v>
      </c>
    </row>
    <row r="41" spans="1:4">
      <c r="A41" s="4" t="s">
        <v>865</v>
      </c>
      <c r="B41" s="8" t="n">
        <v>3.3</v>
      </c>
    </row>
    <row r="42" spans="1:4">
      <c r="A42" s="4" t="s">
        <v>866</v>
      </c>
    </row>
    <row r="43" spans="1:4">
      <c r="A43" s="3" t="s">
        <v>850</v>
      </c>
    </row>
    <row r="44" spans="1:4">
      <c r="A44" s="4" t="s">
        <v>864</v>
      </c>
      <c r="B44" s="8" t="n">
        <v>-0.8</v>
      </c>
    </row>
    <row r="45" spans="1:4">
      <c r="A45" s="4" t="s">
        <v>851</v>
      </c>
      <c r="B45" s="6" t="n">
        <v>-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0</v>
      </c>
      <c r="E2" s="2" t="s">
        <v>31</v>
      </c>
    </row>
    <row r="3" spans="1:5">
      <c r="A3" s="3" t="s">
        <v>116</v>
      </c>
    </row>
    <row r="4" spans="1:5">
      <c r="A4" s="4" t="s">
        <v>52</v>
      </c>
      <c r="C4" s="6" t="n">
        <v>-582.1</v>
      </c>
      <c r="D4" s="6" t="n">
        <v>-330.5</v>
      </c>
      <c r="E4" s="6" t="n">
        <v>81.8</v>
      </c>
    </row>
    <row r="5" spans="1:5">
      <c r="A5" s="3" t="s">
        <v>117</v>
      </c>
    </row>
    <row r="6" spans="1:5">
      <c r="A6" s="4" t="s">
        <v>118</v>
      </c>
      <c r="C6" s="8" t="n">
        <v>139.2</v>
      </c>
      <c r="D6" s="8" t="n">
        <v>145.8</v>
      </c>
      <c r="E6" s="8" t="n">
        <v>145.9</v>
      </c>
    </row>
    <row r="7" spans="1:5">
      <c r="A7" s="4" t="s">
        <v>119</v>
      </c>
      <c r="C7" s="8" t="n">
        <v>221.8</v>
      </c>
      <c r="D7" s="8" t="n">
        <v>197.2</v>
      </c>
      <c r="E7" s="8" t="n">
        <v>165.6</v>
      </c>
    </row>
    <row r="8" spans="1:5">
      <c r="A8" s="4" t="s">
        <v>120</v>
      </c>
      <c r="C8" s="8" t="n">
        <v>-38.8</v>
      </c>
      <c r="D8" s="8" t="n">
        <v>235.9</v>
      </c>
      <c r="E8" s="8" t="n">
        <v>-18.8</v>
      </c>
    </row>
    <row r="9" spans="1:5">
      <c r="A9" s="4" t="s">
        <v>46</v>
      </c>
      <c r="C9" s="8" t="n">
        <v>80.5</v>
      </c>
      <c r="D9" s="5" t="n">
        <v>0</v>
      </c>
      <c r="E9" s="8" t="n">
        <v>3.1</v>
      </c>
    </row>
    <row r="10" spans="1:5">
      <c r="A10" s="4" t="s">
        <v>121</v>
      </c>
      <c r="C10" s="8" t="n">
        <v>-7.7</v>
      </c>
      <c r="D10" s="5" t="n">
        <v>-25</v>
      </c>
      <c r="E10" s="8" t="n">
        <v>16.2</v>
      </c>
    </row>
    <row r="11" spans="1:5">
      <c r="A11" s="3" t="s">
        <v>122</v>
      </c>
    </row>
    <row r="12" spans="1:5">
      <c r="A12" s="4" t="s">
        <v>123</v>
      </c>
      <c r="C12" s="8" t="n">
        <v>201.5</v>
      </c>
      <c r="D12" s="8" t="n">
        <v>-195.5</v>
      </c>
      <c r="E12" s="8" t="n">
        <v>-17.3</v>
      </c>
    </row>
    <row r="13" spans="1:5">
      <c r="A13" s="4" t="s">
        <v>76</v>
      </c>
      <c r="C13" s="8" t="n">
        <v>-13.5</v>
      </c>
      <c r="D13" s="8" t="n">
        <v>-2.8</v>
      </c>
      <c r="E13" s="8" t="n">
        <v>6.8</v>
      </c>
    </row>
    <row r="14" spans="1:5">
      <c r="A14" s="4" t="s">
        <v>124</v>
      </c>
      <c r="C14" s="8" t="n">
        <v>2.7</v>
      </c>
      <c r="D14" s="8" t="n">
        <v>24.9</v>
      </c>
      <c r="E14" s="8" t="n">
        <v>130.8</v>
      </c>
    </row>
    <row r="15" spans="1:5">
      <c r="A15" s="4" t="s">
        <v>88</v>
      </c>
      <c r="C15" s="5" t="n">
        <v>267</v>
      </c>
      <c r="D15" s="8" t="n">
        <v>360.5</v>
      </c>
      <c r="E15" s="8" t="n">
        <v>245.2</v>
      </c>
    </row>
    <row r="16" spans="1:5">
      <c r="A16" s="4" t="s">
        <v>87</v>
      </c>
      <c r="C16" s="8" t="n">
        <v>-100.9</v>
      </c>
      <c r="D16" s="8" t="n">
        <v>3.5</v>
      </c>
      <c r="E16" s="8" t="n">
        <v>-50.7</v>
      </c>
    </row>
    <row r="17" spans="1:5">
      <c r="A17" s="4" t="s">
        <v>125</v>
      </c>
      <c r="B17" s="4" t="s">
        <v>126</v>
      </c>
      <c r="C17" s="8" t="n">
        <v>169.7</v>
      </c>
      <c r="D17" s="5" t="n">
        <v>414</v>
      </c>
      <c r="E17" s="8" t="n">
        <v>708.6</v>
      </c>
    </row>
    <row r="18" spans="1:5">
      <c r="A18" s="3" t="s">
        <v>127</v>
      </c>
    </row>
    <row r="19" spans="1:5">
      <c r="A19" s="4" t="s">
        <v>128</v>
      </c>
      <c r="C19" s="8" t="n">
        <v>-1867.9</v>
      </c>
      <c r="D19" s="8" t="n">
        <v>-2250.1</v>
      </c>
      <c r="E19" s="8" t="n">
        <v>-1355.1</v>
      </c>
    </row>
    <row r="20" spans="1:5">
      <c r="A20" s="4" t="s">
        <v>129</v>
      </c>
      <c r="C20" s="8" t="n">
        <v>1257.7</v>
      </c>
      <c r="D20" s="8" t="n">
        <v>329.4</v>
      </c>
      <c r="E20" s="5" t="n">
        <v>190</v>
      </c>
    </row>
    <row r="21" spans="1:5">
      <c r="A21" s="4" t="s">
        <v>130</v>
      </c>
      <c r="C21" s="8" t="n">
        <v>1057.2</v>
      </c>
      <c r="D21" s="8" t="n">
        <v>1376.6</v>
      </c>
      <c r="E21" s="5" t="n">
        <v>969</v>
      </c>
    </row>
    <row r="22" spans="1:5">
      <c r="A22" s="4" t="s">
        <v>131</v>
      </c>
      <c r="C22" s="8" t="n">
        <v>-85.2</v>
      </c>
      <c r="D22" s="8" t="n">
        <v>-148.5</v>
      </c>
      <c r="E22" s="5" t="n">
        <v>-630</v>
      </c>
    </row>
    <row r="23" spans="1:5">
      <c r="A23" s="4" t="s">
        <v>132</v>
      </c>
      <c r="C23" s="5" t="n">
        <v>-76</v>
      </c>
      <c r="D23" s="8" t="n">
        <v>-72.40000000000001</v>
      </c>
      <c r="E23" s="8" t="n">
        <v>-75.5</v>
      </c>
    </row>
    <row r="24" spans="1:5">
      <c r="A24" s="4" t="s">
        <v>133</v>
      </c>
      <c r="C24" s="8" t="n">
        <v>-13.8</v>
      </c>
      <c r="D24" s="8" t="n">
        <v>-44.5</v>
      </c>
      <c r="E24" s="5" t="n">
        <v>-4</v>
      </c>
    </row>
    <row r="25" spans="1:5">
      <c r="A25" s="4" t="s">
        <v>134</v>
      </c>
      <c r="C25" s="5" t="n">
        <v>272</v>
      </c>
      <c r="D25" s="8" t="n">
        <v>-809.5</v>
      </c>
      <c r="E25" s="8" t="n">
        <v>-905.6</v>
      </c>
    </row>
    <row r="26" spans="1:5">
      <c r="A26" s="3" t="s">
        <v>135</v>
      </c>
    </row>
    <row r="27" spans="1:5">
      <c r="A27" s="4" t="s">
        <v>136</v>
      </c>
      <c r="C27" s="8" t="n">
        <v>119.6</v>
      </c>
      <c r="D27" s="8" t="n">
        <v>110.8</v>
      </c>
      <c r="E27" s="8" t="n">
        <v>175.4</v>
      </c>
    </row>
    <row r="28" spans="1:5">
      <c r="A28" s="4" t="s">
        <v>137</v>
      </c>
      <c r="C28" s="8" t="n">
        <v>-76.2</v>
      </c>
      <c r="D28" s="8" t="n">
        <v>-51.6</v>
      </c>
      <c r="E28" s="5" t="n">
        <v>-40</v>
      </c>
    </row>
    <row r="29" spans="1:5">
      <c r="A29" s="4" t="s">
        <v>138</v>
      </c>
      <c r="C29" s="8" t="n">
        <v>-621.7</v>
      </c>
      <c r="D29" s="5" t="n">
        <v>-458</v>
      </c>
      <c r="E29" s="8" t="n">
        <v>-372.4</v>
      </c>
    </row>
    <row r="30" spans="1:5">
      <c r="A30" s="4" t="s">
        <v>139</v>
      </c>
      <c r="C30" s="5" t="n">
        <v>0</v>
      </c>
      <c r="D30" s="8" t="n">
        <v>748.3</v>
      </c>
      <c r="E30" s="5" t="n">
        <v>0</v>
      </c>
    </row>
    <row r="31" spans="1:5">
      <c r="A31" s="4" t="s">
        <v>140</v>
      </c>
      <c r="C31" s="5" t="n">
        <v>0</v>
      </c>
      <c r="D31" s="8" t="n">
        <v>-6.3</v>
      </c>
      <c r="E31" s="8" t="n">
        <v>-3.4</v>
      </c>
    </row>
    <row r="32" spans="1:5">
      <c r="A32" s="4" t="s">
        <v>141</v>
      </c>
      <c r="B32" s="4" t="s">
        <v>126</v>
      </c>
      <c r="C32" s="8" t="n">
        <v>-578.3</v>
      </c>
      <c r="D32" s="8" t="n">
        <v>343.2</v>
      </c>
      <c r="E32" s="8" t="n">
        <v>-240.4</v>
      </c>
    </row>
    <row r="33" spans="1:5">
      <c r="A33" s="4" t="s">
        <v>142</v>
      </c>
      <c r="C33" s="8" t="n">
        <v>-3.3</v>
      </c>
      <c r="D33" s="8" t="n">
        <v>-5.3</v>
      </c>
      <c r="E33" s="5" t="n">
        <v>-5</v>
      </c>
    </row>
    <row r="34" spans="1:5">
      <c r="A34" s="4" t="s">
        <v>143</v>
      </c>
      <c r="C34" s="8" t="n">
        <v>-139.9</v>
      </c>
      <c r="D34" s="8" t="n">
        <v>-57.6</v>
      </c>
      <c r="E34" s="8" t="n">
        <v>-442.4</v>
      </c>
    </row>
    <row r="35" spans="1:5">
      <c r="A35" s="4" t="s">
        <v>144</v>
      </c>
      <c r="C35" s="5" t="n">
        <v>1353</v>
      </c>
      <c r="D35" s="8" t="n">
        <v>1410.6</v>
      </c>
      <c r="E35" s="5" t="n">
        <v>1853</v>
      </c>
    </row>
    <row r="36" spans="1:5">
      <c r="A36" s="4" t="s">
        <v>145</v>
      </c>
      <c r="C36" s="8" t="n">
        <v>1213.1</v>
      </c>
      <c r="D36" s="5" t="n">
        <v>1353</v>
      </c>
      <c r="E36" s="8" t="n">
        <v>1410.6</v>
      </c>
    </row>
    <row r="37" spans="1:5">
      <c r="A37" s="3" t="s">
        <v>146</v>
      </c>
    </row>
    <row r="38" spans="1:5">
      <c r="A38" s="4" t="s">
        <v>147</v>
      </c>
      <c r="C38" s="8" t="n">
        <v>47.6</v>
      </c>
      <c r="D38" s="8" t="n">
        <v>34.7</v>
      </c>
      <c r="E38" s="8" t="n">
        <v>20.4</v>
      </c>
    </row>
    <row r="39" spans="1:5">
      <c r="A39" s="4" t="s">
        <v>148</v>
      </c>
      <c r="C39" s="6" t="n">
        <v>77.7</v>
      </c>
      <c r="D39" s="6" t="n">
        <v>59.1</v>
      </c>
      <c r="E39" s="6" t="n">
        <v>63.4</v>
      </c>
    </row>
    <row r="40" spans="1:5"/>
    <row r="41" spans="1:5">
      <c r="A41" s="4" t="s">
        <v>126</v>
      </c>
      <c r="B41" s="4" t="s">
        <v>149</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67</v>
      </c>
      <c r="B1" s="2" t="s">
        <v>868</v>
      </c>
      <c r="C1" s="2" t="s">
        <v>2</v>
      </c>
      <c r="D1" s="2" t="s">
        <v>30</v>
      </c>
    </row>
    <row r="2" spans="1:4">
      <c r="A2" s="3" t="s">
        <v>850</v>
      </c>
    </row>
    <row r="3" spans="1:4">
      <c r="A3" s="4" t="s">
        <v>635</v>
      </c>
      <c r="C3" s="6" t="n">
        <v>117.2</v>
      </c>
      <c r="D3" s="6" t="n">
        <v>104.3</v>
      </c>
    </row>
    <row r="4" spans="1:4">
      <c r="A4" s="4" t="s">
        <v>80</v>
      </c>
      <c r="C4" s="8" t="n">
        <v>1561.1</v>
      </c>
      <c r="D4" s="5" t="n">
        <v>1535</v>
      </c>
    </row>
    <row r="5" spans="1:4">
      <c r="A5" s="4" t="s">
        <v>859</v>
      </c>
    </row>
    <row r="6" spans="1:4">
      <c r="A6" s="3" t="s">
        <v>850</v>
      </c>
    </row>
    <row r="7" spans="1:4">
      <c r="A7" s="4" t="s">
        <v>869</v>
      </c>
      <c r="B7" s="6" t="n">
        <v>42.5</v>
      </c>
    </row>
    <row r="8" spans="1:4">
      <c r="A8" s="4" t="s">
        <v>80</v>
      </c>
      <c r="D8" s="8" t="n">
        <v>36.1</v>
      </c>
    </row>
    <row r="9" spans="1:4">
      <c r="A9" s="4" t="s">
        <v>870</v>
      </c>
      <c r="D9" s="8" t="n">
        <v>42.5</v>
      </c>
    </row>
    <row r="10" spans="1:4">
      <c r="A10" s="4" t="s">
        <v>871</v>
      </c>
    </row>
    <row r="11" spans="1:4">
      <c r="A11" s="3" t="s">
        <v>850</v>
      </c>
    </row>
    <row r="12" spans="1:4">
      <c r="A12" s="4" t="s">
        <v>80</v>
      </c>
      <c r="C12" s="8" t="n">
        <v>29.8</v>
      </c>
    </row>
    <row r="13" spans="1:4">
      <c r="A13" s="4" t="s">
        <v>872</v>
      </c>
    </row>
    <row r="14" spans="1:4">
      <c r="A14" s="3" t="s">
        <v>850</v>
      </c>
    </row>
    <row r="15" spans="1:4">
      <c r="A15" s="4" t="s">
        <v>869</v>
      </c>
      <c r="C15" s="5" t="n">
        <v>87</v>
      </c>
    </row>
    <row r="16" spans="1:4">
      <c r="A16" s="4" t="s">
        <v>80</v>
      </c>
      <c r="C16" s="8" t="n">
        <v>62.8</v>
      </c>
      <c r="D16" s="8" t="n">
        <v>63.7</v>
      </c>
    </row>
    <row r="17" spans="1:4">
      <c r="A17" s="4" t="s">
        <v>870</v>
      </c>
      <c r="C17" s="7" t="n">
        <v>87</v>
      </c>
      <c r="D17" s="6" t="n">
        <v>106.8</v>
      </c>
    </row>
    <row r="18" spans="1:4">
      <c r="A18" s="4" t="s">
        <v>873</v>
      </c>
    </row>
    <row r="19" spans="1:4">
      <c r="A19" s="3" t="s">
        <v>850</v>
      </c>
    </row>
    <row r="20" spans="1:4">
      <c r="A20" s="4" t="s">
        <v>635</v>
      </c>
      <c r="B20" s="6" t="n">
        <v>2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875</v>
      </c>
    </row>
    <row r="3" spans="1:3">
      <c r="A3" s="4" t="s">
        <v>74</v>
      </c>
      <c r="B3" s="7" t="n">
        <v>993</v>
      </c>
    </row>
    <row r="4" spans="1:3">
      <c r="A4" s="4" t="s">
        <v>876</v>
      </c>
    </row>
    <row r="5" spans="1:3">
      <c r="A5" s="3" t="s">
        <v>875</v>
      </c>
    </row>
    <row r="6" spans="1:3">
      <c r="A6" s="4" t="s">
        <v>877</v>
      </c>
      <c r="B6" s="8" t="n">
        <v>3.1</v>
      </c>
      <c r="C6" s="6" t="n">
        <v>1.9</v>
      </c>
    </row>
    <row r="7" spans="1:3">
      <c r="A7" s="4" t="s">
        <v>878</v>
      </c>
      <c r="B7" s="8" t="n">
        <v>44.2</v>
      </c>
      <c r="C7" s="8" t="n">
        <v>36.1</v>
      </c>
    </row>
    <row r="8" spans="1:3">
      <c r="A8" s="4" t="s">
        <v>498</v>
      </c>
    </row>
    <row r="9" spans="1:3">
      <c r="A9" s="3" t="s">
        <v>875</v>
      </c>
    </row>
    <row r="10" spans="1:3">
      <c r="A10" s="4" t="s">
        <v>879</v>
      </c>
      <c r="B10" s="8" t="n">
        <v>47.3</v>
      </c>
      <c r="C10" s="5" t="n">
        <v>38</v>
      </c>
    </row>
    <row r="11" spans="1:3">
      <c r="A11" s="4" t="s">
        <v>880</v>
      </c>
    </row>
    <row r="12" spans="1:3">
      <c r="A12" s="3" t="s">
        <v>875</v>
      </c>
    </row>
    <row r="13" spans="1:3">
      <c r="A13" s="4" t="s">
        <v>879</v>
      </c>
      <c r="B13" s="6" t="n">
        <v>47.3</v>
      </c>
      <c r="C13" s="7" t="n">
        <v>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881</v>
      </c>
      <c r="B1" s="2" t="s">
        <v>882</v>
      </c>
      <c r="D1" s="2" t="s">
        <v>1</v>
      </c>
    </row>
    <row r="2" spans="1:5">
      <c r="B2" s="2" t="s">
        <v>883</v>
      </c>
      <c r="C2" s="2" t="s">
        <v>884</v>
      </c>
      <c r="D2" s="2" t="s">
        <v>2</v>
      </c>
      <c r="E2" s="2" t="s">
        <v>30</v>
      </c>
    </row>
    <row r="3" spans="1:5">
      <c r="A3" s="3" t="s">
        <v>885</v>
      </c>
    </row>
    <row r="4" spans="1:5">
      <c r="A4" s="4" t="s">
        <v>886</v>
      </c>
      <c r="D4" s="7" t="n">
        <v>400000000</v>
      </c>
    </row>
    <row r="5" spans="1:5">
      <c r="A5" s="4" t="s">
        <v>887</v>
      </c>
      <c r="D5" s="7" t="n">
        <v>100000000</v>
      </c>
    </row>
    <row r="6" spans="1:5">
      <c r="A6" s="4" t="s">
        <v>888</v>
      </c>
      <c r="D6" s="4" t="s">
        <v>889</v>
      </c>
    </row>
    <row r="7" spans="1:5">
      <c r="A7" s="4" t="s">
        <v>890</v>
      </c>
      <c r="D7" s="7" t="n">
        <v>0</v>
      </c>
      <c r="E7" s="7" t="n">
        <v>0</v>
      </c>
    </row>
    <row r="8" spans="1:5">
      <c r="A8" s="4" t="s">
        <v>891</v>
      </c>
    </row>
    <row r="9" spans="1:5">
      <c r="A9" s="3" t="s">
        <v>885</v>
      </c>
    </row>
    <row r="10" spans="1:5">
      <c r="A10" s="4" t="s">
        <v>892</v>
      </c>
      <c r="B10" s="7" t="n">
        <v>450000000</v>
      </c>
    </row>
    <row r="11" spans="1:5">
      <c r="A11" s="4" t="s">
        <v>893</v>
      </c>
      <c r="B11" s="4" t="s">
        <v>894</v>
      </c>
    </row>
    <row r="12" spans="1:5">
      <c r="A12" s="4" t="s">
        <v>895</v>
      </c>
      <c r="B12" s="4" t="s">
        <v>896</v>
      </c>
    </row>
    <row r="13" spans="1:5">
      <c r="A13" s="4" t="s">
        <v>897</v>
      </c>
    </row>
    <row r="14" spans="1:5">
      <c r="A14" s="3" t="s">
        <v>885</v>
      </c>
    </row>
    <row r="15" spans="1:5">
      <c r="A15" s="4" t="s">
        <v>892</v>
      </c>
      <c r="B15" s="7" t="n">
        <v>300000000</v>
      </c>
    </row>
    <row r="16" spans="1:5">
      <c r="A16" s="4" t="s">
        <v>893</v>
      </c>
      <c r="B16" s="4" t="s">
        <v>898</v>
      </c>
    </row>
    <row r="17" spans="1:5">
      <c r="A17" s="4" t="s">
        <v>895</v>
      </c>
      <c r="B17" s="4" t="s">
        <v>899</v>
      </c>
    </row>
    <row r="18" spans="1:5">
      <c r="A18" s="4" t="s">
        <v>900</v>
      </c>
    </row>
    <row r="19" spans="1:5">
      <c r="A19" s="3" t="s">
        <v>885</v>
      </c>
    </row>
    <row r="20" spans="1:5">
      <c r="A20" s="4" t="s">
        <v>901</v>
      </c>
      <c r="B20" s="7" t="n">
        <v>742000000</v>
      </c>
    </row>
    <row r="21" spans="1:5">
      <c r="A21" s="4" t="s">
        <v>902</v>
      </c>
      <c r="B21" s="5" t="n">
        <v>1700000</v>
      </c>
    </row>
    <row r="22" spans="1:5">
      <c r="A22" s="4" t="s">
        <v>903</v>
      </c>
      <c r="B22" s="7" t="n">
        <v>6300000</v>
      </c>
    </row>
    <row r="23" spans="1:5">
      <c r="A23" s="4" t="s">
        <v>904</v>
      </c>
      <c r="B23" s="4" t="s">
        <v>905</v>
      </c>
    </row>
    <row r="24" spans="1:5">
      <c r="A24" s="4" t="s">
        <v>906</v>
      </c>
      <c r="D24" s="5" t="n">
        <v>768100000</v>
      </c>
    </row>
    <row r="25" spans="1:5">
      <c r="A25" s="4" t="s">
        <v>907</v>
      </c>
    </row>
    <row r="26" spans="1:5">
      <c r="A26" s="3" t="s">
        <v>885</v>
      </c>
    </row>
    <row r="27" spans="1:5">
      <c r="A27" s="4" t="s">
        <v>892</v>
      </c>
      <c r="C27" s="7" t="n">
        <v>400000000</v>
      </c>
    </row>
    <row r="28" spans="1:5">
      <c r="A28" s="4" t="s">
        <v>893</v>
      </c>
      <c r="C28" s="4" t="s">
        <v>908</v>
      </c>
    </row>
    <row r="29" spans="1:5">
      <c r="A29" s="4" t="s">
        <v>895</v>
      </c>
      <c r="C29" s="4" t="s">
        <v>909</v>
      </c>
    </row>
    <row r="30" spans="1:5">
      <c r="A30" s="4" t="s">
        <v>910</v>
      </c>
    </row>
    <row r="31" spans="1:5">
      <c r="A31" s="3" t="s">
        <v>885</v>
      </c>
    </row>
    <row r="32" spans="1:5">
      <c r="A32" s="4" t="s">
        <v>892</v>
      </c>
      <c r="C32" s="7" t="n">
        <v>350000000</v>
      </c>
    </row>
    <row r="33" spans="1:5">
      <c r="A33" s="4" t="s">
        <v>893</v>
      </c>
      <c r="C33" s="4" t="s">
        <v>911</v>
      </c>
    </row>
    <row r="34" spans="1:5">
      <c r="A34" s="4" t="s">
        <v>895</v>
      </c>
      <c r="C34" s="4" t="s">
        <v>912</v>
      </c>
    </row>
    <row r="35" spans="1:5">
      <c r="A35" s="4" t="s">
        <v>913</v>
      </c>
    </row>
    <row r="36" spans="1:5">
      <c r="A36" s="3" t="s">
        <v>885</v>
      </c>
    </row>
    <row r="37" spans="1:5">
      <c r="A37" s="4" t="s">
        <v>901</v>
      </c>
      <c r="C37" s="7" t="n">
        <v>739300000</v>
      </c>
    </row>
    <row r="38" spans="1:5">
      <c r="A38" s="4" t="s">
        <v>902</v>
      </c>
      <c r="C38" s="5" t="n">
        <v>4500000</v>
      </c>
    </row>
    <row r="39" spans="1:5">
      <c r="A39" s="4" t="s">
        <v>903</v>
      </c>
      <c r="C39" s="7" t="n">
        <v>6100000</v>
      </c>
    </row>
    <row r="40" spans="1:5">
      <c r="A40" s="4" t="s">
        <v>904</v>
      </c>
      <c r="C40" s="4" t="s">
        <v>905</v>
      </c>
    </row>
    <row r="41" spans="1:5">
      <c r="A41" s="4" t="s">
        <v>906</v>
      </c>
      <c r="D41" s="7" t="n">
        <v>758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5" t="n">
        <v>2018</v>
      </c>
      <c r="B4" s="6" t="n">
        <v>60.7</v>
      </c>
    </row>
    <row r="5" spans="1:4">
      <c r="A5" s="5" t="n">
        <v>2019</v>
      </c>
      <c r="B5" s="8" t="n">
        <v>48.4</v>
      </c>
    </row>
    <row r="6" spans="1:4">
      <c r="A6" s="5" t="n">
        <v>2020</v>
      </c>
      <c r="B6" s="8" t="n">
        <v>31.4</v>
      </c>
    </row>
    <row r="7" spans="1:4">
      <c r="A7" s="5" t="n">
        <v>2021</v>
      </c>
      <c r="B7" s="8" t="n">
        <v>21.1</v>
      </c>
    </row>
    <row r="8" spans="1:4">
      <c r="A8" s="5" t="n">
        <v>2022</v>
      </c>
      <c r="B8" s="8" t="n">
        <v>12.2</v>
      </c>
    </row>
    <row r="9" spans="1:4">
      <c r="A9" s="4" t="s">
        <v>438</v>
      </c>
      <c r="B9" s="8" t="n">
        <v>41.2</v>
      </c>
    </row>
    <row r="10" spans="1:4">
      <c r="A10" s="4" t="s">
        <v>916</v>
      </c>
      <c r="B10" s="5" t="n">
        <v>215</v>
      </c>
    </row>
    <row r="11" spans="1:4">
      <c r="A11" s="4" t="s">
        <v>917</v>
      </c>
      <c r="B11" s="8" t="n">
        <v>2.5</v>
      </c>
    </row>
    <row r="12" spans="1:4">
      <c r="A12" s="4" t="s">
        <v>918</v>
      </c>
      <c r="B12" s="8" t="n">
        <v>212.5</v>
      </c>
    </row>
    <row r="13" spans="1:4">
      <c r="A13" s="4" t="s">
        <v>919</v>
      </c>
      <c r="B13" s="6" t="n">
        <v>65.3</v>
      </c>
      <c r="C13" s="6" t="n">
        <v>58.7</v>
      </c>
      <c r="D13" s="7" t="n">
        <v>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31</v>
      </c>
    </row>
    <row r="3" spans="1:4">
      <c r="A3" s="3" t="s">
        <v>197</v>
      </c>
    </row>
    <row r="4" spans="1:4">
      <c r="A4" s="4" t="s">
        <v>921</v>
      </c>
      <c r="B4" s="6" t="n">
        <v>166.4</v>
      </c>
    </row>
    <row r="5" spans="1:4">
      <c r="A5" s="4" t="s">
        <v>922</v>
      </c>
      <c r="B5" s="6" t="n">
        <v>16.2</v>
      </c>
      <c r="C5" s="6" t="n">
        <v>17.4</v>
      </c>
      <c r="D5" s="6" t="n">
        <v>1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v>
      </c>
      <c r="C2" s="2" t="s">
        <v>30</v>
      </c>
      <c r="D2" s="2" t="s">
        <v>31</v>
      </c>
      <c r="E2" s="2" t="s">
        <v>924</v>
      </c>
    </row>
    <row r="3" spans="1:5">
      <c r="A3" s="3" t="s">
        <v>925</v>
      </c>
    </row>
    <row r="4" spans="1:5">
      <c r="A4" s="4" t="s">
        <v>109</v>
      </c>
      <c r="B4" s="5" t="n">
        <v>2000000</v>
      </c>
      <c r="C4" s="5" t="n">
        <v>2000000</v>
      </c>
    </row>
    <row r="5" spans="1:5">
      <c r="A5" s="4" t="s">
        <v>110</v>
      </c>
      <c r="B5" s="5" t="n">
        <v>0</v>
      </c>
      <c r="C5" s="5" t="n">
        <v>0</v>
      </c>
    </row>
    <row r="6" spans="1:5">
      <c r="A6" s="4" t="s">
        <v>111</v>
      </c>
      <c r="B6" s="5" t="n">
        <v>0</v>
      </c>
      <c r="C6" s="5" t="n">
        <v>0</v>
      </c>
    </row>
    <row r="7" spans="1:5">
      <c r="A7" s="4" t="s">
        <v>926</v>
      </c>
    </row>
    <row r="8" spans="1:5">
      <c r="A8" s="3" t="s">
        <v>925</v>
      </c>
    </row>
    <row r="9" spans="1:5">
      <c r="A9" s="4" t="s">
        <v>165</v>
      </c>
      <c r="B9" s="5" t="n">
        <v>9700000</v>
      </c>
      <c r="C9" s="5" t="n">
        <v>8500000</v>
      </c>
      <c r="D9" s="5" t="n">
        <v>6900000</v>
      </c>
    </row>
    <row r="10" spans="1:5">
      <c r="A10" s="4" t="s">
        <v>927</v>
      </c>
      <c r="B10" s="9" t="n">
        <v>64.73</v>
      </c>
      <c r="C10" s="9" t="n">
        <v>53.58</v>
      </c>
      <c r="D10" s="9" t="n">
        <v>53.83</v>
      </c>
    </row>
    <row r="11" spans="1:5">
      <c r="A11" s="4" t="s">
        <v>928</v>
      </c>
      <c r="B11" s="5" t="n">
        <v>26600000</v>
      </c>
    </row>
    <row r="12" spans="1:5">
      <c r="A12" s="4" t="s">
        <v>929</v>
      </c>
      <c r="E12" s="5" t="n">
        <v>3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203</v>
      </c>
    </row>
    <row r="4" spans="1:4">
      <c r="A4" s="4" t="s">
        <v>931</v>
      </c>
      <c r="B4" s="6" t="n">
        <v>-29.7</v>
      </c>
      <c r="C4" s="6" t="n">
        <v>-33.9</v>
      </c>
      <c r="D4" s="6" t="n">
        <v>-13.2</v>
      </c>
    </row>
    <row r="5" spans="1:4">
      <c r="A5" s="4" t="s">
        <v>932</v>
      </c>
      <c r="B5" s="8" t="n">
        <v>-3.3</v>
      </c>
      <c r="C5" s="5" t="n">
        <v>0</v>
      </c>
      <c r="D5" s="8" t="n">
        <v>-3.9</v>
      </c>
    </row>
    <row r="6" spans="1:4">
      <c r="A6" s="4" t="s">
        <v>933</v>
      </c>
      <c r="B6" s="8" t="n">
        <v>0.3</v>
      </c>
      <c r="C6" s="8" t="n">
        <v>3.8</v>
      </c>
      <c r="D6" s="8" t="n">
        <v>-23.3</v>
      </c>
    </row>
    <row r="7" spans="1:4">
      <c r="A7" s="4" t="s">
        <v>934</v>
      </c>
      <c r="B7" s="8" t="n">
        <v>8.5</v>
      </c>
      <c r="C7" s="8" t="n">
        <v>8.5</v>
      </c>
      <c r="D7" s="8" t="n">
        <v>2.7</v>
      </c>
    </row>
    <row r="8" spans="1:4">
      <c r="A8" s="4" t="s">
        <v>49</v>
      </c>
      <c r="B8" s="6" t="n">
        <v>-24.2</v>
      </c>
      <c r="C8" s="6" t="n">
        <v>-21.6</v>
      </c>
      <c r="D8" s="6" t="n">
        <v>-3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936</v>
      </c>
    </row>
    <row r="4" spans="1:4">
      <c r="A4" s="4" t="s">
        <v>620</v>
      </c>
      <c r="B4" s="6" t="n">
        <v>1619.6</v>
      </c>
      <c r="C4" s="6" t="n">
        <v>2219.2</v>
      </c>
      <c r="D4" s="6" t="n">
        <v>2261.5</v>
      </c>
    </row>
    <row r="5" spans="1:4">
      <c r="A5" s="4" t="s">
        <v>64</v>
      </c>
      <c r="B5" s="8" t="n">
        <v>-57.4</v>
      </c>
      <c r="C5" s="8" t="n">
        <v>-67.8</v>
      </c>
      <c r="D5" s="8" t="n">
        <v>-52.7</v>
      </c>
    </row>
    <row r="6" spans="1:4">
      <c r="A6" s="4" t="s">
        <v>625</v>
      </c>
      <c r="B6" s="8" t="n">
        <v>733.6</v>
      </c>
      <c r="C6" s="8" t="n">
        <v>1619.6</v>
      </c>
      <c r="D6" s="8" t="n">
        <v>2219.2</v>
      </c>
    </row>
    <row r="7" spans="1:4">
      <c r="A7" s="4" t="s">
        <v>937</v>
      </c>
    </row>
    <row r="8" spans="1:4">
      <c r="A8" s="3" t="s">
        <v>936</v>
      </c>
    </row>
    <row r="9" spans="1:4">
      <c r="A9" s="4" t="s">
        <v>620</v>
      </c>
      <c r="B9" s="8" t="n">
        <v>-121.1</v>
      </c>
      <c r="C9" s="8" t="n">
        <v>-53.3</v>
      </c>
      <c r="D9" s="8" t="n">
        <v>-0.6</v>
      </c>
    </row>
    <row r="10" spans="1:4">
      <c r="A10" s="4" t="s">
        <v>938</v>
      </c>
      <c r="B10" s="8" t="n">
        <v>-47.4</v>
      </c>
      <c r="C10" s="8" t="n">
        <v>-41.7</v>
      </c>
    </row>
    <row r="11" spans="1:4">
      <c r="A11" s="4" t="s">
        <v>939</v>
      </c>
      <c r="B11" s="8" t="n">
        <v>-7.7</v>
      </c>
      <c r="C11" s="8" t="n">
        <v>-28.1</v>
      </c>
    </row>
    <row r="12" spans="1:4">
      <c r="A12" s="4" t="s">
        <v>940</v>
      </c>
      <c r="B12" s="8" t="n">
        <v>-2.3</v>
      </c>
      <c r="C12" s="5" t="n">
        <v>2</v>
      </c>
    </row>
    <row r="13" spans="1:4">
      <c r="A13" s="4" t="s">
        <v>64</v>
      </c>
      <c r="B13" s="8" t="n">
        <v>-57.4</v>
      </c>
      <c r="C13" s="8" t="n">
        <v>-67.8</v>
      </c>
    </row>
    <row r="14" spans="1:4">
      <c r="A14" s="4" t="s">
        <v>625</v>
      </c>
      <c r="B14" s="8" t="n">
        <v>-178.5</v>
      </c>
      <c r="C14" s="8" t="n">
        <v>-121.1</v>
      </c>
      <c r="D14" s="8" t="n">
        <v>-53.3</v>
      </c>
    </row>
    <row r="15" spans="1:4">
      <c r="A15" s="4" t="s">
        <v>645</v>
      </c>
    </row>
    <row r="16" spans="1:4">
      <c r="A16" s="3" t="s">
        <v>936</v>
      </c>
    </row>
    <row r="17" spans="1:4">
      <c r="A17" s="4" t="s">
        <v>620</v>
      </c>
      <c r="B17" s="8" t="n">
        <v>15.7</v>
      </c>
      <c r="C17" s="8" t="n">
        <v>42.8</v>
      </c>
    </row>
    <row r="18" spans="1:4">
      <c r="A18" s="4" t="s">
        <v>938</v>
      </c>
      <c r="B18" s="8" t="n">
        <v>7.4</v>
      </c>
      <c r="C18" s="8" t="n">
        <v>1.6</v>
      </c>
    </row>
    <row r="19" spans="1:4">
      <c r="A19" s="4" t="s">
        <v>939</v>
      </c>
      <c r="B19" s="8" t="n">
        <v>-7.4</v>
      </c>
      <c r="C19" s="8" t="n">
        <v>-29.3</v>
      </c>
    </row>
    <row r="20" spans="1:4">
      <c r="A20" s="4" t="s">
        <v>940</v>
      </c>
      <c r="B20" s="8" t="n">
        <v>-1.1</v>
      </c>
      <c r="C20" s="8" t="n">
        <v>0.6</v>
      </c>
    </row>
    <row r="21" spans="1:4">
      <c r="A21" s="4" t="s">
        <v>64</v>
      </c>
      <c r="B21" s="8" t="n">
        <v>-1.1</v>
      </c>
      <c r="C21" s="8" t="n">
        <v>-27.1</v>
      </c>
    </row>
    <row r="22" spans="1:4">
      <c r="A22" s="4" t="s">
        <v>625</v>
      </c>
      <c r="B22" s="8" t="n">
        <v>14.6</v>
      </c>
      <c r="C22" s="8" t="n">
        <v>15.7</v>
      </c>
      <c r="D22" s="8" t="n">
        <v>42.8</v>
      </c>
    </row>
    <row r="23" spans="1:4">
      <c r="A23" s="4" t="s">
        <v>941</v>
      </c>
    </row>
    <row r="24" spans="1:4">
      <c r="A24" s="3" t="s">
        <v>936</v>
      </c>
    </row>
    <row r="25" spans="1:4">
      <c r="A25" s="4" t="s">
        <v>620</v>
      </c>
      <c r="B25" s="8" t="n">
        <v>0.2</v>
      </c>
      <c r="C25" s="8" t="n">
        <v>1.6</v>
      </c>
    </row>
    <row r="26" spans="1:4">
      <c r="A26" s="4" t="s">
        <v>938</v>
      </c>
      <c r="B26" s="8" t="n">
        <v>3.3</v>
      </c>
      <c r="C26" s="8" t="n">
        <v>-1.3</v>
      </c>
    </row>
    <row r="27" spans="1:4">
      <c r="A27" s="4" t="s">
        <v>939</v>
      </c>
      <c r="B27" s="8" t="n">
        <v>-1.5</v>
      </c>
      <c r="C27" s="8" t="n">
        <v>-0.1</v>
      </c>
    </row>
    <row r="28" spans="1:4">
      <c r="A28" s="4" t="s">
        <v>940</v>
      </c>
      <c r="B28" s="8" t="n">
        <v>-0.5</v>
      </c>
      <c r="C28" s="5" t="n">
        <v>0</v>
      </c>
    </row>
    <row r="29" spans="1:4">
      <c r="A29" s="4" t="s">
        <v>64</v>
      </c>
      <c r="B29" s="8" t="n">
        <v>1.3</v>
      </c>
      <c r="C29" s="8" t="n">
        <v>-1.4</v>
      </c>
    </row>
    <row r="30" spans="1:4">
      <c r="A30" s="4" t="s">
        <v>625</v>
      </c>
      <c r="B30" s="8" t="n">
        <v>1.5</v>
      </c>
      <c r="C30" s="8" t="n">
        <v>0.2</v>
      </c>
      <c r="D30" s="8" t="n">
        <v>1.6</v>
      </c>
    </row>
    <row r="31" spans="1:4">
      <c r="A31" s="4" t="s">
        <v>942</v>
      </c>
    </row>
    <row r="32" spans="1:4">
      <c r="A32" s="3" t="s">
        <v>936</v>
      </c>
    </row>
    <row r="33" spans="1:4">
      <c r="A33" s="4" t="s">
        <v>620</v>
      </c>
      <c r="B33" s="8" t="n">
        <v>-28.3</v>
      </c>
      <c r="C33" s="8" t="n">
        <v>-23.7</v>
      </c>
    </row>
    <row r="34" spans="1:4">
      <c r="A34" s="4" t="s">
        <v>938</v>
      </c>
      <c r="B34" s="8" t="n">
        <v>-5.8</v>
      </c>
      <c r="C34" s="8" t="n">
        <v>-6.8</v>
      </c>
    </row>
    <row r="35" spans="1:4">
      <c r="A35" s="4" t="s">
        <v>939</v>
      </c>
      <c r="B35" s="8" t="n">
        <v>1.2</v>
      </c>
      <c r="C35" s="8" t="n">
        <v>1.3</v>
      </c>
    </row>
    <row r="36" spans="1:4">
      <c r="A36" s="4" t="s">
        <v>940</v>
      </c>
      <c r="B36" s="8" t="n">
        <v>-0.9</v>
      </c>
      <c r="C36" s="8" t="n">
        <v>0.9</v>
      </c>
    </row>
    <row r="37" spans="1:4">
      <c r="A37" s="4" t="s">
        <v>64</v>
      </c>
      <c r="B37" s="8" t="n">
        <v>-5.5</v>
      </c>
      <c r="C37" s="8" t="n">
        <v>-4.6</v>
      </c>
    </row>
    <row r="38" spans="1:4">
      <c r="A38" s="4" t="s">
        <v>625</v>
      </c>
      <c r="B38" s="8" t="n">
        <v>-33.8</v>
      </c>
      <c r="C38" s="8" t="n">
        <v>-28.3</v>
      </c>
      <c r="D38" s="8" t="n">
        <v>-23.7</v>
      </c>
    </row>
    <row r="39" spans="1:4">
      <c r="A39" s="4" t="s">
        <v>943</v>
      </c>
    </row>
    <row r="40" spans="1:4">
      <c r="A40" s="3" t="s">
        <v>936</v>
      </c>
    </row>
    <row r="41" spans="1:4">
      <c r="A41" s="4" t="s">
        <v>620</v>
      </c>
      <c r="B41" s="8" t="n">
        <v>-108.7</v>
      </c>
      <c r="C41" s="5" t="n">
        <v>-74</v>
      </c>
    </row>
    <row r="42" spans="1:4">
      <c r="A42" s="4" t="s">
        <v>938</v>
      </c>
      <c r="B42" s="8" t="n">
        <v>-52.3</v>
      </c>
      <c r="C42" s="8" t="n">
        <v>-35.2</v>
      </c>
    </row>
    <row r="43" spans="1:4">
      <c r="A43" s="4" t="s">
        <v>939</v>
      </c>
      <c r="B43" s="5" t="n">
        <v>0</v>
      </c>
      <c r="C43" s="5" t="n">
        <v>0</v>
      </c>
    </row>
    <row r="44" spans="1:4">
      <c r="A44" s="4" t="s">
        <v>940</v>
      </c>
      <c r="B44" s="8" t="n">
        <v>0.2</v>
      </c>
      <c r="C44" s="8" t="n">
        <v>0.5</v>
      </c>
    </row>
    <row r="45" spans="1:4">
      <c r="A45" s="4" t="s">
        <v>64</v>
      </c>
      <c r="B45" s="8" t="n">
        <v>-52.1</v>
      </c>
      <c r="C45" s="8" t="n">
        <v>-34.7</v>
      </c>
    </row>
    <row r="46" spans="1:4">
      <c r="A46" s="4" t="s">
        <v>625</v>
      </c>
      <c r="B46" s="6" t="n">
        <v>-160.8</v>
      </c>
      <c r="C46" s="6" t="n">
        <v>-108.7</v>
      </c>
      <c r="D46" s="7" t="n">
        <v>-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44</v>
      </c>
      <c r="B1" s="2" t="s">
        <v>775</v>
      </c>
      <c r="K1" s="2" t="s">
        <v>1</v>
      </c>
    </row>
    <row r="2" spans="1:14">
      <c r="B2" s="2" t="s">
        <v>2</v>
      </c>
      <c r="C2" s="2" t="s">
        <v>776</v>
      </c>
      <c r="D2" s="2" t="s">
        <v>4</v>
      </c>
      <c r="E2" s="2" t="s">
        <v>126</v>
      </c>
      <c r="F2" s="2" t="s">
        <v>777</v>
      </c>
      <c r="G2" s="2" t="s">
        <v>30</v>
      </c>
      <c r="H2" s="2" t="s">
        <v>778</v>
      </c>
      <c r="I2" s="2" t="s">
        <v>779</v>
      </c>
      <c r="J2" s="2" t="s">
        <v>780</v>
      </c>
      <c r="K2" s="2" t="s">
        <v>2</v>
      </c>
      <c r="M2" s="2" t="s">
        <v>30</v>
      </c>
      <c r="N2" s="2" t="s">
        <v>31</v>
      </c>
    </row>
    <row r="3" spans="1:14">
      <c r="A3" s="3" t="s">
        <v>945</v>
      </c>
    </row>
    <row r="4" spans="1:14">
      <c r="A4" s="4" t="s">
        <v>52</v>
      </c>
      <c r="B4" s="6" t="n">
        <v>-173.4</v>
      </c>
      <c r="C4" s="6" t="n">
        <v>-142.8</v>
      </c>
      <c r="D4" s="6" t="n">
        <v>-98.2</v>
      </c>
      <c r="F4" s="6" t="n">
        <v>-167.7</v>
      </c>
      <c r="G4" s="6" t="n">
        <v>-37.2</v>
      </c>
      <c r="H4" s="6" t="n">
        <v>-43.8</v>
      </c>
      <c r="I4" s="6" t="n">
        <v>-268.6</v>
      </c>
      <c r="J4" s="6" t="n">
        <v>19.1</v>
      </c>
      <c r="K4" s="6" t="n">
        <v>-582.1</v>
      </c>
      <c r="M4" s="6" t="n">
        <v>-330.5</v>
      </c>
      <c r="N4" s="6" t="n">
        <v>81.8</v>
      </c>
    </row>
    <row r="5" spans="1:14">
      <c r="A5" s="3" t="s">
        <v>946</v>
      </c>
    </row>
    <row r="6" spans="1:14">
      <c r="A6" s="4" t="s">
        <v>947</v>
      </c>
      <c r="K6" s="8" t="n">
        <v>222.7</v>
      </c>
      <c r="M6" s="5" t="n">
        <v>226</v>
      </c>
      <c r="N6" s="8" t="n">
        <v>227.1</v>
      </c>
    </row>
    <row r="7" spans="1:14">
      <c r="A7" s="4" t="s">
        <v>948</v>
      </c>
      <c r="K7" s="5" t="n">
        <v>0</v>
      </c>
      <c r="L7" s="4" t="s">
        <v>421</v>
      </c>
      <c r="M7" s="5" t="n">
        <v>0</v>
      </c>
      <c r="N7" s="8" t="n">
        <v>5.3</v>
      </c>
    </row>
    <row r="8" spans="1:14">
      <c r="A8" s="4" t="s">
        <v>949</v>
      </c>
      <c r="K8" s="8" t="n">
        <v>222.7</v>
      </c>
      <c r="M8" s="5" t="n">
        <v>226</v>
      </c>
      <c r="N8" s="8" t="n">
        <v>232.4</v>
      </c>
    </row>
    <row r="9" spans="1:14">
      <c r="A9" s="4" t="s">
        <v>53</v>
      </c>
      <c r="B9" s="9" t="n">
        <v>-0.78</v>
      </c>
      <c r="C9" s="9" t="n">
        <v>-0.64</v>
      </c>
      <c r="D9" s="9" t="n">
        <v>-0.44</v>
      </c>
      <c r="F9" s="9" t="n">
        <v>-0.75</v>
      </c>
      <c r="G9" s="9" t="n">
        <v>-0.17</v>
      </c>
      <c r="H9" s="9" t="n">
        <v>-0.19</v>
      </c>
      <c r="I9" s="9" t="n">
        <v>-1.18</v>
      </c>
      <c r="J9" s="9" t="n">
        <v>0.08</v>
      </c>
      <c r="K9" s="9" t="n">
        <v>-2.61</v>
      </c>
      <c r="M9" s="9" t="n">
        <v>-1.46</v>
      </c>
      <c r="N9" s="9" t="n">
        <v>0.36</v>
      </c>
    </row>
    <row r="10" spans="1:14">
      <c r="A10" s="4" t="s">
        <v>54</v>
      </c>
      <c r="B10" s="9" t="n">
        <v>-0.78</v>
      </c>
      <c r="C10" s="9" t="n">
        <v>-0.64</v>
      </c>
      <c r="D10" s="9" t="n">
        <v>-0.44</v>
      </c>
      <c r="F10" s="9" t="n">
        <v>-0.75</v>
      </c>
      <c r="G10" s="9" t="n">
        <v>-0.17</v>
      </c>
      <c r="H10" s="9" t="n">
        <v>-0.19</v>
      </c>
      <c r="I10" s="9" t="n">
        <v>-1.18</v>
      </c>
      <c r="J10" s="9" t="n">
        <v>0.08</v>
      </c>
      <c r="K10" s="9" t="n">
        <v>-2.61</v>
      </c>
      <c r="M10" s="9" t="n">
        <v>-1.46</v>
      </c>
      <c r="N10" s="9" t="n">
        <v>0.35</v>
      </c>
    </row>
    <row r="11" spans="1:14"/>
    <row r="12" spans="1:14">
      <c r="A12" s="4" t="s">
        <v>126</v>
      </c>
      <c r="B12" s="4" t="s">
        <v>787</v>
      </c>
    </row>
    <row r="13" spans="1:14">
      <c r="A13" s="4" t="s">
        <v>421</v>
      </c>
      <c r="B13" s="4" t="s">
        <v>950</v>
      </c>
    </row>
  </sheetData>
  <mergeCells count="15">
    <mergeCell ref="A1:A2"/>
    <mergeCell ref="B1:J1"/>
    <mergeCell ref="K1:N1"/>
    <mergeCell ref="K2:L2"/>
    <mergeCell ref="D3:E3"/>
    <mergeCell ref="D4:E4"/>
    <mergeCell ref="D5:E5"/>
    <mergeCell ref="D6:E6"/>
    <mergeCell ref="D7:E7"/>
    <mergeCell ref="D8:E8"/>
    <mergeCell ref="D9:E9"/>
    <mergeCell ref="D10:E10"/>
    <mergeCell ref="A11:N11"/>
    <mergeCell ref="B12:N12"/>
    <mergeCell ref="B13:N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52</v>
      </c>
    </row>
    <row r="4" spans="1:4">
      <c r="A4" s="4" t="s">
        <v>953</v>
      </c>
      <c r="B4" s="8" t="n">
        <v>4.6</v>
      </c>
      <c r="C4" s="8" t="n">
        <v>4.7</v>
      </c>
    </row>
    <row r="5" spans="1:4">
      <c r="A5" s="4" t="s">
        <v>954</v>
      </c>
    </row>
    <row r="6" spans="1:4">
      <c r="A6" s="3" t="s">
        <v>952</v>
      </c>
    </row>
    <row r="7" spans="1:4">
      <c r="A7" s="4" t="s">
        <v>953</v>
      </c>
      <c r="B7" s="8" t="n">
        <v>0.1</v>
      </c>
      <c r="C7" s="8" t="n">
        <v>0.1</v>
      </c>
      <c r="D7" s="8"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30</v>
      </c>
      <c r="E2" s="2" t="s">
        <v>31</v>
      </c>
    </row>
    <row r="3" spans="1:5">
      <c r="A3" s="3" t="s">
        <v>151</v>
      </c>
    </row>
    <row r="4" spans="1:5">
      <c r="A4" s="4" t="s">
        <v>152</v>
      </c>
      <c r="B4" s="4" t="s">
        <v>126</v>
      </c>
      <c r="C4" s="6" t="n">
        <v>169.7</v>
      </c>
      <c r="D4" s="7" t="n">
        <v>414</v>
      </c>
      <c r="E4" s="6" t="n">
        <v>708.6</v>
      </c>
    </row>
    <row r="5" spans="1:5">
      <c r="A5" s="4" t="s">
        <v>153</v>
      </c>
      <c r="B5" s="4" t="s">
        <v>126</v>
      </c>
      <c r="C5" s="6" t="n">
        <v>578.3</v>
      </c>
      <c r="D5" s="6" t="n">
        <v>-343.2</v>
      </c>
      <c r="E5" s="8" t="n">
        <v>240.4</v>
      </c>
    </row>
    <row r="6" spans="1:5">
      <c r="A6" s="4" t="s">
        <v>154</v>
      </c>
    </row>
    <row r="7" spans="1:5">
      <c r="A7" s="3" t="s">
        <v>151</v>
      </c>
    </row>
    <row r="8" spans="1:5">
      <c r="A8" s="4" t="s">
        <v>152</v>
      </c>
      <c r="E8" s="8" t="n">
        <v>0.5</v>
      </c>
    </row>
    <row r="9" spans="1:5">
      <c r="A9" s="4" t="s">
        <v>153</v>
      </c>
      <c r="E9" s="6" t="n">
        <v>0.5</v>
      </c>
    </row>
    <row r="10" spans="1:5"/>
    <row r="11" spans="1:5">
      <c r="A11" s="4" t="s">
        <v>126</v>
      </c>
      <c r="B11" s="4" t="s">
        <v>149</v>
      </c>
    </row>
  </sheetData>
  <mergeCells count="4">
    <mergeCell ref="A1:B2"/>
    <mergeCell ref="C1:E1"/>
    <mergeCell ref="A10:D10"/>
    <mergeCell ref="B11:D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55</v>
      </c>
      <c r="C1" s="2" t="s">
        <v>775</v>
      </c>
      <c r="L1" s="2" t="s">
        <v>1</v>
      </c>
    </row>
    <row r="2" spans="1:14">
      <c r="C2" s="2" t="s">
        <v>2</v>
      </c>
      <c r="D2" s="2" t="s">
        <v>776</v>
      </c>
      <c r="E2" s="2" t="s">
        <v>4</v>
      </c>
      <c r="F2" s="2" t="s">
        <v>126</v>
      </c>
      <c r="G2" s="2" t="s">
        <v>777</v>
      </c>
      <c r="H2" s="2" t="s">
        <v>30</v>
      </c>
      <c r="I2" s="2" t="s">
        <v>778</v>
      </c>
      <c r="J2" s="2" t="s">
        <v>779</v>
      </c>
      <c r="K2" s="2" t="s">
        <v>780</v>
      </c>
      <c r="L2" s="2" t="s">
        <v>2</v>
      </c>
      <c r="M2" s="2" t="s">
        <v>30</v>
      </c>
      <c r="N2" s="2" t="s">
        <v>31</v>
      </c>
    </row>
    <row r="3" spans="1:14">
      <c r="A3" s="3" t="s">
        <v>956</v>
      </c>
    </row>
    <row r="4" spans="1:14">
      <c r="A4" s="4" t="s">
        <v>957</v>
      </c>
      <c r="C4" s="6" t="n">
        <v>478.8</v>
      </c>
      <c r="D4" s="6" t="n">
        <v>489.6</v>
      </c>
      <c r="E4" s="6" t="n">
        <v>550.7</v>
      </c>
      <c r="G4" s="6" t="n">
        <v>511.9</v>
      </c>
      <c r="H4" s="6" t="n">
        <v>648.3</v>
      </c>
      <c r="I4" s="6" t="n">
        <v>599.8</v>
      </c>
      <c r="J4" s="6" t="n">
        <v>609.5</v>
      </c>
      <c r="K4" s="6" t="n">
        <v>646.5</v>
      </c>
      <c r="L4" s="7" t="n">
        <v>2031</v>
      </c>
      <c r="M4" s="6" t="n">
        <v>2504.1</v>
      </c>
      <c r="N4" s="6" t="n">
        <v>2512.2</v>
      </c>
    </row>
    <row r="5" spans="1:14">
      <c r="A5" s="4" t="s">
        <v>958</v>
      </c>
      <c r="B5" s="4" t="s">
        <v>421</v>
      </c>
      <c r="C5" s="8" t="n">
        <v>158.6</v>
      </c>
      <c r="H5" s="8" t="n">
        <v>169.3</v>
      </c>
      <c r="L5" s="8" t="n">
        <v>158.6</v>
      </c>
      <c r="M5" s="8" t="n">
        <v>169.3</v>
      </c>
    </row>
    <row r="6" spans="1:14">
      <c r="A6" s="4" t="s">
        <v>959</v>
      </c>
    </row>
    <row r="7" spans="1:14">
      <c r="A7" s="3" t="s">
        <v>956</v>
      </c>
    </row>
    <row r="8" spans="1:14">
      <c r="A8" s="4" t="s">
        <v>957</v>
      </c>
      <c r="L8" s="5" t="n">
        <v>2031</v>
      </c>
      <c r="M8" s="8" t="n">
        <v>2504.1</v>
      </c>
      <c r="N8" s="8" t="n">
        <v>2512.2</v>
      </c>
    </row>
    <row r="9" spans="1:14">
      <c r="A9" s="4" t="s">
        <v>960</v>
      </c>
    </row>
    <row r="10" spans="1:14">
      <c r="A10" s="3" t="s">
        <v>956</v>
      </c>
    </row>
    <row r="11" spans="1:14">
      <c r="A11" s="4" t="s">
        <v>957</v>
      </c>
      <c r="L11" s="8" t="n">
        <v>880.9</v>
      </c>
      <c r="M11" s="8" t="n">
        <v>949.1</v>
      </c>
      <c r="N11" s="8" t="n">
        <v>872.6</v>
      </c>
    </row>
    <row r="12" spans="1:14">
      <c r="A12" s="4" t="s">
        <v>961</v>
      </c>
    </row>
    <row r="13" spans="1:14">
      <c r="A13" s="3" t="s">
        <v>956</v>
      </c>
    </row>
    <row r="14" spans="1:14">
      <c r="A14" s="4" t="s">
        <v>957</v>
      </c>
      <c r="L14" s="8" t="n">
        <v>625.8</v>
      </c>
      <c r="M14" s="8" t="n">
        <v>724.6</v>
      </c>
      <c r="N14" s="8" t="n">
        <v>675.6</v>
      </c>
    </row>
    <row r="15" spans="1:14">
      <c r="A15" s="4" t="s">
        <v>962</v>
      </c>
    </row>
    <row r="16" spans="1:14">
      <c r="A16" s="3" t="s">
        <v>956</v>
      </c>
    </row>
    <row r="17" spans="1:14">
      <c r="A17" s="4" t="s">
        <v>957</v>
      </c>
      <c r="L17" s="8" t="n">
        <v>326.7</v>
      </c>
      <c r="M17" s="8" t="n">
        <v>594.8</v>
      </c>
      <c r="N17" s="8" t="n">
        <v>695.1</v>
      </c>
    </row>
    <row r="18" spans="1:14">
      <c r="A18" s="4" t="s">
        <v>963</v>
      </c>
    </row>
    <row r="19" spans="1:14">
      <c r="A19" s="3" t="s">
        <v>956</v>
      </c>
    </row>
    <row r="20" spans="1:14">
      <c r="A20" s="4" t="s">
        <v>957</v>
      </c>
      <c r="L20" s="8" t="n">
        <v>138.9</v>
      </c>
      <c r="M20" s="5" t="n">
        <v>160</v>
      </c>
      <c r="N20" s="8" t="n">
        <v>167.3</v>
      </c>
    </row>
    <row r="21" spans="1:14">
      <c r="A21" s="4" t="s">
        <v>964</v>
      </c>
    </row>
    <row r="22" spans="1:14">
      <c r="A22" s="3" t="s">
        <v>956</v>
      </c>
    </row>
    <row r="23" spans="1:14">
      <c r="A23" s="4" t="s">
        <v>957</v>
      </c>
      <c r="L23" s="8" t="n">
        <v>58.7</v>
      </c>
      <c r="M23" s="8" t="n">
        <v>75.59999999999999</v>
      </c>
      <c r="N23" s="8" t="n">
        <v>101.6</v>
      </c>
    </row>
    <row r="24" spans="1:14">
      <c r="A24" s="4" t="s">
        <v>965</v>
      </c>
    </row>
    <row r="25" spans="1:14">
      <c r="A25" s="3" t="s">
        <v>956</v>
      </c>
    </row>
    <row r="26" spans="1:14">
      <c r="A26" s="4" t="s">
        <v>957</v>
      </c>
      <c r="L26" s="8" t="n">
        <v>871.9</v>
      </c>
      <c r="M26" s="8" t="n">
        <v>972.8</v>
      </c>
      <c r="N26" s="5" t="n">
        <v>898</v>
      </c>
    </row>
    <row r="27" spans="1:14">
      <c r="A27" s="4" t="s">
        <v>958</v>
      </c>
      <c r="B27" s="4" t="s">
        <v>421</v>
      </c>
      <c r="C27" s="8" t="n">
        <v>124.7</v>
      </c>
      <c r="H27" s="5" t="n">
        <v>122</v>
      </c>
      <c r="L27" s="8" t="n">
        <v>124.7</v>
      </c>
      <c r="M27" s="5" t="n">
        <v>122</v>
      </c>
    </row>
    <row r="28" spans="1:14">
      <c r="A28" s="4" t="s">
        <v>966</v>
      </c>
    </row>
    <row r="29" spans="1:14">
      <c r="A29" s="3" t="s">
        <v>956</v>
      </c>
    </row>
    <row r="30" spans="1:14">
      <c r="A30" s="4" t="s">
        <v>957</v>
      </c>
      <c r="L30" s="8" t="n">
        <v>800.4</v>
      </c>
      <c r="M30" s="8" t="n">
        <v>934.6</v>
      </c>
      <c r="N30" s="5" t="n">
        <v>980</v>
      </c>
    </row>
    <row r="31" spans="1:14">
      <c r="A31" s="4" t="s">
        <v>967</v>
      </c>
    </row>
    <row r="32" spans="1:14">
      <c r="A32" s="3" t="s">
        <v>956</v>
      </c>
    </row>
    <row r="33" spans="1:14">
      <c r="A33" s="4" t="s">
        <v>957</v>
      </c>
      <c r="L33" s="8" t="n">
        <v>358.7</v>
      </c>
      <c r="M33" s="8" t="n">
        <v>596.7</v>
      </c>
      <c r="N33" s="8" t="n">
        <v>634.2</v>
      </c>
    </row>
    <row r="34" spans="1:14">
      <c r="A34" s="4" t="s">
        <v>958</v>
      </c>
      <c r="B34" s="4" t="s">
        <v>421</v>
      </c>
      <c r="C34" s="8" t="n">
        <v>15.2</v>
      </c>
      <c r="H34" s="8" t="n">
        <v>21.6</v>
      </c>
      <c r="L34" s="8" t="n">
        <v>15.2</v>
      </c>
      <c r="M34" s="8" t="n">
        <v>21.6</v>
      </c>
    </row>
    <row r="35" spans="1:14">
      <c r="A35" s="4" t="s">
        <v>968</v>
      </c>
    </row>
    <row r="36" spans="1:14">
      <c r="A36" s="3" t="s">
        <v>956</v>
      </c>
    </row>
    <row r="37" spans="1:14">
      <c r="A37" s="4" t="s">
        <v>957</v>
      </c>
      <c r="L37" s="8" t="n">
        <v>742.1</v>
      </c>
      <c r="M37" s="8" t="n">
        <v>803.9</v>
      </c>
      <c r="N37" s="8" t="n">
        <v>736.4</v>
      </c>
    </row>
    <row r="38" spans="1:14">
      <c r="A38" s="4" t="s">
        <v>958</v>
      </c>
      <c r="B38" s="4" t="s">
        <v>421</v>
      </c>
      <c r="C38" s="8" t="n">
        <v>118.8</v>
      </c>
      <c r="H38" s="8" t="n">
        <v>118.8</v>
      </c>
      <c r="L38" s="8" t="n">
        <v>118.8</v>
      </c>
      <c r="M38" s="8" t="n">
        <v>118.8</v>
      </c>
    </row>
    <row r="39" spans="1:14">
      <c r="A39" s="4" t="s">
        <v>969</v>
      </c>
    </row>
    <row r="40" spans="1:14">
      <c r="A40" s="3" t="s">
        <v>956</v>
      </c>
    </row>
    <row r="41" spans="1:14">
      <c r="A41" s="4" t="s">
        <v>957</v>
      </c>
      <c r="L41" s="8" t="n">
        <v>129.8</v>
      </c>
      <c r="M41" s="8" t="n">
        <v>168.9</v>
      </c>
      <c r="N41" s="6" t="n">
        <v>161.6</v>
      </c>
    </row>
    <row r="42" spans="1:14">
      <c r="A42" s="4" t="s">
        <v>958</v>
      </c>
      <c r="B42" s="4" t="s">
        <v>421</v>
      </c>
      <c r="C42" s="8" t="n">
        <v>5.9</v>
      </c>
      <c r="H42" s="8" t="n">
        <v>3.2</v>
      </c>
      <c r="L42" s="8" t="n">
        <v>5.9</v>
      </c>
      <c r="M42" s="8" t="n">
        <v>3.2</v>
      </c>
    </row>
    <row r="43" spans="1:14">
      <c r="A43" s="4" t="s">
        <v>970</v>
      </c>
    </row>
    <row r="44" spans="1:14">
      <c r="A44" s="3" t="s">
        <v>956</v>
      </c>
    </row>
    <row r="45" spans="1:14">
      <c r="A45" s="4" t="s">
        <v>958</v>
      </c>
      <c r="B45" s="4" t="s">
        <v>421</v>
      </c>
      <c r="C45" s="6" t="n">
        <v>18.7</v>
      </c>
      <c r="H45" s="6" t="n">
        <v>25.7</v>
      </c>
      <c r="L45" s="6" t="n">
        <v>18.7</v>
      </c>
      <c r="M45" s="6" t="n">
        <v>25.7</v>
      </c>
    </row>
    <row r="46" spans="1:14"/>
    <row r="47" spans="1:14">
      <c r="A47" s="4" t="s">
        <v>126</v>
      </c>
      <c r="B47" s="4" t="s">
        <v>787</v>
      </c>
    </row>
    <row r="48" spans="1:14">
      <c r="A48" s="4" t="s">
        <v>421</v>
      </c>
      <c r="B48" s="4" t="s">
        <v>971</v>
      </c>
    </row>
  </sheetData>
  <mergeCells count="49">
    <mergeCell ref="A1:B2"/>
    <mergeCell ref="C1:K1"/>
    <mergeCell ref="L1:N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A46:M46"/>
    <mergeCell ref="B47:M47"/>
    <mergeCell ref="B48:M4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973</v>
      </c>
      <c r="C2" s="2" t="s">
        <v>2</v>
      </c>
      <c r="D2" s="2" t="s">
        <v>30</v>
      </c>
      <c r="E2" s="2" t="s">
        <v>31</v>
      </c>
    </row>
    <row r="3" spans="1:5">
      <c r="A3" s="3" t="s">
        <v>215</v>
      </c>
    </row>
    <row r="4" spans="1:5">
      <c r="A4" s="4" t="s">
        <v>974</v>
      </c>
      <c r="C4" s="4" t="s">
        <v>975</v>
      </c>
    </row>
    <row r="5" spans="1:5">
      <c r="A5" s="4" t="s">
        <v>976</v>
      </c>
      <c r="C5" s="6" t="n">
        <v>128.2</v>
      </c>
      <c r="D5" s="6" t="n">
        <v>127.1</v>
      </c>
    </row>
    <row r="6" spans="1:5">
      <c r="A6" s="4" t="s">
        <v>977</v>
      </c>
      <c r="C6" s="4" t="s">
        <v>978</v>
      </c>
      <c r="D6" s="4" t="s">
        <v>979</v>
      </c>
    </row>
    <row r="7" spans="1:5">
      <c r="A7" s="4" t="s">
        <v>980</v>
      </c>
      <c r="C7" s="4" t="s">
        <v>981</v>
      </c>
      <c r="D7" s="4" t="s">
        <v>982</v>
      </c>
      <c r="E7" s="4" t="s">
        <v>983</v>
      </c>
    </row>
    <row r="8" spans="1:5">
      <c r="A8" s="4" t="s">
        <v>984</v>
      </c>
    </row>
    <row r="9" spans="1:5">
      <c r="A9" s="3" t="s">
        <v>985</v>
      </c>
    </row>
    <row r="10" spans="1:5">
      <c r="A10" s="4" t="s">
        <v>986</v>
      </c>
      <c r="C10" s="4" t="s">
        <v>397</v>
      </c>
    </row>
    <row r="11" spans="1:5">
      <c r="A11" s="4" t="s">
        <v>987</v>
      </c>
      <c r="C11" s="6" t="n">
        <v>16.4</v>
      </c>
      <c r="D11" s="6" t="n">
        <v>17.3</v>
      </c>
      <c r="E11" s="6" t="n">
        <v>11.2</v>
      </c>
    </row>
    <row r="12" spans="1:5">
      <c r="A12" s="4" t="s">
        <v>988</v>
      </c>
    </row>
    <row r="13" spans="1:5">
      <c r="A13" s="3" t="s">
        <v>985</v>
      </c>
    </row>
    <row r="14" spans="1:5">
      <c r="A14" s="4" t="s">
        <v>989</v>
      </c>
      <c r="C14" s="6" t="n">
        <v>26.6</v>
      </c>
      <c r="D14" s="7" t="n">
        <v>23</v>
      </c>
      <c r="E14" s="6" t="n">
        <v>23.5</v>
      </c>
    </row>
    <row r="15" spans="1:5">
      <c r="A15" s="4" t="s">
        <v>990</v>
      </c>
    </row>
    <row r="16" spans="1:5">
      <c r="A16" s="3" t="s">
        <v>985</v>
      </c>
    </row>
    <row r="17" spans="1:5">
      <c r="A17" s="4" t="s">
        <v>991</v>
      </c>
      <c r="B17" s="6" t="n">
        <v>4.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994</v>
      </c>
      <c r="B4" s="6" t="n">
        <v>145.2</v>
      </c>
      <c r="C4" s="6" t="n">
        <v>144.7</v>
      </c>
    </row>
    <row r="5" spans="1:4">
      <c r="A5" s="4" t="s">
        <v>995</v>
      </c>
      <c r="B5" s="8" t="n">
        <v>5.6</v>
      </c>
      <c r="C5" s="8" t="n">
        <v>5.7</v>
      </c>
      <c r="D5" s="6" t="n">
        <v>4.6</v>
      </c>
    </row>
    <row r="6" spans="1:4">
      <c r="A6" s="4" t="s">
        <v>996</v>
      </c>
      <c r="B6" s="5" t="n">
        <v>3</v>
      </c>
      <c r="C6" s="8" t="n">
        <v>3.3</v>
      </c>
      <c r="D6" s="8" t="n">
        <v>3.9</v>
      </c>
    </row>
    <row r="7" spans="1:4">
      <c r="A7" s="4" t="s">
        <v>997</v>
      </c>
      <c r="B7" s="8" t="n">
        <v>7.1</v>
      </c>
      <c r="C7" s="8" t="n">
        <v>6.3</v>
      </c>
    </row>
    <row r="8" spans="1:4">
      <c r="A8" s="4" t="s">
        <v>998</v>
      </c>
      <c r="B8" s="8" t="n">
        <v>-2.6</v>
      </c>
      <c r="C8" s="8" t="n">
        <v>-6.5</v>
      </c>
    </row>
    <row r="9" spans="1:4">
      <c r="A9" s="4" t="s">
        <v>999</v>
      </c>
      <c r="B9" s="8" t="n">
        <v>-9.5</v>
      </c>
      <c r="C9" s="8" t="n">
        <v>-10.1</v>
      </c>
    </row>
    <row r="10" spans="1:4">
      <c r="A10" s="4" t="s">
        <v>1000</v>
      </c>
      <c r="B10" s="8" t="n">
        <v>-6.8</v>
      </c>
      <c r="C10" s="8" t="n">
        <v>-2.2</v>
      </c>
    </row>
    <row r="11" spans="1:4">
      <c r="A11" s="4" t="s">
        <v>1001</v>
      </c>
      <c r="B11" s="8" t="n">
        <v>4.4</v>
      </c>
      <c r="C11" s="5" t="n">
        <v>4</v>
      </c>
    </row>
    <row r="12" spans="1:4">
      <c r="A12" s="4" t="s">
        <v>1002</v>
      </c>
      <c r="B12" s="8" t="n">
        <v>146.4</v>
      </c>
      <c r="C12" s="8" t="n">
        <v>145.2</v>
      </c>
      <c r="D12" s="8" t="n">
        <v>144.7</v>
      </c>
    </row>
    <row r="13" spans="1:4">
      <c r="A13" s="3" t="s">
        <v>1003</v>
      </c>
    </row>
    <row r="14" spans="1:4">
      <c r="A14" s="4" t="s">
        <v>1004</v>
      </c>
      <c r="B14" s="8" t="n">
        <v>101.4</v>
      </c>
      <c r="C14" s="8" t="n">
        <v>104.2</v>
      </c>
    </row>
    <row r="15" spans="1:4">
      <c r="A15" s="4" t="s">
        <v>1005</v>
      </c>
      <c r="B15" s="8" t="n">
        <v>4.2</v>
      </c>
      <c r="C15" s="8" t="n">
        <v>1.3</v>
      </c>
    </row>
    <row r="16" spans="1:4">
      <c r="A16" s="4" t="s">
        <v>989</v>
      </c>
      <c r="B16" s="8" t="n">
        <v>15.3</v>
      </c>
      <c r="C16" s="8" t="n">
        <v>4.5</v>
      </c>
    </row>
    <row r="17" spans="1:4">
      <c r="A17" s="4" t="s">
        <v>1006</v>
      </c>
      <c r="B17" s="8" t="n">
        <v>4.4</v>
      </c>
      <c r="C17" s="5" t="n">
        <v>4</v>
      </c>
    </row>
    <row r="18" spans="1:4">
      <c r="A18" s="4" t="s">
        <v>1007</v>
      </c>
      <c r="B18" s="8" t="n">
        <v>-2.6</v>
      </c>
      <c r="C18" s="8" t="n">
        <v>-6.5</v>
      </c>
    </row>
    <row r="19" spans="1:4">
      <c r="A19" s="4" t="s">
        <v>1000</v>
      </c>
      <c r="B19" s="8" t="n">
        <v>-6.8</v>
      </c>
      <c r="C19" s="5" t="n">
        <v>0</v>
      </c>
    </row>
    <row r="20" spans="1:4">
      <c r="A20" s="4" t="s">
        <v>999</v>
      </c>
      <c r="B20" s="8" t="n">
        <v>-8.5</v>
      </c>
      <c r="C20" s="8" t="n">
        <v>-6.1</v>
      </c>
    </row>
    <row r="21" spans="1:4">
      <c r="A21" s="4" t="s">
        <v>1008</v>
      </c>
      <c r="B21" s="8" t="n">
        <v>107.4</v>
      </c>
      <c r="C21" s="8" t="n">
        <v>101.4</v>
      </c>
      <c r="D21" s="6" t="n">
        <v>104.2</v>
      </c>
    </row>
    <row r="22" spans="1:4">
      <c r="A22" s="4" t="s">
        <v>1009</v>
      </c>
      <c r="B22" s="7" t="n">
        <v>-39</v>
      </c>
      <c r="C22" s="6" t="n">
        <v>-4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0</v>
      </c>
      <c r="B1" s="2" t="s">
        <v>2</v>
      </c>
      <c r="C1" s="2" t="s">
        <v>30</v>
      </c>
    </row>
    <row r="2" spans="1:3">
      <c r="A2" s="3" t="s">
        <v>1011</v>
      </c>
    </row>
    <row r="3" spans="1:3">
      <c r="A3" s="4" t="s">
        <v>1012</v>
      </c>
      <c r="B3" s="6" t="n">
        <v>75.90000000000001</v>
      </c>
      <c r="C3" s="7" t="n">
        <v>76</v>
      </c>
    </row>
    <row r="4" spans="1:3">
      <c r="A4" s="4" t="s">
        <v>1013</v>
      </c>
    </row>
    <row r="5" spans="1:3">
      <c r="A5" s="3" t="s">
        <v>1011</v>
      </c>
    </row>
    <row r="6" spans="1:3">
      <c r="A6" s="4" t="s">
        <v>1012</v>
      </c>
      <c r="B6" s="5" t="n">
        <v>39</v>
      </c>
      <c r="C6" s="8" t="n">
        <v>43.8</v>
      </c>
    </row>
    <row r="7" spans="1:3">
      <c r="A7" s="4" t="s">
        <v>102</v>
      </c>
    </row>
    <row r="8" spans="1:3">
      <c r="A8" s="3" t="s">
        <v>1011</v>
      </c>
    </row>
    <row r="9" spans="1:3">
      <c r="A9" s="4" t="s">
        <v>1012</v>
      </c>
      <c r="B9" s="6" t="n">
        <v>36.9</v>
      </c>
      <c r="C9" s="6" t="n">
        <v>3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4</v>
      </c>
      <c r="B1" s="2" t="s">
        <v>2</v>
      </c>
      <c r="C1" s="2" t="s">
        <v>30</v>
      </c>
    </row>
    <row r="2" spans="1:3">
      <c r="A2" s="3" t="s">
        <v>1015</v>
      </c>
    </row>
    <row r="3" spans="1:3">
      <c r="A3" s="4" t="s">
        <v>1016</v>
      </c>
      <c r="B3" s="6" t="n">
        <v>119.2</v>
      </c>
      <c r="C3" s="6" t="n">
        <v>127.1</v>
      </c>
    </row>
    <row r="4" spans="1:3">
      <c r="A4" s="4" t="s">
        <v>1017</v>
      </c>
      <c r="B4" s="8" t="n">
        <v>98.3</v>
      </c>
      <c r="C4" s="8" t="n">
        <v>101.4</v>
      </c>
    </row>
    <row r="5" spans="1:3">
      <c r="A5" s="3" t="s">
        <v>1018</v>
      </c>
    </row>
    <row r="6" spans="1:3">
      <c r="A6" s="4" t="s">
        <v>1019</v>
      </c>
      <c r="B6" s="8" t="n">
        <v>146.4</v>
      </c>
      <c r="C6" s="8" t="n">
        <v>145.2</v>
      </c>
    </row>
    <row r="7" spans="1:3">
      <c r="A7" s="4" t="s">
        <v>1017</v>
      </c>
      <c r="B7" s="6" t="n">
        <v>107.4</v>
      </c>
      <c r="C7" s="6" t="n">
        <v>10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0</v>
      </c>
      <c r="D1" s="2" t="s">
        <v>31</v>
      </c>
    </row>
    <row r="2" spans="1:4">
      <c r="A2" s="3" t="s">
        <v>1021</v>
      </c>
    </row>
    <row r="3" spans="1:4">
      <c r="A3" s="4" t="s">
        <v>1022</v>
      </c>
      <c r="B3" s="6" t="n">
        <v>107.4</v>
      </c>
      <c r="C3" s="6" t="n">
        <v>101.4</v>
      </c>
      <c r="D3" s="6" t="n">
        <v>104.2</v>
      </c>
    </row>
    <row r="4" spans="1:4">
      <c r="A4" s="10" t="n">
        <v>1</v>
      </c>
    </row>
    <row r="5" spans="1:4">
      <c r="A5" s="3" t="s">
        <v>1021</v>
      </c>
    </row>
    <row r="6" spans="1:4">
      <c r="A6" s="4" t="s">
        <v>1022</v>
      </c>
      <c r="B6" s="4" t="s">
        <v>98</v>
      </c>
    </row>
    <row r="7" spans="1:4">
      <c r="A7" s="10" t="n">
        <v>2</v>
      </c>
    </row>
    <row r="8" spans="1:4">
      <c r="A8" s="3" t="s">
        <v>1021</v>
      </c>
    </row>
    <row r="9" spans="1:4">
      <c r="A9" s="4" t="s">
        <v>1022</v>
      </c>
      <c r="B9" s="4" t="s">
        <v>98</v>
      </c>
    </row>
    <row r="10" spans="1:4">
      <c r="A10" s="10" t="n">
        <v>3</v>
      </c>
    </row>
    <row r="11" spans="1:4">
      <c r="A11" s="3" t="s">
        <v>1021</v>
      </c>
    </row>
    <row r="12" spans="1:4">
      <c r="A12" s="4" t="s">
        <v>1022</v>
      </c>
      <c r="B12" s="4" t="s">
        <v>98</v>
      </c>
    </row>
    <row r="13" spans="1:4">
      <c r="A13" s="4" t="s">
        <v>1023</v>
      </c>
    </row>
    <row r="14" spans="1:4">
      <c r="A14" s="3" t="s">
        <v>1021</v>
      </c>
    </row>
    <row r="15" spans="1:4">
      <c r="A15" s="4" t="s">
        <v>1022</v>
      </c>
      <c r="B15" s="8" t="n">
        <v>46.3</v>
      </c>
      <c r="C15" s="8" t="n">
        <v>42.6</v>
      </c>
    </row>
    <row r="16" spans="1:4">
      <c r="A16" s="4" t="s">
        <v>1024</v>
      </c>
    </row>
    <row r="17" spans="1:4">
      <c r="A17" s="3" t="s">
        <v>1021</v>
      </c>
    </row>
    <row r="18" spans="1:4">
      <c r="A18" s="4" t="s">
        <v>1022</v>
      </c>
      <c r="B18" s="5" t="n">
        <v>0</v>
      </c>
    </row>
    <row r="19" spans="1:4">
      <c r="A19" s="4" t="s">
        <v>1025</v>
      </c>
    </row>
    <row r="20" spans="1:4">
      <c r="A20" s="3" t="s">
        <v>1021</v>
      </c>
    </row>
    <row r="21" spans="1:4">
      <c r="A21" s="4" t="s">
        <v>1022</v>
      </c>
      <c r="B21" s="8" t="n">
        <v>46.3</v>
      </c>
    </row>
    <row r="22" spans="1:4">
      <c r="A22" s="4" t="s">
        <v>1026</v>
      </c>
    </row>
    <row r="23" spans="1:4">
      <c r="A23" s="3" t="s">
        <v>1021</v>
      </c>
    </row>
    <row r="24" spans="1:4">
      <c r="A24" s="4" t="s">
        <v>1022</v>
      </c>
      <c r="B24" s="5" t="n">
        <v>0</v>
      </c>
    </row>
    <row r="25" spans="1:4">
      <c r="A25" s="4" t="s">
        <v>1027</v>
      </c>
    </row>
    <row r="26" spans="1:4">
      <c r="A26" s="3" t="s">
        <v>1021</v>
      </c>
    </row>
    <row r="27" spans="1:4">
      <c r="A27" s="4" t="s">
        <v>1022</v>
      </c>
      <c r="B27" s="8" t="n">
        <v>9.4</v>
      </c>
      <c r="C27" s="5" t="n">
        <v>0</v>
      </c>
    </row>
    <row r="28" spans="1:4">
      <c r="A28" s="4" t="s">
        <v>1028</v>
      </c>
    </row>
    <row r="29" spans="1:4">
      <c r="A29" s="3" t="s">
        <v>1021</v>
      </c>
    </row>
    <row r="30" spans="1:4">
      <c r="A30" s="4" t="s">
        <v>1022</v>
      </c>
      <c r="B30" s="5" t="n">
        <v>0</v>
      </c>
    </row>
    <row r="31" spans="1:4">
      <c r="A31" s="4" t="s">
        <v>1029</v>
      </c>
    </row>
    <row r="32" spans="1:4">
      <c r="A32" s="3" t="s">
        <v>1021</v>
      </c>
    </row>
    <row r="33" spans="1:4">
      <c r="A33" s="4" t="s">
        <v>1022</v>
      </c>
      <c r="B33" s="8" t="n">
        <v>9.4</v>
      </c>
    </row>
    <row r="34" spans="1:4">
      <c r="A34" s="4" t="s">
        <v>1030</v>
      </c>
    </row>
    <row r="35" spans="1:4">
      <c r="A35" s="3" t="s">
        <v>1021</v>
      </c>
    </row>
    <row r="36" spans="1:4">
      <c r="A36" s="4" t="s">
        <v>1022</v>
      </c>
      <c r="B36" s="5" t="n">
        <v>0</v>
      </c>
    </row>
    <row r="37" spans="1:4">
      <c r="A37" s="4" t="s">
        <v>1031</v>
      </c>
    </row>
    <row r="38" spans="1:4">
      <c r="A38" s="3" t="s">
        <v>1021</v>
      </c>
    </row>
    <row r="39" spans="1:4">
      <c r="A39" s="4" t="s">
        <v>1022</v>
      </c>
      <c r="B39" s="8" t="n">
        <v>55.7</v>
      </c>
      <c r="C39" s="8" t="n">
        <v>42.6</v>
      </c>
    </row>
    <row r="40" spans="1:4">
      <c r="A40" s="4" t="s">
        <v>1032</v>
      </c>
    </row>
    <row r="41" spans="1:4">
      <c r="A41" s="3" t="s">
        <v>1021</v>
      </c>
    </row>
    <row r="42" spans="1:4">
      <c r="A42" s="4" t="s">
        <v>1022</v>
      </c>
      <c r="B42" s="5" t="n">
        <v>0</v>
      </c>
    </row>
    <row r="43" spans="1:4">
      <c r="A43" s="4" t="s">
        <v>1033</v>
      </c>
    </row>
    <row r="44" spans="1:4">
      <c r="A44" s="3" t="s">
        <v>1021</v>
      </c>
    </row>
    <row r="45" spans="1:4">
      <c r="A45" s="4" t="s">
        <v>1022</v>
      </c>
      <c r="B45" s="8" t="n">
        <v>55.7</v>
      </c>
    </row>
    <row r="46" spans="1:4">
      <c r="A46" s="4" t="s">
        <v>1034</v>
      </c>
    </row>
    <row r="47" spans="1:4">
      <c r="A47" s="3" t="s">
        <v>1021</v>
      </c>
    </row>
    <row r="48" spans="1:4">
      <c r="A48" s="4" t="s">
        <v>1022</v>
      </c>
      <c r="B48" s="5" t="n">
        <v>0</v>
      </c>
    </row>
    <row r="49" spans="1:4">
      <c r="A49" s="4" t="s">
        <v>1035</v>
      </c>
    </row>
    <row r="50" spans="1:4">
      <c r="A50" s="3" t="s">
        <v>1021</v>
      </c>
    </row>
    <row r="51" spans="1:4">
      <c r="A51" s="4" t="s">
        <v>1022</v>
      </c>
      <c r="B51" s="5" t="n">
        <v>0</v>
      </c>
      <c r="C51" s="8" t="n">
        <v>0.3</v>
      </c>
    </row>
    <row r="52" spans="1:4">
      <c r="A52" s="4" t="s">
        <v>1036</v>
      </c>
    </row>
    <row r="53" spans="1:4">
      <c r="A53" s="3" t="s">
        <v>1021</v>
      </c>
    </row>
    <row r="54" spans="1:4">
      <c r="A54" s="4" t="s">
        <v>1022</v>
      </c>
      <c r="B54" s="6" t="n">
        <v>51.7</v>
      </c>
      <c r="C54" s="6" t="n">
        <v>5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36</v>
      </c>
    </row>
    <row r="2" spans="1:2">
      <c r="A2" s="3" t="s">
        <v>1038</v>
      </c>
    </row>
    <row r="3" spans="1:2">
      <c r="A3" s="5" t="n">
        <v>2018</v>
      </c>
      <c r="B3" s="6" t="n">
        <v>4.2</v>
      </c>
    </row>
    <row r="4" spans="1:2">
      <c r="A4" s="5" t="n">
        <v>2019</v>
      </c>
      <c r="B4" s="8" t="n">
        <v>3.8</v>
      </c>
    </row>
    <row r="5" spans="1:2">
      <c r="A5" s="5" t="n">
        <v>2020</v>
      </c>
      <c r="B5" s="8" t="n">
        <v>3.5</v>
      </c>
    </row>
    <row r="6" spans="1:2">
      <c r="A6" s="5" t="n">
        <v>2021</v>
      </c>
      <c r="B6" s="8" t="n">
        <v>3.5</v>
      </c>
    </row>
    <row r="7" spans="1:2">
      <c r="A7" s="5" t="n">
        <v>2022</v>
      </c>
      <c r="B7" s="8" t="n">
        <v>3.4</v>
      </c>
    </row>
    <row r="8" spans="1:2">
      <c r="A8" s="4" t="s">
        <v>1039</v>
      </c>
      <c r="B8" s="6" t="n">
        <v>1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215</v>
      </c>
    </row>
    <row r="4" spans="1:4">
      <c r="A4" s="4" t="s">
        <v>1041</v>
      </c>
      <c r="B4" s="6" t="n">
        <v>5.6</v>
      </c>
      <c r="C4" s="6" t="n">
        <v>5.7</v>
      </c>
      <c r="D4" s="6" t="n">
        <v>4.6</v>
      </c>
    </row>
    <row r="5" spans="1:4">
      <c r="A5" s="4" t="s">
        <v>1042</v>
      </c>
      <c r="B5" s="5" t="n">
        <v>3</v>
      </c>
      <c r="C5" s="8" t="n">
        <v>3.3</v>
      </c>
      <c r="D5" s="8" t="n">
        <v>3.9</v>
      </c>
    </row>
    <row r="6" spans="1:4">
      <c r="A6" s="4" t="s">
        <v>1043</v>
      </c>
      <c r="B6" s="8" t="n">
        <v>-4.2</v>
      </c>
      <c r="C6" s="8" t="n">
        <v>-3.9</v>
      </c>
      <c r="D6" s="8" t="n">
        <v>-4.6</v>
      </c>
    </row>
    <row r="7" spans="1:4">
      <c r="A7" s="4" t="s">
        <v>1044</v>
      </c>
      <c r="B7" s="8" t="n">
        <v>-0.3</v>
      </c>
      <c r="C7" s="8" t="n">
        <v>-0.1</v>
      </c>
      <c r="D7" s="8" t="n">
        <v>-0.1</v>
      </c>
    </row>
    <row r="8" spans="1:4">
      <c r="A8" s="4" t="s">
        <v>1045</v>
      </c>
      <c r="B8" s="8" t="n">
        <v>1.5</v>
      </c>
      <c r="C8" s="8" t="n">
        <v>1.4</v>
      </c>
      <c r="D8" s="8" t="n">
        <v>0.6</v>
      </c>
    </row>
    <row r="9" spans="1:4">
      <c r="A9" s="4" t="s">
        <v>1046</v>
      </c>
      <c r="B9" s="8" t="n">
        <v>1.2</v>
      </c>
      <c r="C9" s="5" t="n">
        <v>0</v>
      </c>
      <c r="D9" s="5" t="n">
        <v>0</v>
      </c>
    </row>
    <row r="10" spans="1:4">
      <c r="A10" s="4" t="s">
        <v>1047</v>
      </c>
      <c r="B10" s="6" t="n">
        <v>6.8</v>
      </c>
      <c r="C10" s="6" t="n">
        <v>6.4</v>
      </c>
      <c r="D10" s="6" t="n">
        <v>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1049</v>
      </c>
    </row>
    <row r="4" spans="1:4">
      <c r="A4" s="4" t="s">
        <v>1050</v>
      </c>
      <c r="B4" s="7" t="n">
        <v>0</v>
      </c>
      <c r="C4" s="6" t="n">
        <v>-2.2</v>
      </c>
      <c r="D4" s="7" t="n">
        <v>0</v>
      </c>
    </row>
    <row r="5" spans="1:4">
      <c r="A5" s="4" t="s">
        <v>1051</v>
      </c>
      <c r="B5" s="8" t="n">
        <v>-1.1</v>
      </c>
      <c r="C5" s="5" t="n">
        <v>0</v>
      </c>
      <c r="D5" s="5" t="n">
        <v>0</v>
      </c>
    </row>
    <row r="6" spans="1:4">
      <c r="A6" s="4" t="s">
        <v>1052</v>
      </c>
      <c r="B6" s="8" t="n">
        <v>7.2</v>
      </c>
      <c r="C6" s="8" t="n">
        <v>9.1</v>
      </c>
      <c r="D6" s="8" t="n">
        <v>18.4</v>
      </c>
    </row>
    <row r="7" spans="1:4">
      <c r="A7" s="4" t="s">
        <v>1044</v>
      </c>
      <c r="B7" s="8" t="n">
        <v>0.3</v>
      </c>
      <c r="C7" s="8" t="n">
        <v>0.1</v>
      </c>
      <c r="D7" s="8" t="n">
        <v>0.1</v>
      </c>
    </row>
    <row r="8" spans="1:4">
      <c r="A8" s="4" t="s">
        <v>1053</v>
      </c>
      <c r="B8" s="8" t="n">
        <v>-1.7</v>
      </c>
      <c r="C8" s="8" t="n">
        <v>-1.4</v>
      </c>
      <c r="D8" s="8" t="n">
        <v>-0.6</v>
      </c>
    </row>
    <row r="9" spans="1:4">
      <c r="A9" s="4" t="s">
        <v>1054</v>
      </c>
      <c r="B9" s="6" t="n">
        <v>4.7</v>
      </c>
      <c r="C9" s="6" t="n">
        <v>5.6</v>
      </c>
      <c r="D9" s="6" t="n">
        <v>1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215</v>
      </c>
    </row>
    <row r="3" spans="1:3">
      <c r="A3" s="4" t="s">
        <v>1056</v>
      </c>
      <c r="B3" s="6" t="n">
        <v>-3.6</v>
      </c>
      <c r="C3" s="6" t="n">
        <v>-3.9</v>
      </c>
    </row>
    <row r="4" spans="1:3">
      <c r="A4" s="4" t="s">
        <v>1057</v>
      </c>
      <c r="B4" s="8" t="n">
        <v>40.5</v>
      </c>
      <c r="C4" s="8" t="n">
        <v>36.1</v>
      </c>
    </row>
    <row r="5" spans="1:3">
      <c r="A5" s="4" t="s">
        <v>1058</v>
      </c>
      <c r="B5" s="6" t="n">
        <v>36.9</v>
      </c>
      <c r="C5" s="6" t="n">
        <v>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7"/>
    <col customWidth="1" max="5" min="5" width="40"/>
  </cols>
  <sheetData>
    <row r="1" spans="1:5">
      <c r="A1" s="1" t="s">
        <v>155</v>
      </c>
      <c r="B1" s="2" t="s">
        <v>156</v>
      </c>
      <c r="C1" s="2" t="s">
        <v>157</v>
      </c>
      <c r="D1" s="2" t="s">
        <v>102</v>
      </c>
      <c r="E1" s="2" t="s">
        <v>158</v>
      </c>
    </row>
    <row r="2" spans="1:5">
      <c r="A2" s="4" t="s">
        <v>159</v>
      </c>
      <c r="C2" s="8" t="n">
        <v>226.7</v>
      </c>
    </row>
    <row r="3" spans="1:5">
      <c r="A3" s="4" t="s">
        <v>160</v>
      </c>
      <c r="B3" s="6" t="n">
        <v>2261.5</v>
      </c>
      <c r="C3" s="6" t="n">
        <v>1637.3</v>
      </c>
      <c r="D3" s="6" t="n">
        <v>-0.6</v>
      </c>
      <c r="E3" s="6" t="n">
        <v>624.8</v>
      </c>
    </row>
    <row r="4" spans="1:5">
      <c r="A4" s="3" t="s">
        <v>161</v>
      </c>
    </row>
    <row r="5" spans="1:5">
      <c r="A5" s="4" t="s">
        <v>162</v>
      </c>
      <c r="C5" s="8" t="n">
        <v>7.2</v>
      </c>
    </row>
    <row r="6" spans="1:5">
      <c r="A6" s="4" t="s">
        <v>163</v>
      </c>
      <c r="B6" s="8" t="n">
        <v>135.4</v>
      </c>
      <c r="C6" s="6" t="n">
        <v>135.4</v>
      </c>
    </row>
    <row r="7" spans="1:5">
      <c r="A7" s="4" t="s">
        <v>119</v>
      </c>
      <c r="B7" s="8" t="n">
        <v>165.6</v>
      </c>
      <c r="C7" s="6" t="n">
        <v>165.6</v>
      </c>
    </row>
    <row r="8" spans="1:5">
      <c r="A8" s="4" t="s">
        <v>52</v>
      </c>
      <c r="B8" s="8" t="n">
        <v>81.8</v>
      </c>
      <c r="E8" s="8" t="n">
        <v>81.8</v>
      </c>
    </row>
    <row r="9" spans="1:5">
      <c r="A9" s="4" t="s">
        <v>164</v>
      </c>
      <c r="B9" s="8" t="n">
        <v>-52.7</v>
      </c>
      <c r="D9" s="8" t="n">
        <v>-52.7</v>
      </c>
    </row>
    <row r="10" spans="1:5">
      <c r="A10" s="4" t="s">
        <v>165</v>
      </c>
      <c r="C10" s="8" t="n">
        <v>-6.9</v>
      </c>
    </row>
    <row r="11" spans="1:5">
      <c r="A11" s="4" t="s">
        <v>138</v>
      </c>
      <c r="B11" s="8" t="n">
        <v>-372.4</v>
      </c>
      <c r="C11" s="6" t="n">
        <v>-165.2</v>
      </c>
      <c r="E11" s="8" t="n">
        <v>-207.2</v>
      </c>
    </row>
    <row r="12" spans="1:5">
      <c r="A12" s="4" t="s">
        <v>166</v>
      </c>
      <c r="C12" s="5" t="n">
        <v>227</v>
      </c>
    </row>
    <row r="13" spans="1:5">
      <c r="A13" s="4" t="s">
        <v>167</v>
      </c>
      <c r="B13" s="8" t="n">
        <v>2219.2</v>
      </c>
      <c r="C13" s="6" t="n">
        <v>1773.1</v>
      </c>
      <c r="D13" s="8" t="n">
        <v>-53.3</v>
      </c>
      <c r="E13" s="8" t="n">
        <v>499.4</v>
      </c>
    </row>
    <row r="14" spans="1:5">
      <c r="A14" s="3" t="s">
        <v>161</v>
      </c>
    </row>
    <row r="15" spans="1:5">
      <c r="A15" s="4" t="s">
        <v>162</v>
      </c>
      <c r="C15" s="8" t="n">
        <v>5.9</v>
      </c>
    </row>
    <row r="16" spans="1:5">
      <c r="A16" s="4" t="s">
        <v>163</v>
      </c>
      <c r="B16" s="8" t="n">
        <v>59.2</v>
      </c>
      <c r="C16" s="6" t="n">
        <v>59.2</v>
      </c>
    </row>
    <row r="17" spans="1:5">
      <c r="A17" s="4" t="s">
        <v>119</v>
      </c>
      <c r="B17" s="8" t="n">
        <v>197.2</v>
      </c>
      <c r="C17" s="6" t="n">
        <v>197.2</v>
      </c>
    </row>
    <row r="18" spans="1:5">
      <c r="A18" s="4" t="s">
        <v>52</v>
      </c>
      <c r="B18" s="8" t="n">
        <v>-330.5</v>
      </c>
      <c r="E18" s="8" t="n">
        <v>-330.5</v>
      </c>
    </row>
    <row r="19" spans="1:5">
      <c r="A19" s="4" t="s">
        <v>164</v>
      </c>
      <c r="B19" s="8" t="n">
        <v>-67.8</v>
      </c>
      <c r="D19" s="8" t="n">
        <v>-67.8</v>
      </c>
    </row>
    <row r="20" spans="1:5">
      <c r="A20" s="4" t="s">
        <v>165</v>
      </c>
      <c r="C20" s="8" t="n">
        <v>-8.5</v>
      </c>
    </row>
    <row r="21" spans="1:5">
      <c r="A21" s="4" t="s">
        <v>138</v>
      </c>
      <c r="B21" s="5" t="n">
        <v>-458</v>
      </c>
      <c r="C21" s="6" t="n">
        <v>-208.3</v>
      </c>
      <c r="E21" s="8" t="n">
        <v>-249.7</v>
      </c>
    </row>
    <row r="22" spans="1:5">
      <c r="A22" s="4" t="s">
        <v>168</v>
      </c>
      <c r="B22" s="6" t="n">
        <v>0.3</v>
      </c>
      <c r="C22" s="6" t="n">
        <v>0.3</v>
      </c>
    </row>
    <row r="23" spans="1:5">
      <c r="A23" s="4" t="s">
        <v>169</v>
      </c>
      <c r="B23" s="8" t="n">
        <v>224.4</v>
      </c>
      <c r="C23" s="8" t="n">
        <v>224.4</v>
      </c>
    </row>
    <row r="24" spans="1:5">
      <c r="A24" s="4" t="s">
        <v>170</v>
      </c>
      <c r="B24" s="6" t="n">
        <v>1619.6</v>
      </c>
      <c r="C24" s="6" t="n">
        <v>1821.5</v>
      </c>
      <c r="D24" s="8" t="n">
        <v>-121.1</v>
      </c>
      <c r="E24" s="8" t="n">
        <v>-80.8</v>
      </c>
    </row>
    <row r="25" spans="1:5">
      <c r="A25" s="3" t="s">
        <v>161</v>
      </c>
    </row>
    <row r="26" spans="1:5">
      <c r="A26" s="4" t="s">
        <v>162</v>
      </c>
      <c r="C26" s="8" t="n">
        <v>5.6</v>
      </c>
    </row>
    <row r="27" spans="1:5">
      <c r="A27" s="4" t="s">
        <v>163</v>
      </c>
      <c r="B27" s="8" t="n">
        <v>43.4</v>
      </c>
      <c r="C27" s="6" t="n">
        <v>43.4</v>
      </c>
    </row>
    <row r="28" spans="1:5">
      <c r="A28" s="4" t="s">
        <v>119</v>
      </c>
      <c r="B28" s="8" t="n">
        <v>221.8</v>
      </c>
      <c r="C28" s="6" t="n">
        <v>221.8</v>
      </c>
    </row>
    <row r="29" spans="1:5">
      <c r="A29" s="4" t="s">
        <v>52</v>
      </c>
      <c r="B29" s="8" t="n">
        <v>-582.1</v>
      </c>
      <c r="E29" s="8" t="n">
        <v>-582.1</v>
      </c>
    </row>
    <row r="30" spans="1:5">
      <c r="A30" s="4" t="s">
        <v>164</v>
      </c>
      <c r="B30" s="8" t="n">
        <v>-57.4</v>
      </c>
      <c r="D30" s="8" t="n">
        <v>-57.4</v>
      </c>
    </row>
    <row r="31" spans="1:5">
      <c r="A31" s="4" t="s">
        <v>165</v>
      </c>
      <c r="C31" s="8" t="n">
        <v>-9.699999999999999</v>
      </c>
    </row>
    <row r="32" spans="1:5">
      <c r="A32" s="4" t="s">
        <v>138</v>
      </c>
      <c r="B32" s="8" t="n">
        <v>-631.6</v>
      </c>
      <c r="C32" s="6" t="n">
        <v>-217.3</v>
      </c>
      <c r="E32" s="8" t="n">
        <v>-414.3</v>
      </c>
    </row>
    <row r="33" spans="1:5">
      <c r="A33" s="4" t="s">
        <v>171</v>
      </c>
      <c r="B33" s="6" t="n">
        <v>119.9</v>
      </c>
      <c r="C33" s="6" t="n">
        <v>6.9</v>
      </c>
      <c r="E33" s="5" t="n">
        <v>113</v>
      </c>
    </row>
    <row r="34" spans="1:5">
      <c r="A34" s="4" t="s">
        <v>172</v>
      </c>
      <c r="B34" s="8" t="n">
        <v>220.3</v>
      </c>
      <c r="C34" s="8" t="n">
        <v>220.3</v>
      </c>
    </row>
    <row r="35" spans="1:5">
      <c r="A35" s="4" t="s">
        <v>173</v>
      </c>
      <c r="B35" s="6" t="n">
        <v>733.6</v>
      </c>
      <c r="C35" s="6" t="n">
        <v>1876.3</v>
      </c>
      <c r="D35" s="6" t="n">
        <v>-178.5</v>
      </c>
      <c r="E35" s="6" t="n">
        <v>-964.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436</v>
      </c>
    </row>
    <row r="3" spans="1:2">
      <c r="A3" s="3" t="s">
        <v>1060</v>
      </c>
    </row>
    <row r="4" spans="1:2">
      <c r="A4" s="4" t="s">
        <v>1044</v>
      </c>
      <c r="B4" s="6" t="n">
        <v>0.3</v>
      </c>
    </row>
    <row r="5" spans="1:2">
      <c r="A5" s="4" t="s">
        <v>1061</v>
      </c>
      <c r="B5" s="8" t="n">
        <v>-0.3</v>
      </c>
    </row>
    <row r="6" spans="1:2">
      <c r="A6" s="4" t="s">
        <v>1062</v>
      </c>
      <c r="B6"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3</v>
      </c>
      <c r="B1" s="2" t="s">
        <v>1</v>
      </c>
    </row>
    <row r="2" spans="1:4">
      <c r="B2" s="2" t="s">
        <v>2</v>
      </c>
      <c r="C2" s="2" t="s">
        <v>30</v>
      </c>
      <c r="D2" s="2" t="s">
        <v>31</v>
      </c>
    </row>
    <row r="3" spans="1:4">
      <c r="A3" s="3" t="s">
        <v>215</v>
      </c>
    </row>
    <row r="4" spans="1:4">
      <c r="A4" s="4" t="s">
        <v>1064</v>
      </c>
      <c r="B4" s="4" t="s">
        <v>1065</v>
      </c>
      <c r="C4" s="4" t="s">
        <v>1065</v>
      </c>
      <c r="D4" s="4" t="s">
        <v>1066</v>
      </c>
    </row>
    <row r="5" spans="1:4">
      <c r="A5" s="4" t="s">
        <v>980</v>
      </c>
      <c r="B5" s="4" t="s">
        <v>981</v>
      </c>
      <c r="C5" s="4" t="s">
        <v>982</v>
      </c>
      <c r="D5" s="4" t="s">
        <v>983</v>
      </c>
    </row>
    <row r="6" spans="1:4">
      <c r="A6" s="4" t="s">
        <v>1067</v>
      </c>
      <c r="B6" s="4" t="s">
        <v>1068</v>
      </c>
      <c r="C6" s="4" t="s">
        <v>1068</v>
      </c>
      <c r="D6" s="4" t="s">
        <v>10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69</v>
      </c>
      <c r="B1" s="2" t="s">
        <v>2</v>
      </c>
      <c r="C1" s="2" t="s">
        <v>30</v>
      </c>
      <c r="D1" s="2" t="s">
        <v>31</v>
      </c>
    </row>
    <row r="2" spans="1:4">
      <c r="A2" s="3" t="s">
        <v>215</v>
      </c>
    </row>
    <row r="3" spans="1:4">
      <c r="A3" s="4" t="s">
        <v>1064</v>
      </c>
      <c r="B3" s="4" t="s">
        <v>1070</v>
      </c>
      <c r="C3" s="4" t="s">
        <v>1068</v>
      </c>
      <c r="D3" s="4" t="s">
        <v>1071</v>
      </c>
    </row>
    <row r="4" spans="1:4">
      <c r="A4" s="4" t="s">
        <v>1067</v>
      </c>
      <c r="B4" s="4" t="s">
        <v>1072</v>
      </c>
      <c r="C4" s="4" t="s">
        <v>1072</v>
      </c>
      <c r="D4" s="4" t="s">
        <v>1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4"/>
  </cols>
  <sheetData>
    <row r="1" spans="1:6">
      <c r="A1" s="1" t="s">
        <v>1074</v>
      </c>
      <c r="C1" s="2" t="s">
        <v>1</v>
      </c>
    </row>
    <row r="2" spans="1:6">
      <c r="C2" s="2" t="s">
        <v>1075</v>
      </c>
      <c r="E2" s="2" t="s">
        <v>1076</v>
      </c>
    </row>
    <row r="3" spans="1:6">
      <c r="A3" s="3" t="s">
        <v>1077</v>
      </c>
    </row>
    <row r="4" spans="1:6">
      <c r="A4" s="4" t="s">
        <v>1078</v>
      </c>
      <c r="C4" s="6" t="n">
        <v>77.8</v>
      </c>
      <c r="E4" s="7" t="n">
        <v>0</v>
      </c>
    </row>
    <row r="5" spans="1:6">
      <c r="A5" s="3" t="s">
        <v>1079</v>
      </c>
    </row>
    <row r="6" spans="1:6">
      <c r="A6" s="4" t="s">
        <v>1080</v>
      </c>
      <c r="C6" s="8" t="n">
        <v>1.3</v>
      </c>
      <c r="E6" s="8" t="n">
        <v>1.6</v>
      </c>
    </row>
    <row r="7" spans="1:6">
      <c r="A7" s="4" t="s">
        <v>1081</v>
      </c>
      <c r="C7" s="8" t="n">
        <v>0.8</v>
      </c>
      <c r="D7" s="4" t="s">
        <v>126</v>
      </c>
      <c r="E7" s="8" t="n">
        <v>0.7</v>
      </c>
      <c r="F7" s="4" t="s">
        <v>421</v>
      </c>
    </row>
    <row r="8" spans="1:6">
      <c r="A8" s="4" t="s">
        <v>1082</v>
      </c>
      <c r="C8" s="8" t="n">
        <v>0.5</v>
      </c>
      <c r="D8" s="4" t="s">
        <v>126</v>
      </c>
      <c r="E8" s="8" t="n">
        <v>0.9</v>
      </c>
      <c r="F8" s="4" t="s">
        <v>421</v>
      </c>
    </row>
    <row r="9" spans="1:6">
      <c r="A9" s="4" t="s">
        <v>1078</v>
      </c>
      <c r="C9" s="8" t="n">
        <v>77.8</v>
      </c>
      <c r="E9" s="5" t="n">
        <v>0</v>
      </c>
    </row>
    <row r="10" spans="1:6">
      <c r="A10" s="4" t="s">
        <v>1083</v>
      </c>
      <c r="C10" s="8" t="n">
        <v>-67.59999999999999</v>
      </c>
      <c r="E10" s="8" t="n">
        <v>-0.5</v>
      </c>
    </row>
    <row r="11" spans="1:6">
      <c r="A11" s="4" t="s">
        <v>1084</v>
      </c>
      <c r="C11" s="8" t="n">
        <v>-3.1</v>
      </c>
      <c r="D11" s="4" t="s">
        <v>505</v>
      </c>
      <c r="E11" s="8" t="n">
        <v>0.2</v>
      </c>
      <c r="F11" s="4" t="s">
        <v>576</v>
      </c>
    </row>
    <row r="12" spans="1:6">
      <c r="A12" s="4" t="s">
        <v>1085</v>
      </c>
      <c r="C12" s="8" t="n">
        <v>8.4</v>
      </c>
      <c r="E12" s="8" t="n">
        <v>1.3</v>
      </c>
    </row>
    <row r="13" spans="1:6">
      <c r="A13" s="4" t="s">
        <v>1086</v>
      </c>
      <c r="B13" s="4" t="s">
        <v>126</v>
      </c>
      <c r="C13" s="8" t="n">
        <v>6.6</v>
      </c>
      <c r="E13" s="8" t="n">
        <v>0.8</v>
      </c>
    </row>
    <row r="14" spans="1:6">
      <c r="A14" s="4" t="s">
        <v>1087</v>
      </c>
      <c r="B14" s="4" t="s">
        <v>126</v>
      </c>
      <c r="C14" s="8" t="n">
        <v>1.8</v>
      </c>
      <c r="E14" s="8" t="n">
        <v>0.5</v>
      </c>
    </row>
    <row r="15" spans="1:6">
      <c r="A15" s="4" t="s">
        <v>156</v>
      </c>
      <c r="C15" s="6" t="n">
        <v>1.3</v>
      </c>
      <c r="E15" s="8" t="n">
        <v>1.6</v>
      </c>
    </row>
    <row r="16" spans="1:6">
      <c r="A16" s="4" t="s">
        <v>1088</v>
      </c>
    </row>
    <row r="17" spans="1:6">
      <c r="A17" s="3" t="s">
        <v>1077</v>
      </c>
    </row>
    <row r="18" spans="1:6">
      <c r="A18" s="4" t="s">
        <v>1089</v>
      </c>
      <c r="C18" s="5" t="n">
        <v>840</v>
      </c>
    </row>
    <row r="19" spans="1:6">
      <c r="A19" s="4" t="s">
        <v>1090</v>
      </c>
    </row>
    <row r="20" spans="1:6">
      <c r="A20" s="3" t="s">
        <v>1077</v>
      </c>
    </row>
    <row r="21" spans="1:6">
      <c r="A21" s="4" t="s">
        <v>1078</v>
      </c>
      <c r="C21" s="6" t="n">
        <v>7.4</v>
      </c>
    </row>
    <row r="22" spans="1:6">
      <c r="A22" s="4" t="s">
        <v>1091</v>
      </c>
      <c r="C22" s="8" t="n">
        <v>9.6</v>
      </c>
    </row>
    <row r="23" spans="1:6">
      <c r="A23" s="3" t="s">
        <v>1079</v>
      </c>
    </row>
    <row r="24" spans="1:6">
      <c r="A24" s="4" t="s">
        <v>1080</v>
      </c>
      <c r="C24" s="5" t="n">
        <v>0</v>
      </c>
    </row>
    <row r="25" spans="1:6">
      <c r="A25" s="4" t="s">
        <v>1078</v>
      </c>
      <c r="C25" s="8" t="n">
        <v>7.4</v>
      </c>
    </row>
    <row r="26" spans="1:6">
      <c r="A26" s="4" t="s">
        <v>1083</v>
      </c>
      <c r="C26" s="8" t="n">
        <v>-1.8</v>
      </c>
    </row>
    <row r="27" spans="1:6">
      <c r="A27" s="4" t="s">
        <v>1084</v>
      </c>
      <c r="C27" s="8" t="n">
        <v>-1.1</v>
      </c>
    </row>
    <row r="28" spans="1:6">
      <c r="A28" s="4" t="s">
        <v>1085</v>
      </c>
      <c r="C28" s="8" t="n">
        <v>4.5</v>
      </c>
      <c r="E28" s="5" t="n">
        <v>0</v>
      </c>
    </row>
    <row r="29" spans="1:6">
      <c r="A29" s="4" t="s">
        <v>156</v>
      </c>
      <c r="C29" s="7" t="n">
        <v>0</v>
      </c>
      <c r="E29" s="5" t="n">
        <v>0</v>
      </c>
    </row>
    <row r="30" spans="1:6">
      <c r="A30" s="4" t="s">
        <v>1092</v>
      </c>
    </row>
    <row r="31" spans="1:6">
      <c r="A31" s="3" t="s">
        <v>1077</v>
      </c>
    </row>
    <row r="32" spans="1:6">
      <c r="A32" s="4" t="s">
        <v>1093</v>
      </c>
      <c r="C32" s="5" t="n">
        <v>18</v>
      </c>
    </row>
    <row r="33" spans="1:6">
      <c r="A33" s="4" t="s">
        <v>1078</v>
      </c>
      <c r="C33" s="6" t="n">
        <v>7.1</v>
      </c>
    </row>
    <row r="34" spans="1:6">
      <c r="A34" s="4" t="s">
        <v>1091</v>
      </c>
      <c r="C34" s="8" t="n">
        <v>7.6</v>
      </c>
    </row>
    <row r="35" spans="1:6">
      <c r="A35" s="3" t="s">
        <v>1079</v>
      </c>
    </row>
    <row r="36" spans="1:6">
      <c r="A36" s="4" t="s">
        <v>1080</v>
      </c>
      <c r="C36" s="4" t="s">
        <v>98</v>
      </c>
    </row>
    <row r="37" spans="1:6">
      <c r="A37" s="4" t="s">
        <v>1078</v>
      </c>
      <c r="C37" s="8" t="n">
        <v>7.1</v>
      </c>
    </row>
    <row r="38" spans="1:6">
      <c r="A38" s="4" t="s">
        <v>1083</v>
      </c>
      <c r="C38" s="8" t="n">
        <v>-3.2</v>
      </c>
    </row>
    <row r="39" spans="1:6">
      <c r="A39" s="4" t="s">
        <v>1084</v>
      </c>
      <c r="C39" s="5" t="n">
        <v>-2</v>
      </c>
    </row>
    <row r="40" spans="1:6">
      <c r="A40" s="4" t="s">
        <v>1085</v>
      </c>
      <c r="C40" s="8" t="n">
        <v>1.9</v>
      </c>
      <c r="E40" s="4" t="s">
        <v>98</v>
      </c>
    </row>
    <row r="41" spans="1:6">
      <c r="A41" s="4" t="s">
        <v>156</v>
      </c>
      <c r="C41" s="4" t="s">
        <v>98</v>
      </c>
      <c r="E41" s="4" t="s">
        <v>98</v>
      </c>
    </row>
    <row r="42" spans="1:6">
      <c r="A42" s="4" t="s">
        <v>1094</v>
      </c>
    </row>
    <row r="43" spans="1:6">
      <c r="A43" s="3" t="s">
        <v>1077</v>
      </c>
    </row>
    <row r="44" spans="1:6">
      <c r="A44" s="4" t="s">
        <v>1078</v>
      </c>
      <c r="C44" s="8" t="n">
        <v>63.3</v>
      </c>
    </row>
    <row r="45" spans="1:6">
      <c r="A45" s="3" t="s">
        <v>1079</v>
      </c>
    </row>
    <row r="46" spans="1:6">
      <c r="A46" s="4" t="s">
        <v>1080</v>
      </c>
      <c r="C46" s="5" t="n">
        <v>0</v>
      </c>
    </row>
    <row r="47" spans="1:6">
      <c r="A47" s="4" t="s">
        <v>1078</v>
      </c>
      <c r="C47" s="8" t="n">
        <v>63.3</v>
      </c>
    </row>
    <row r="48" spans="1:6">
      <c r="A48" s="4" t="s">
        <v>1083</v>
      </c>
      <c r="C48" s="8" t="n">
        <v>-62.2</v>
      </c>
    </row>
    <row r="49" spans="1:6">
      <c r="A49" s="4" t="s">
        <v>1084</v>
      </c>
      <c r="C49" s="5" t="n">
        <v>0</v>
      </c>
    </row>
    <row r="50" spans="1:6">
      <c r="A50" s="4" t="s">
        <v>1085</v>
      </c>
      <c r="C50" s="8" t="n">
        <v>1.1</v>
      </c>
      <c r="E50" s="5" t="n">
        <v>0</v>
      </c>
    </row>
    <row r="51" spans="1:6">
      <c r="A51" s="4" t="s">
        <v>156</v>
      </c>
      <c r="C51" s="5" t="n">
        <v>0</v>
      </c>
      <c r="E51" s="5" t="n">
        <v>0</v>
      </c>
    </row>
    <row r="52" spans="1:6">
      <c r="A52" s="4" t="s">
        <v>1095</v>
      </c>
    </row>
    <row r="53" spans="1:6">
      <c r="A53" s="3" t="s">
        <v>1077</v>
      </c>
    </row>
    <row r="54" spans="1:6">
      <c r="A54" s="4" t="s">
        <v>1078</v>
      </c>
      <c r="C54" s="5" t="n">
        <v>0</v>
      </c>
      <c r="E54" s="5" t="n">
        <v>0</v>
      </c>
    </row>
    <row r="55" spans="1:6">
      <c r="A55" s="3" t="s">
        <v>1079</v>
      </c>
    </row>
    <row r="56" spans="1:6">
      <c r="A56" s="4" t="s">
        <v>1080</v>
      </c>
      <c r="C56" s="8" t="n">
        <v>1.2</v>
      </c>
      <c r="E56" s="8" t="n">
        <v>1.4</v>
      </c>
    </row>
    <row r="57" spans="1:6">
      <c r="A57" s="4" t="s">
        <v>1078</v>
      </c>
      <c r="C57" s="5" t="n">
        <v>0</v>
      </c>
      <c r="E57" s="5" t="n">
        <v>0</v>
      </c>
    </row>
    <row r="58" spans="1:6">
      <c r="A58" s="4" t="s">
        <v>1083</v>
      </c>
      <c r="C58" s="8" t="n">
        <v>-0.3</v>
      </c>
      <c r="E58" s="8" t="n">
        <v>-0.4</v>
      </c>
    </row>
    <row r="59" spans="1:6">
      <c r="A59" s="4" t="s">
        <v>1084</v>
      </c>
      <c r="C59" s="5" t="n">
        <v>0</v>
      </c>
      <c r="D59" s="4" t="s">
        <v>505</v>
      </c>
      <c r="E59" s="8" t="n">
        <v>0.2</v>
      </c>
    </row>
    <row r="60" spans="1:6">
      <c r="A60" s="4" t="s">
        <v>1085</v>
      </c>
      <c r="C60" s="8" t="n">
        <v>0.9</v>
      </c>
      <c r="E60" s="8" t="n">
        <v>1.2</v>
      </c>
    </row>
    <row r="61" spans="1:6">
      <c r="A61" s="4" t="s">
        <v>156</v>
      </c>
      <c r="C61" s="8" t="n">
        <v>1.2</v>
      </c>
      <c r="E61" s="8" t="n">
        <v>1.4</v>
      </c>
    </row>
    <row r="62" spans="1:6">
      <c r="A62" s="4" t="s">
        <v>1096</v>
      </c>
    </row>
    <row r="63" spans="1:6">
      <c r="A63" s="3" t="s">
        <v>1077</v>
      </c>
    </row>
    <row r="64" spans="1:6">
      <c r="A64" s="4" t="s">
        <v>1078</v>
      </c>
      <c r="C64" s="5" t="n">
        <v>0</v>
      </c>
      <c r="E64" s="5" t="n">
        <v>0</v>
      </c>
    </row>
    <row r="65" spans="1:6">
      <c r="A65" s="3" t="s">
        <v>1079</v>
      </c>
    </row>
    <row r="66" spans="1:6">
      <c r="A66" s="4" t="s">
        <v>1080</v>
      </c>
      <c r="C66" s="8" t="n">
        <v>0.1</v>
      </c>
      <c r="E66" s="8" t="n">
        <v>0.2</v>
      </c>
    </row>
    <row r="67" spans="1:6">
      <c r="A67" s="4" t="s">
        <v>1078</v>
      </c>
      <c r="C67" s="5" t="n">
        <v>0</v>
      </c>
      <c r="E67" s="5" t="n">
        <v>0</v>
      </c>
    </row>
    <row r="68" spans="1:6">
      <c r="A68" s="4" t="s">
        <v>1083</v>
      </c>
      <c r="C68" s="8" t="n">
        <v>-0.1</v>
      </c>
      <c r="E68" s="8" t="n">
        <v>-0.1</v>
      </c>
    </row>
    <row r="69" spans="1:6">
      <c r="A69" s="4" t="s">
        <v>1084</v>
      </c>
      <c r="C69" s="5" t="n">
        <v>0</v>
      </c>
      <c r="E69" s="5" t="n">
        <v>0</v>
      </c>
    </row>
    <row r="70" spans="1:6">
      <c r="A70" s="4" t="s">
        <v>1085</v>
      </c>
      <c r="C70" s="5" t="n">
        <v>0</v>
      </c>
      <c r="E70" s="8" t="n">
        <v>0.1</v>
      </c>
    </row>
    <row r="71" spans="1:6">
      <c r="A71" s="4" t="s">
        <v>156</v>
      </c>
      <c r="C71" s="6" t="n">
        <v>0.1</v>
      </c>
      <c r="E71" s="6" t="n">
        <v>0.2</v>
      </c>
    </row>
    <row r="72" spans="1:6"/>
    <row r="73" spans="1:6">
      <c r="A73" s="4" t="s">
        <v>126</v>
      </c>
      <c r="B73" s="4" t="s">
        <v>1097</v>
      </c>
    </row>
    <row r="74" spans="1:6">
      <c r="A74" s="4" t="s">
        <v>421</v>
      </c>
      <c r="B74" s="4" t="s">
        <v>1098</v>
      </c>
    </row>
    <row r="75" spans="1:6">
      <c r="A75" s="4" t="s">
        <v>505</v>
      </c>
      <c r="B75" s="4" t="s">
        <v>1099</v>
      </c>
    </row>
    <row r="76" spans="1:6">
      <c r="A76" s="4" t="s">
        <v>576</v>
      </c>
      <c r="B76" s="4" t="s">
        <v>1100</v>
      </c>
    </row>
  </sheetData>
  <mergeCells count="9">
    <mergeCell ref="A1:B2"/>
    <mergeCell ref="C1:F1"/>
    <mergeCell ref="C2:D2"/>
    <mergeCell ref="E2:F2"/>
    <mergeCell ref="A72:E72"/>
    <mergeCell ref="B73:E73"/>
    <mergeCell ref="B74:E74"/>
    <mergeCell ref="B75:E75"/>
    <mergeCell ref="B76:E7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1</v>
      </c>
      <c r="B1" s="2" t="s">
        <v>775</v>
      </c>
      <c r="K1" s="2" t="s">
        <v>1</v>
      </c>
    </row>
    <row r="2" spans="1:13">
      <c r="B2" s="2" t="s">
        <v>2</v>
      </c>
      <c r="C2" s="2" t="s">
        <v>776</v>
      </c>
      <c r="D2" s="2" t="s">
        <v>4</v>
      </c>
      <c r="F2" s="2" t="s">
        <v>777</v>
      </c>
      <c r="G2" s="2" t="s">
        <v>30</v>
      </c>
      <c r="H2" s="2" t="s">
        <v>778</v>
      </c>
      <c r="I2" s="2" t="s">
        <v>779</v>
      </c>
      <c r="J2" s="2" t="s">
        <v>780</v>
      </c>
      <c r="K2" s="2" t="s">
        <v>2</v>
      </c>
      <c r="L2" s="2" t="s">
        <v>30</v>
      </c>
      <c r="M2" s="2" t="s">
        <v>31</v>
      </c>
    </row>
    <row r="3" spans="1:13">
      <c r="A3" s="3" t="s">
        <v>1102</v>
      </c>
    </row>
    <row r="4" spans="1:13">
      <c r="A4" s="4" t="s">
        <v>957</v>
      </c>
      <c r="B4" s="6" t="n">
        <v>478.8</v>
      </c>
      <c r="C4" s="6" t="n">
        <v>489.6</v>
      </c>
      <c r="D4" s="6" t="n">
        <v>550.7</v>
      </c>
      <c r="E4" s="4" t="s">
        <v>126</v>
      </c>
      <c r="F4" s="6" t="n">
        <v>511.9</v>
      </c>
      <c r="G4" s="6" t="n">
        <v>648.3</v>
      </c>
      <c r="H4" s="6" t="n">
        <v>599.8</v>
      </c>
      <c r="I4" s="6" t="n">
        <v>609.5</v>
      </c>
      <c r="J4" s="6" t="n">
        <v>646.5</v>
      </c>
      <c r="K4" s="7" t="n">
        <v>2031</v>
      </c>
      <c r="L4" s="6" t="n">
        <v>2504.1</v>
      </c>
      <c r="M4" s="6" t="n">
        <v>2512.2</v>
      </c>
    </row>
    <row r="5" spans="1:13">
      <c r="A5" s="4" t="s">
        <v>40</v>
      </c>
      <c r="B5" s="8" t="n">
        <v>395.9</v>
      </c>
      <c r="C5" s="8" t="n">
        <v>408.1</v>
      </c>
      <c r="D5" s="8" t="n">
        <v>465.6</v>
      </c>
      <c r="E5" s="4" t="s">
        <v>126</v>
      </c>
      <c r="F5" s="8" t="n">
        <v>419.5</v>
      </c>
      <c r="G5" s="8" t="n">
        <v>553.4</v>
      </c>
      <c r="H5" s="8" t="n">
        <v>508.8</v>
      </c>
      <c r="I5" s="8" t="n">
        <v>516.5</v>
      </c>
      <c r="J5" s="8" t="n">
        <v>554.7</v>
      </c>
      <c r="K5" s="8" t="n">
        <v>1689.1</v>
      </c>
      <c r="L5" s="8" t="n">
        <v>2133.4</v>
      </c>
      <c r="M5" s="8" t="n">
        <v>2170.1</v>
      </c>
    </row>
    <row r="6" spans="1:13">
      <c r="A6" s="4" t="s">
        <v>1103</v>
      </c>
      <c r="B6" s="8" t="n">
        <v>-167.1</v>
      </c>
      <c r="C6" s="8" t="n">
        <v>-119.9</v>
      </c>
      <c r="D6" s="8" t="n">
        <v>-62.9</v>
      </c>
      <c r="E6" s="4" t="s">
        <v>126</v>
      </c>
      <c r="F6" s="8" t="n">
        <v>-149.7</v>
      </c>
      <c r="G6" s="8" t="n">
        <v>-9.699999999999999</v>
      </c>
      <c r="H6" s="8" t="n">
        <v>-14.8</v>
      </c>
      <c r="I6" s="8" t="n">
        <v>4.3</v>
      </c>
      <c r="J6" s="8" t="n">
        <v>21.5</v>
      </c>
      <c r="K6" s="8" t="n">
        <v>-499.6</v>
      </c>
      <c r="L6" s="8" t="n">
        <v>1.3</v>
      </c>
      <c r="M6" s="8" t="n">
        <v>120.7</v>
      </c>
    </row>
    <row r="7" spans="1:13">
      <c r="A7" s="4" t="s">
        <v>51</v>
      </c>
      <c r="B7" s="8" t="n">
        <v>-5.2</v>
      </c>
      <c r="C7" s="8" t="n">
        <v>-13.5</v>
      </c>
      <c r="D7" s="8" t="n">
        <v>-25.2</v>
      </c>
      <c r="E7" s="4" t="s">
        <v>126</v>
      </c>
      <c r="F7" s="8" t="n">
        <v>-14.4</v>
      </c>
      <c r="G7" s="8" t="n">
        <v>-16.7</v>
      </c>
      <c r="H7" s="8" t="n">
        <v>-21.3</v>
      </c>
      <c r="I7" s="8" t="n">
        <v>-269.5</v>
      </c>
      <c r="J7" s="8" t="n">
        <v>-2.7</v>
      </c>
      <c r="K7" s="8" t="n">
        <v>-58.3</v>
      </c>
      <c r="L7" s="8" t="n">
        <v>-310.2</v>
      </c>
      <c r="M7" s="8" t="n">
        <v>-1.2</v>
      </c>
    </row>
    <row r="8" spans="1:13">
      <c r="A8" s="4" t="s">
        <v>52</v>
      </c>
      <c r="B8" s="6" t="n">
        <v>-173.4</v>
      </c>
      <c r="C8" s="6" t="n">
        <v>-142.8</v>
      </c>
      <c r="D8" s="6" t="n">
        <v>-98.2</v>
      </c>
      <c r="E8" s="4" t="s">
        <v>126</v>
      </c>
      <c r="F8" s="6" t="n">
        <v>-167.7</v>
      </c>
      <c r="G8" s="6" t="n">
        <v>-37.2</v>
      </c>
      <c r="H8" s="6" t="n">
        <v>-43.8</v>
      </c>
      <c r="I8" s="6" t="n">
        <v>-268.6</v>
      </c>
      <c r="J8" s="6" t="n">
        <v>19.1</v>
      </c>
      <c r="K8" s="6" t="n">
        <v>-582.1</v>
      </c>
      <c r="L8" s="6" t="n">
        <v>-330.5</v>
      </c>
      <c r="M8" s="6" t="n">
        <v>81.8</v>
      </c>
    </row>
    <row r="9" spans="1:13">
      <c r="A9" s="4" t="s">
        <v>1104</v>
      </c>
      <c r="B9" s="9" t="n">
        <v>-0.78</v>
      </c>
      <c r="C9" s="9" t="n">
        <v>-0.64</v>
      </c>
      <c r="D9" s="9" t="n">
        <v>-0.44</v>
      </c>
      <c r="E9" s="4" t="s">
        <v>126</v>
      </c>
      <c r="F9" s="9" t="n">
        <v>-0.75</v>
      </c>
      <c r="G9" s="9" t="n">
        <v>-0.17</v>
      </c>
      <c r="H9" s="9" t="n">
        <v>-0.19</v>
      </c>
      <c r="I9" s="9" t="n">
        <v>-1.18</v>
      </c>
      <c r="J9" s="9" t="n">
        <v>0.08</v>
      </c>
      <c r="K9" s="9" t="n">
        <v>-2.61</v>
      </c>
      <c r="L9" s="9" t="n">
        <v>-1.46</v>
      </c>
      <c r="M9" s="9" t="n">
        <v>0.36</v>
      </c>
    </row>
    <row r="10" spans="1:13">
      <c r="A10" s="4" t="s">
        <v>1105</v>
      </c>
      <c r="B10" s="9" t="n">
        <v>-0.78</v>
      </c>
      <c r="C10" s="9" t="n">
        <v>-0.64</v>
      </c>
      <c r="D10" s="9" t="n">
        <v>-0.44</v>
      </c>
      <c r="E10" s="4" t="s">
        <v>126</v>
      </c>
      <c r="F10" s="9" t="n">
        <v>-0.75</v>
      </c>
      <c r="G10" s="9" t="n">
        <v>-0.17</v>
      </c>
      <c r="H10" s="9" t="n">
        <v>-0.19</v>
      </c>
      <c r="I10" s="9" t="n">
        <v>-1.18</v>
      </c>
      <c r="J10" s="9" t="n">
        <v>0.08</v>
      </c>
      <c r="K10" s="9" t="n">
        <v>-2.61</v>
      </c>
      <c r="L10" s="9" t="n">
        <v>-1.46</v>
      </c>
      <c r="M10" s="9" t="n">
        <v>0.35</v>
      </c>
    </row>
    <row r="11" spans="1:13">
      <c r="A11" s="3" t="s">
        <v>1106</v>
      </c>
    </row>
    <row r="12" spans="1:13">
      <c r="A12" s="4" t="s">
        <v>119</v>
      </c>
      <c r="B12" s="6" t="n">
        <v>59.3</v>
      </c>
      <c r="C12" s="6" t="n">
        <v>56.6</v>
      </c>
      <c r="D12" s="6" t="n">
        <v>54.3</v>
      </c>
      <c r="E12" s="4" t="s">
        <v>126</v>
      </c>
      <c r="F12" s="6" t="n">
        <v>51.6</v>
      </c>
      <c r="G12" s="6" t="n">
        <v>56.1</v>
      </c>
      <c r="H12" s="6" t="n">
        <v>50.2</v>
      </c>
      <c r="I12" s="6" t="n">
        <v>40.7</v>
      </c>
      <c r="J12" s="6" t="n">
        <v>50.2</v>
      </c>
      <c r="K12" s="6" t="n">
        <v>221.8</v>
      </c>
      <c r="L12" s="6" t="n">
        <v>197.2</v>
      </c>
      <c r="M12" s="6" t="n">
        <v>165.6</v>
      </c>
    </row>
    <row r="13" spans="1:13">
      <c r="A13" s="4" t="s">
        <v>1107</v>
      </c>
      <c r="B13" s="8" t="n">
        <v>17.3</v>
      </c>
      <c r="C13" s="8" t="n">
        <v>17.2</v>
      </c>
      <c r="D13" s="8" t="n">
        <v>18.5</v>
      </c>
      <c r="E13" s="4" t="s">
        <v>126</v>
      </c>
      <c r="F13" s="8" t="n">
        <v>18.8</v>
      </c>
      <c r="G13" s="6" t="n">
        <v>19.9</v>
      </c>
      <c r="H13" s="6" t="n">
        <v>19.7</v>
      </c>
      <c r="I13" s="8" t="n">
        <v>20.2</v>
      </c>
      <c r="J13" s="6" t="n">
        <v>22.4</v>
      </c>
      <c r="K13" s="8" t="n">
        <v>71.8</v>
      </c>
      <c r="L13" s="8" t="n">
        <v>82.2</v>
      </c>
    </row>
    <row r="14" spans="1:13">
      <c r="A14" s="4" t="s">
        <v>46</v>
      </c>
      <c r="B14" s="7" t="n">
        <v>9</v>
      </c>
      <c r="C14" s="6" t="n">
        <v>3.2</v>
      </c>
      <c r="D14" s="7" t="n">
        <v>16</v>
      </c>
      <c r="F14" s="8" t="n">
        <v>52.3</v>
      </c>
      <c r="K14" s="8" t="n">
        <v>80.5</v>
      </c>
      <c r="L14" s="5" t="n">
        <v>0</v>
      </c>
      <c r="M14" s="8" t="n">
        <v>3.1</v>
      </c>
    </row>
    <row r="15" spans="1:13">
      <c r="A15" s="4" t="s">
        <v>119</v>
      </c>
      <c r="K15" s="6" t="n">
        <v>-221.8</v>
      </c>
      <c r="L15" s="6" t="n">
        <v>-197.2</v>
      </c>
      <c r="M15" s="6" t="n">
        <v>-165.6</v>
      </c>
    </row>
    <row r="16" spans="1:13">
      <c r="A16" s="4" t="s">
        <v>1108</v>
      </c>
    </row>
    <row r="17" spans="1:13">
      <c r="A17" s="3" t="s">
        <v>1102</v>
      </c>
    </row>
    <row r="18" spans="1:13">
      <c r="A18" s="4" t="s">
        <v>51</v>
      </c>
      <c r="I18" s="6" t="n">
        <v>-33.1</v>
      </c>
    </row>
    <row r="19" spans="1:13">
      <c r="A19" s="3" t="s">
        <v>1106</v>
      </c>
    </row>
    <row r="20" spans="1:13">
      <c r="A20" s="4" t="s">
        <v>119</v>
      </c>
      <c r="F20" s="6" t="n">
        <v>5.3</v>
      </c>
    </row>
    <row r="21" spans="1:13"/>
    <row r="22" spans="1:13">
      <c r="A22" s="4" t="s">
        <v>126</v>
      </c>
      <c r="B22" s="4" t="s">
        <v>787</v>
      </c>
    </row>
  </sheetData>
  <mergeCells count="6">
    <mergeCell ref="A1:A2"/>
    <mergeCell ref="B1:J1"/>
    <mergeCell ref="K1:M1"/>
    <mergeCell ref="D2:E2"/>
    <mergeCell ref="A21:M21"/>
    <mergeCell ref="B22:M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109</v>
      </c>
      <c r="C1" s="2" t="s">
        <v>1</v>
      </c>
    </row>
    <row r="2" spans="1:5">
      <c r="C2" s="2" t="s">
        <v>2</v>
      </c>
      <c r="D2" s="2" t="s">
        <v>30</v>
      </c>
      <c r="E2" s="2" t="s">
        <v>31</v>
      </c>
    </row>
    <row r="3" spans="1:5">
      <c r="A3" s="4" t="s">
        <v>1110</v>
      </c>
    </row>
    <row r="4" spans="1:5">
      <c r="A4" s="3" t="s">
        <v>1111</v>
      </c>
    </row>
    <row r="5" spans="1:5">
      <c r="A5" s="4" t="s">
        <v>1112</v>
      </c>
      <c r="C5" s="6" t="n">
        <v>7.6</v>
      </c>
      <c r="D5" s="6" t="n">
        <v>6.3</v>
      </c>
      <c r="E5" s="6" t="n">
        <v>4.9</v>
      </c>
    </row>
    <row r="6" spans="1:5">
      <c r="A6" s="4" t="s">
        <v>1113</v>
      </c>
      <c r="C6" s="8" t="n">
        <v>-3.3</v>
      </c>
      <c r="D6" s="8" t="n">
        <v>2.3</v>
      </c>
      <c r="E6" s="8" t="n">
        <v>1.6</v>
      </c>
    </row>
    <row r="7" spans="1:5">
      <c r="A7" s="4" t="s">
        <v>1114</v>
      </c>
      <c r="C7" s="8" t="n">
        <v>2.8</v>
      </c>
      <c r="D7" s="5" t="n">
        <v>1</v>
      </c>
      <c r="E7" s="8" t="n">
        <v>0.2</v>
      </c>
    </row>
    <row r="8" spans="1:5">
      <c r="A8" s="4" t="s">
        <v>1115</v>
      </c>
      <c r="C8" s="8" t="n">
        <v>1.5</v>
      </c>
      <c r="D8" s="8" t="n">
        <v>7.6</v>
      </c>
      <c r="E8" s="8" t="n">
        <v>6.3</v>
      </c>
    </row>
    <row r="9" spans="1:5">
      <c r="A9" s="4" t="s">
        <v>1116</v>
      </c>
    </row>
    <row r="10" spans="1:5">
      <c r="A10" s="3" t="s">
        <v>1111</v>
      </c>
    </row>
    <row r="11" spans="1:5">
      <c r="A11" s="4" t="s">
        <v>1112</v>
      </c>
      <c r="C11" s="8" t="n">
        <v>1.6</v>
      </c>
      <c r="D11" s="8" t="n">
        <v>2.6</v>
      </c>
      <c r="E11" s="5" t="n">
        <v>4</v>
      </c>
    </row>
    <row r="12" spans="1:5">
      <c r="A12" s="4" t="s">
        <v>1113</v>
      </c>
      <c r="C12" s="8" t="n">
        <v>-7.7</v>
      </c>
      <c r="D12" s="8" t="n">
        <v>10.4</v>
      </c>
      <c r="E12" s="8" t="n">
        <v>17.4</v>
      </c>
    </row>
    <row r="13" spans="1:5">
      <c r="A13" s="4" t="s">
        <v>1114</v>
      </c>
      <c r="C13" s="8" t="n">
        <v>-6.3</v>
      </c>
      <c r="D13" s="8" t="n">
        <v>11.4</v>
      </c>
      <c r="E13" s="8" t="n">
        <v>18.8</v>
      </c>
    </row>
    <row r="14" spans="1:5">
      <c r="A14" s="4" t="s">
        <v>1115</v>
      </c>
      <c r="C14" s="8" t="n">
        <v>0.2</v>
      </c>
      <c r="D14" s="8" t="n">
        <v>1.6</v>
      </c>
      <c r="E14" s="8" t="n">
        <v>2.6</v>
      </c>
    </row>
    <row r="15" spans="1:5">
      <c r="A15" s="4" t="s">
        <v>1117</v>
      </c>
    </row>
    <row r="16" spans="1:5">
      <c r="A16" s="3" t="s">
        <v>1111</v>
      </c>
    </row>
    <row r="17" spans="1:5">
      <c r="A17" s="4" t="s">
        <v>1112</v>
      </c>
      <c r="B17" s="4" t="s">
        <v>126</v>
      </c>
      <c r="C17" s="8" t="n">
        <v>45.2</v>
      </c>
      <c r="D17" s="8" t="n">
        <v>36.5</v>
      </c>
      <c r="E17" s="8" t="n">
        <v>38.4</v>
      </c>
    </row>
    <row r="18" spans="1:5">
      <c r="A18" s="4" t="s">
        <v>1113</v>
      </c>
      <c r="B18" s="4" t="s">
        <v>126</v>
      </c>
      <c r="C18" s="8" t="n">
        <v>240.3</v>
      </c>
      <c r="D18" s="8" t="n">
        <v>267.4</v>
      </c>
      <c r="E18" s="8" t="n">
        <v>237.3</v>
      </c>
    </row>
    <row r="19" spans="1:5">
      <c r="A19" s="4" t="s">
        <v>1114</v>
      </c>
      <c r="B19" s="4" t="s">
        <v>126</v>
      </c>
      <c r="C19" s="8" t="n">
        <v>257.4</v>
      </c>
      <c r="D19" s="8" t="n">
        <v>258.7</v>
      </c>
      <c r="E19" s="8" t="n">
        <v>239.2</v>
      </c>
    </row>
    <row r="20" spans="1:5">
      <c r="A20" s="4" t="s">
        <v>1115</v>
      </c>
      <c r="B20" s="4" t="s">
        <v>126</v>
      </c>
      <c r="C20" s="8" t="n">
        <v>28.1</v>
      </c>
      <c r="D20" s="8" t="n">
        <v>45.2</v>
      </c>
      <c r="E20" s="8" t="n">
        <v>36.5</v>
      </c>
    </row>
    <row r="21" spans="1:5">
      <c r="A21" s="4" t="s">
        <v>1118</v>
      </c>
    </row>
    <row r="22" spans="1:5">
      <c r="A22" s="3" t="s">
        <v>1111</v>
      </c>
    </row>
    <row r="23" spans="1:5">
      <c r="A23" s="4" t="s">
        <v>1112</v>
      </c>
      <c r="C23" s="8" t="n">
        <v>1.3</v>
      </c>
      <c r="D23" s="8" t="n">
        <v>1.6</v>
      </c>
      <c r="E23" s="8" t="n">
        <v>5.6</v>
      </c>
    </row>
    <row r="24" spans="1:5">
      <c r="A24" s="4" t="s">
        <v>1113</v>
      </c>
      <c r="C24" s="8" t="n">
        <v>77.8</v>
      </c>
      <c r="D24" s="5" t="n">
        <v>0</v>
      </c>
      <c r="E24" s="8" t="n">
        <v>3.2</v>
      </c>
    </row>
    <row r="25" spans="1:5">
      <c r="A25" s="4" t="s">
        <v>1114</v>
      </c>
      <c r="C25" s="8" t="n">
        <v>70.7</v>
      </c>
      <c r="D25" s="8" t="n">
        <v>0.3</v>
      </c>
      <c r="E25" s="8" t="n">
        <v>7.2</v>
      </c>
    </row>
    <row r="26" spans="1:5">
      <c r="A26" s="4" t="s">
        <v>1115</v>
      </c>
      <c r="C26" s="6" t="n">
        <v>8.4</v>
      </c>
      <c r="D26" s="6" t="n">
        <v>1.3</v>
      </c>
      <c r="E26" s="6" t="n">
        <v>1.6</v>
      </c>
    </row>
    <row r="27" spans="1:5"/>
    <row r="28" spans="1:5">
      <c r="A28" s="4" t="s">
        <v>126</v>
      </c>
      <c r="B28" s="4" t="s">
        <v>1119</v>
      </c>
    </row>
  </sheetData>
  <mergeCells count="4">
    <mergeCell ref="A1:B2"/>
    <mergeCell ref="C1:E1"/>
    <mergeCell ref="A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03:22Z</dcterms:created>
  <dcterms:modified xmlns:dcterms="http://purl.org/dc/terms/" xmlns:xsi="http://www.w3.org/2001/XMLSchema-instance" xsi:type="dcterms:W3CDTF">2017-03-21T16:03:22Z</dcterms:modified>
</cp:coreProperties>
</file>